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General" sheetId="6" r:id="rId6"/>
    <s:sheet name="Relationship with Universal Hea" sheetId="7" r:id="rId7"/>
    <s:sheet name="Other Noncurrent liabilities an" sheetId="8" r:id="rId8"/>
    <s:sheet name="Long-term debt and cash flow he" sheetId="9" r:id="rId9"/>
    <s:sheet name="Commitments and Contingencies" sheetId="10" r:id="rId10"/>
    <s:sheet name="Segment Reporting" sheetId="11" r:id="rId11"/>
    <s:sheet name="Earnings Per Share Data (&quot;EPS&quot;)" sheetId="12" r:id="rId12"/>
    <s:sheet name="Dispositions and acquisitions" sheetId="13" r:id="rId13"/>
    <s:sheet name="Dividends" sheetId="14" r:id="rId14"/>
    <s:sheet name="Income Taxes" sheetId="15" r:id="rId15"/>
    <s:sheet name="Supplemental Condensed Consolid" sheetId="16" r:id="rId16"/>
    <s:sheet name="Recent Accounting Standards" sheetId="17" r:id="rId17"/>
    <s:sheet name="General (Policies)" sheetId="18" r:id="rId18"/>
    <s:sheet name="Relationship with Universal H19" sheetId="19" r:id="rId19"/>
    <s:sheet name="Segment Reporting (Tables)" sheetId="20" r:id="rId20"/>
    <s:sheet name="Earnings Per Share Data (&quot;EPS21" sheetId="21" r:id="rId21"/>
    <s:sheet name="Supplemental Condensed Consol22" sheetId="22" r:id="rId22"/>
    <s:sheet name="General (Detail)" sheetId="23" r:id="rId23"/>
    <s:sheet name="Relationship with Universal H24" sheetId="24" r:id="rId24"/>
    <s:sheet name="Remaining Renewal Options and T" sheetId="25" r:id="rId25"/>
    <s:sheet name="Remaining Renewal Options and26" sheetId="26" r:id="rId26"/>
    <s:sheet name="Other Noncurrent Liabilities 27" sheetId="27" r:id="rId27"/>
    <s:sheet name="Long-term debt and cash flow 28" sheetId="28" r:id="rId28"/>
    <s:sheet name="Commitments and Contingencies -" sheetId="29" r:id="rId29"/>
    <s:sheet name="Segment Reporting (Detail)" sheetId="30" r:id="rId30"/>
    <s:sheet name="Computation of Basic and Dilute" sheetId="31" r:id="rId31"/>
    <s:sheet name="Earnings Per Share Data (&quot;EPS32" sheetId="32" r:id="rId32"/>
    <s:sheet name="Dispositions and Acquisitions -" sheetId="33" r:id="rId33"/>
    <s:sheet name="Dividends - Additional Informat" sheetId="34" r:id="rId34"/>
    <s:sheet name="Income Taxes - Additional Infor" sheetId="35" r:id="rId35"/>
    <s:sheet name="Supplemental Condensed Consol36" sheetId="36" r:id="rId36"/>
    <s:sheet name="Supplemental Condensed Consol37" sheetId="37" r:id="rId37"/>
    <s:sheet name="Supplemental Condensed Consol38" sheetId="38" r:id="rId38"/>
    <s:sheet name="Supplemental Condensed Consol39" sheetId="39" r:id="rId39"/>
    <s:sheet name="Supplemental Condensed Consol40" sheetId="40" r:id="rId40"/>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UHS</t>
  </si>
  <si>
    <t>Entity Registrant Name</t>
  </si>
  <si>
    <t>UNIVERSAL HEALTH SERVICES INC</t>
  </si>
  <si>
    <t>Entity Central Index Key</t>
  </si>
  <si>
    <t>Current Fiscal Year End Date</t>
  </si>
  <si>
    <t>--12-31</t>
  </si>
  <si>
    <t>Entity Filer Category</t>
  </si>
  <si>
    <t>Large Accelerated Filer</t>
  </si>
  <si>
    <t>Class A</t>
  </si>
  <si>
    <t>Entity Common Stock, Shares Outstanding</t>
  </si>
  <si>
    <t>Class B</t>
  </si>
  <si>
    <t>Class C</t>
  </si>
  <si>
    <t>Class D</t>
  </si>
  <si>
    <t>Condensed Consolidated Statements of Income - Entity [Domain] - USD ($) shares in Thousands, $ in Thousands</t>
  </si>
  <si>
    <t>3 Months Ended</t>
  </si>
  <si>
    <t>Jun. 30, 2014</t>
  </si>
  <si>
    <t>Net revenues before provision for doubtful accounts</t>
  </si>
  <si>
    <t>Less: Provision for doubtful accounts</t>
  </si>
  <si>
    <t>Net revenues</t>
  </si>
  <si>
    <t>Operating charges:</t>
  </si>
  <si>
    <t>Salaries, wages and benefits</t>
  </si>
  <si>
    <t>Other operating expenses</t>
  </si>
  <si>
    <t>Supplies expense</t>
  </si>
  <si>
    <t>Depreciation and amortization</t>
  </si>
  <si>
    <t>Lease and rental expense</t>
  </si>
  <si>
    <t>Electronic health records incentive income</t>
  </si>
  <si>
    <t>Operating Expenses, Total</t>
  </si>
  <si>
    <t>Income from operations</t>
  </si>
  <si>
    <t>Interest expense, net</t>
  </si>
  <si>
    <t>Income before income taxes</t>
  </si>
  <si>
    <t>Provision for income taxes</t>
  </si>
  <si>
    <t>Net income</t>
  </si>
  <si>
    <t>Less: Income attributable to noncontrolling interests</t>
  </si>
  <si>
    <t>Net income attributable to UHS</t>
  </si>
  <si>
    <t>Basic earnings per share attributable to UHS</t>
  </si>
  <si>
    <t>Diluted earnings per share attributable to UHS</t>
  </si>
  <si>
    <t>Weighted average number of common shares - basic</t>
  </si>
  <si>
    <t>Add: Other share equivalents</t>
  </si>
  <si>
    <t>Weighted average number of common shares and equivalents - diluted</t>
  </si>
  <si>
    <t>Condensed Consolidated Statements of Comprehensive Income - Entity [Domain] - USD ($) $ in Thousands</t>
  </si>
  <si>
    <t>Other comprehensive income (loss):</t>
  </si>
  <si>
    <t>Unrealized derivative gains on cash flow hedges</t>
  </si>
  <si>
    <t>Amortization of terminated hedge</t>
  </si>
  <si>
    <t>Foreign currency translation adjustment</t>
  </si>
  <si>
    <t>Other comprehensive income before tax</t>
  </si>
  <si>
    <t>Income tax expense related to items of other comprehensive income</t>
  </si>
  <si>
    <t>Total other comprehensive income, net of tax</t>
  </si>
  <si>
    <t>Comprehensive income</t>
  </si>
  <si>
    <t>Less: Comprehensive income attributable to noncontrolling interests</t>
  </si>
  <si>
    <t>Comprehensive income attributable to UHS</t>
  </si>
  <si>
    <t>Condensed Consolidated Balance Sheets - Entity [Domain] - USD ($) $ in Thousands</t>
  </si>
  <si>
    <t>Dec. 31, 2014</t>
  </si>
  <si>
    <t>Dec. 31, 2013</t>
  </si>
  <si>
    <t>Current assets:</t>
  </si>
  <si>
    <t>Cash and cash equivalents</t>
  </si>
  <si>
    <t>Accounts receivable, net</t>
  </si>
  <si>
    <t>Supplies</t>
  </si>
  <si>
    <t>Deferred income taxes</t>
  </si>
  <si>
    <t>Other current assets</t>
  </si>
  <si>
    <t>Total current assets</t>
  </si>
  <si>
    <t>Property and equipment</t>
  </si>
  <si>
    <t>Less: accumulated depreciation</t>
  </si>
  <si>
    <t>Property, plant and equipment, net, Total</t>
  </si>
  <si>
    <t>Other assets:</t>
  </si>
  <si>
    <t>Goodwill</t>
  </si>
  <si>
    <t>Deferred charges</t>
  </si>
  <si>
    <t>Other</t>
  </si>
  <si>
    <t>Total assets</t>
  </si>
  <si>
    <t>Current liabilities:</t>
  </si>
  <si>
    <t>Current maturities of long-term debt</t>
  </si>
  <si>
    <t>Accounts payable and accrued liabilities</t>
  </si>
  <si>
    <t>Federal and state taxes</t>
  </si>
  <si>
    <t>Total current liabilities</t>
  </si>
  <si>
    <t>Other noncurrent liabilities</t>
  </si>
  <si>
    <t>Long-term debt</t>
  </si>
  <si>
    <t>Redeemable noncontrolling interests</t>
  </si>
  <si>
    <t>Equity:</t>
  </si>
  <si>
    <t>UHS common stockholders' equity</t>
  </si>
  <si>
    <t>Noncontrolling interest</t>
  </si>
  <si>
    <t>Total equity</t>
  </si>
  <si>
    <t>Liabilities and Equity, Total</t>
  </si>
  <si>
    <t>Condensed Consolidated Statements of Cash Flows - Entity [Domain] - USD ($) $ in Thousands</t>
  </si>
  <si>
    <t>Cash Flows from Operating Activities:</t>
  </si>
  <si>
    <t>Adjustments to reconcile net income to net cash provided by operating activities:</t>
  </si>
  <si>
    <t>Depreciation &amp; amortization</t>
  </si>
  <si>
    <t>Stock-based compensation expense</t>
  </si>
  <si>
    <t>Gains on sales of assets and businesses, net of losses</t>
  </si>
  <si>
    <t>Changes in assets &amp; liabilities, net of effects from acquisitions and dispositions:</t>
  </si>
  <si>
    <t>Accounts receivable</t>
  </si>
  <si>
    <t>Accrued interest</t>
  </si>
  <si>
    <t>Accrued and deferred income taxes</t>
  </si>
  <si>
    <t>Other working capital accounts</t>
  </si>
  <si>
    <t>Other assets and deferred charges</t>
  </si>
  <si>
    <t>Accrued insurance expense, net of commercial premiums paid</t>
  </si>
  <si>
    <t>Payments made in settlement of self-insurance claims</t>
  </si>
  <si>
    <t>Net cash provided by operating activities</t>
  </si>
  <si>
    <t>Cash Flows from Investing Activities:</t>
  </si>
  <si>
    <t>Property and equipment additions, net of disposals</t>
  </si>
  <si>
    <t>Proceeds received from sale of assets and businesses</t>
  </si>
  <si>
    <t>Acquisition of property and businesses</t>
  </si>
  <si>
    <t>Costs incurred for purchase and implementation of electronic health records application</t>
  </si>
  <si>
    <t>Net cash provided by (used in) investing activities</t>
  </si>
  <si>
    <t>Cash Flows from Financing Activities:</t>
  </si>
  <si>
    <t>Reduction of long-term debt</t>
  </si>
  <si>
    <t>Additional borrowings</t>
  </si>
  <si>
    <t>Repurchase of common shares</t>
  </si>
  <si>
    <t>Dividends paid</t>
  </si>
  <si>
    <t>Issuance of common stock</t>
  </si>
  <si>
    <t>Excess income tax benefits related to stock-based compensation</t>
  </si>
  <si>
    <t>Profit distributions to noncontrolling interests</t>
  </si>
  <si>
    <t>Proceeds received from sale/leaseback of real property</t>
  </si>
  <si>
    <t>Net cash (used in)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 net of refunds</t>
  </si>
  <si>
    <t>Noncash purchases of property and equipment</t>
  </si>
  <si>
    <t>General</t>
  </si>
  <si>
    <t>(1) General
This Quarterly Report on Form 10-Q is for the quarterly period
ended June 30, 2015. In this Quarterly Report,
“we,” “us,” “our”
“UHS” and the “Company” refer to Universal
Health Services, Inc. and its subsidiaries.
The condensed consolidated financial statements include the
accounts of our majority-owned subsidiaries and partnerships and
limited liability companies controlled by us, or our subsidiaries,
as managing general partner or managing member. The condensed
consolidated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financial statements should be read in conjunction
with the consolidated financial statements, significant accounting
policies and the notes thereto included in our Annual Report on
Form 10-K for the year ended December 31, 2014.
Provider Taxes:
Under these programs, including the impact of Uncompensated Care
and Upper Payment Limit programs, and the Texas Delivery System
Reform Incentive program, we earned revenues (before Provider
Taxes) of approximately $92 million and $75 million during the
three-month periods ended June 30, 2015 and 2014,
respectively, and approximately $159 million and $124 million
during the six-month periods ended June 30, 2015 and 2014,
respectively. These revenues were offset by Provider Taxes of
approximately $39 million and $32 million during the three-month
periods ended June 30, 2015 and 2014, respectively, and
approximately $67 million and $50 million during the six-month
periods ended June 30, 2015 and 2014, respectively, which are
recorded in other operating expenses on the Condensed Consolidated
Statements of Income as included herein. Prior to 2015, these
Provider Taxes were recorded as a reduction to our net revenues.
Accordingly, the unaudited Condensed Consolidated Statements of
Income for the three and six-month periods ended June 30, 2014
have been revised to reflect the current period classification,
resulting in an increase in net revenue and an increase in other
operating expenses of $32 million and $50 million, respectively. We
assessed this adjustment to the classification and concluded that
it was not material to our previously issued annual and quarterly
Consolidated Statements of Income, which will be revised in future
filings.</t>
  </si>
  <si>
    <t>Relationship with Universal Health Realty Income Trust and Related Party Transactions</t>
  </si>
  <si>
    <t>(2) Relationship with Universal Health Realty Income Trust and
Related Party Transactions
Relationship with Universal Health Realty Income
Trust:
Universal Health Realty Income Trust (the “Trust”)
commenced operations in 1986 by purchasing certain properties from
us and immediately leasing the properties back to our respective
subsidiaries. Most of the leases were entered into at the time the
Trust commenced operations and provided for initial terms of 13 to
15 years with up to six additional 5-year renewal terms. Each lease
also provided for additional or bonus rental, as discussed below.
The base rents are paid monthly and the bonus rents are computed
and paid on a quarterly basis, based upon a computation that
compares current quarter revenue to a corresponding quarter in the
base year. The leases with our subsidiaries are unconditionally
guaranteed by us and are cross-defaulted with one another.
At June 30, 2015, we held approximately 5.9% of the
outstanding shares of the Trust. We serve as Advisor to the Trust
under an annually renewable advisory agreement pursuant to the
terms of which we conduct the Trust’s day-to-day affairs,
provide administrative services and present investment
opportunities.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We earned an advisory fee from the Trust, which is included in net
revenues in the accompanying consolidated statements of income, of
approximately $700,000 and $600,000 during the three-month periods
ended June 30, 2015 and 2014, respectively, and approximately
$1.4 million and $1.2 million during the six-month periods ended
June 30, 2015 and 2014, respectively. Our pre-tax share of
income from the Trust was approximately $800,000 and $100,000
during the three-month periods ended June 30, 2015 and 2014,
respectively, and approximately $1.0 million and $400,000 for the
six-month periods ended June 30, 2015 and 2014, respectively.
Included in our share of the Trust’s income for the three and
six months ended June 30, 2015, is our share of a gain
realized by the Trust in connection with a property exchange
transaction completed during the second quarter of 2015. The
carrying value of this investment was approximately $9.3 million at
each of June 30, 2015 and December 31, 2014, and is
included in other assets in the accompanying consolidated balance
sheets. The market value of our investment in the Trust was $36.6
million at June 30, 2015 and $37.9 million at
December 31, 2014, based on the closing price of the
Trust’s stock on the respective dates.
During the first quarter of 2015, wholly-owned subsidiaries of ours
sold to and leased back from the Trust, two recently constructed
free-standing emergency departments (“FEDs”) located in
Texas which were completed and opened during the first quarter of
2015. In conjunction with these transactions, ten-year lease
agreements with six, five-year renewal options have been executed
with the Trust. We have the option to purchase the properties upon
the expiration of the fixed terms and each five-year renewal terms
at the fair market value of the property. The aggregate
construction cost/sales proceeds of these facilities was
approximately $13 million, and the aggregate rent expense paid to
the Trust at the commencement of the leases will approximate
$900,000 annually.
In December, 2014, upon the expiration of the lease term, we
elected to purchase from the Trust for $17.3 million, the real
property of The Bridgeway, a 103-bed behavioral health care
facility located in North Little Rock, Arkansas. Pursuant to the
terms of the lease, we and the Trust were both required to obtain
appraisals of the property to determine its fair market
value/purchase price. The rent expense paid by us to the Trust,
prior to our purchase of The Bridgeway’s real property in
December, 2014, was approximately $1.1 million annually.
The table below details the renewal options and terms for each of
our three acute care hospital facilities leased from the Trust as
of June 30, 2015:
Hospital Name Annual
End of Lease Term Renewal
McAllen Medical Center $ 5,485,000 December, 2016 15 (a)
Wellington Regional Medical Center $ 3,030,000 December, 2016 15 (b)
Southwest Healthcare System, Inland Valley Campus $ 2,648,000 December, 2016 15 (b)
(a) We have three 5-year renewal options
at existing lease rates (through 2031).
(b) We have one 5-year renewal option at
existing lease rates (through 2021) and two 5-year renewal options
at fair market value lease rates (2022 through 2031).
Total rent expense under the operating leases on these three
hospital facilities was approximately $4 million during each of the
three months ended June 30, 2015 and 2014, and approximately
$8 million for each of the six-month periods ended June 30,
2015 and 2014. In addition, certain of our subsidiaries are tenants
in several medical office buildings and two FEDs (as discussed
above) owned by the Trust or by limited liability companies in
which the Trust holds 100% of the ownership interest.
Pursuant to the terms of the three hospital leases with the Trust,
we have the option to renew the leases at the lease terms described
above by providing notice to the Trust at least 90 days prior to
the termination of the then current term. We also have the right to
purchase the respective leased hospitals at the end of the lease
terms or any renewal terms at their appraised fair market value as
well as purchase any or all of the three leased hospital properties
at their appraised fair market value upon one month’s notice
should a change of control of the Trust occur. In addition, we have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Other Related Party Transactions:
In December, 2010, our Board of Directors approved the
Company’s entering into supplemental life insurance plans and
agreements on the lives of our chief executive officer
(“CEO”) and his wife. As a result of these agreements,
based on actuarial tables and other assumptions, during the life
expectancies of the insureds, we would pay approximately $25
million in premiums, and certain trusts owned by our chief
executive officer, would pay approximately $8 million in premiums.
Based on the projected premiums mentioned above, and assuming the
policies remain in effect until the death of the insureds, we will
be entitled to receive death benefit proceeds of no less than $33
million representing the $25 million of aggregate premiums paid by
us as well as the $8 million of aggregate premiums paid by the
trusts. During 2014 we paid approximately $1.3 million in premium
payments and expect to pay similar amounts during 2015.
A member of our Board of Directors and member of the Executive
Committee is Of Counsel to the law firm used by us as our principal
outside counsel. This Board member is also the trustee of certain
trusts for the benefit of our CEO and his family. This law firm
also provides personal legal services to our CEO.</t>
  </si>
  <si>
    <t>Other Noncurrent liabilities and Redeemable/Noncontrolling Interests</t>
  </si>
  <si>
    <t>(3) Other Noncurrent liabilities and Redeemable/Noncontrolling
Interests
Other noncurrent liabilities include the long-term portion of our
professional and general liability, workers’ compensation
reserves, pension and deferred compensation liabilities, and a
liability incurred in connection with split-dollar life insurance
agreements on the lives of our chief executive officer and his
wife.
Outside owners hold noncontrolling, minority ownership interests
of: (i) approximately 28% in our five acute care facilities
(and one additional facility currently under construction) located
in Las Vegas, Nevada; (ii) 20% in an acute care facility
located in Washington, D.C.; (iii) approximately 11% in an
acute care facility located in Laredo, Texas, and; (iv) 20% in
a behavioral health care facility located in Philadelphia,
Pennsylvania. The redeemable noncontrolling interest balances of
$251 million as of June 30, 2015 and $240 million as of
December 31, 2014, and the noncontrolling interest balances of
$60 million as of June 30, 2015 and $55 million as of
December 31, 2014, consist primarily of the third-party
ownership interests in these hospitals.
In connection with five acute care facilities (and an additional
facility currently under construction) located in Las Vegas,
Nevada, the minority ownership interests of which are reflected as
redeemable noncontrolling interests on our Consolidated Balance
Sheet, the outside owners have certain “put rights”
that, if exercisable, and if exercised, require us to purchase the
minority member’s interests at fair market value. The put
rights are exercisable upon the occurrence of: (i) certain
specified financial conditions falling below established
thresholds; (ii) breach of the management contract by the
managing member (a subsidiary of ours), or; (iii) if the
minority member’s ownership percentage is reduced to less
than certain thresholds. In connection with a behavioral health
care facility located in Philadelphia, Pennsylvania and acquired by
us as part of the PSI acquisition, the minority ownership interest
of which is also reflected as redeemable noncontrolling interests
on our Consolidated Balance Sheet, the outside owner has a
“put option” to put its entire ownership interest to us
at any time. If exercised, the put option requires us to purchase
the minority member’s interest at fair market value.</t>
  </si>
  <si>
    <t>Long-term debt and cash flow hedges</t>
  </si>
  <si>
    <t>(4) Long-term debt and cash flow hedges
Debt:
During the third quarter of 2014, we completed the following
financing transactions:
• In August, 2014, we entered into a
fourth amendment to our credit agreement dated as of
November 15, 2010, as amended (“Credit
Agreement”). The Credit Agreement, which is scheduled to
mature in August, 2019, consists of: (i) an $800 million
revolving credit facility (no borrowings outstanding as of
June 30, 2015), and; (ii) a $1.775 billion term loan A
facility ($1.742 billion of borrowings outstanding as of
June 30, 2015) which combined our previously outstanding term
loan A and term loan A2 facilities which were scheduled to mature
in 2016;
• Repaid $550 million of outstanding
borrowings pursuant to our previously outstanding term loan B
facility which was scheduled to mature in 2016;
• Increased the borrowing capacity on
our existing accounts receivable securitization program
(“Securitization”) to $360 million from $275 million,
effective August 1, 2014. The Securitization, the terms of
which remain the same as the previous agreement, as discussed
below, is scheduled to mature in October, 2016;
• Issued $300 million aggregate
principal amount of 3.750% senior secured notes due in 2019 (see
below for additional disclosure);
• Issued $300 million aggregate
principal amount of 4.750% senior secured notes due in 2022 (see
below for additional disclosure);
• Redeemed our previously outstanding
$250 million, 7.00% senior unsecured notes due in 2018 on
July 31, 2014 for an aggregate price equal to 104.56% of the
principal amount.
Borrowings under the Credit Agreement bear interest at either
(1) the ABR rate which is defined as the rate per annum equal
to, at our election: the greatest of (a) the
lender’s prime rate, (b) the weighted average of the
federal funds rate, plus 0.5% and (c) one month LIBOR rate
plus 1%, in each case, plus an applicable margin based upon our
consolidated leverage ratio at the end of each quarter ranging from
0.50% to 1.25% for revolving credit and term loan-A borrowings, or
(2) the one, two, three or six month LIBOR rate (at our
election), plus an applicable margin based upon our consolidated
leverage ratio at the end of each quarter ranging from 1.50% to
2.25% for revolving credit and term loan-A borrowings. As of
June 30, 2015, the applicable margins were 0.50% for ABR-based
loans, 1.50% for LIBOR-based loans under the revolving credit and
term loan-A facilities.
As of June 30, 2015, we had no borrowings outstanding pursuant
to the terms of our $800 million revolving credit facility and we
had $755 million of available borrowing capacity, net of $6 million
of outstanding borrowings pursuant to a short-term, on-demand
credit facility and $39 million of outstanding letters of credit.
The revolving credit facility includes a $125 million sub-limit for
letters of credit. The Credit Agreement is secured by certain
assets of the Company and our material subsidiaries and guaranteed
by our material subsidiaries.
Pursuant to the terms of the Credit Agreement, term loan-A
quarterly installment payments of approximately: (i) $11
million commenced during the fourth quarter of 2014 and are
scheduled to continue through September, 2016, and; (ii) $22
million are scheduled from the fourth quarter of 2016 through June,
2019.
As discussed above, on August 1, 2014, our accounts receivable
securitization program (“Securitization”), with a group
of conduit lenders and liquidity banks which is scheduled to mature
in October, 2016, was amended to increase the borrowing capacity to
$360 million from $275 million. Substantially all of the
patient-related accounts receivable of our acute care hospitals
(“Receivables”) serve as collateral for the outstanding
borrowings. We have accounted for this Securitization as
borrowings. We maintain effective control over the Receivables
since, pursuant to the terms of the Securitization, the Receivables
are sold from certain of our subsidiaries to special purpose
entities that are wholly-owned by us. The Receivables, however, are
owned by the special purpose entities, can be used only to satisfy
the debts of the wholly-owned special purpose entities, and thus
are not available to us except through our ownership interest in
the special purpose entities. The wholly-owned special purpose
entities use the Receivables to collateralize the loans obtained
from the group of third-party conduit lenders and liquidity banks.
The group of third-party conduit lenders and liquidity banks do not
have recourse to us beyond the assets of the wholly-owned special
purpose entities that securitize the loans. At June 30, 2015,
we had $240 million of outstanding borrowings and $120 million of
additional capacity pursuant to the terms of our accounts
receivable securitization program.
On August 7, 2014, we issued $300 million aggregate principal
amount of 3.750% Senior Secured Notes due 2019 (the “2019
Notes”) and $300 million aggregate principal amount of 4.750%
Senior Secured Notes due 2022 (the “2022 Notes”, and
together with the 2019 Notes, the “New Senior Secured
Notes”). The New Senior Secured Notes were offered only to
qualified institutional buyers under Rule 144A and to non-U.S.
persons outside the United States in reliance on Regulation S under
the Securities Act of 1933, as amended (the “Securities
Act”). The New Senior Secured Notes have not been registered
under the Securities Act and may not be offered or sold in the
United States absent registration or an applicable exemption from
registration requirements. Interest is payable on the New Senior
Secured Notes on February 1 and August 1 of each year to
the holders of record at the close of business on the
January 15 and July 15 immediately preceding the related
interest payment dates, commencing on February 1, 2015 until
the maturity date of August 1, 2019 for the 2019 Notes and
August 1, 2022 for the 2022 Notes.
On June 30, 2006, we issued $250 million of senior secured
notes which have a 7.125% coupon rate and mature on June 30,
2016 (the “7.125% Notes”). Interest on the 7.125% Notes
is payable semiannually in arrears on June 30th and
December 30th of each year. In June, 2008, we issued an
additional $150 million of 7.125% Notes which formed a single
series with the original 7.125% Notes issued in June, 2006. Other
than their date of issuance and initial price to the public, the
terms of the 7.125% Notes issued in June, 2008 are identical to and
trade interchangeably with, the 7.125% Notes which were originally
issued in June, 2006.
On July 31, 2014, we redeemed the $250 million, 7.00% senior
unsecured notes (the “Unsecured Notes”), which were
scheduled to mature on October 1, 2018, at a redemption price
equal to 104.56% of the principal amount of the Unsecured Notes
resulting in a make-whole premium payment of approximately $11
million. The Unsecured Notes were issued on September 29, 2010
and registered in April, 2011. Interest on the Unsecured Note was
payable semiannually in arrears on April 1st and
October 1st of each year.
In connection with entering into the previous Credit Agreement on
November 15, 2010, and in accordance with the Indenture dated
January 20, 2000 governing the rights of our existing notes,
we entered into a supplemental indenture pursuant to which our
7.125% Notes (due in 2016) were equally and ratably secured with
the lenders under the Credit Agreement with respect to the
collateral for so long as the lenders under the Credit Agreement
are so secured.
Our Credit Agreement includes a material adverse change clause that
must be represented at each draw. The Credit Agreement contains
covenants that include a limitation on sales of assets, mergers,
change of ownership, liens and indebtedness, transactions with
affiliates, dividends and stock repurchases; and requires
compliance with financial covenants including maximum leverage and
minimum interest coverage ratios. We are in compliance with all
required covenants as of June 30, 2015.
As of June 30, 2015, the carrying value of our debt was $3.0
billion and the fair-value of our debt was $3.1 billion. The fair
value of our debt was computed based upon quotes received from
financial institutions. We consider these to be “level
2” in the fair value hierarchy as outlined in the
authoritative guidance for disclosures in connection with debt
instruments.
Cash Flow Hedges:
We manage our ratio of fixed and floating rate debt with the
objective of achieving a mix that management believes is
appropriate. To manage this risk in a cost-effective manner, we,
from time to time, enter into interest rate swap agreements in
which we agree to exchange various combinations of fixed and/or
variable interest rates based on agreed upon notional amounts. We
account for our derivative and hedging activities using the
Financial Accounting Standard Board’s (“FASB”)
guidance which requires all derivative instruments, including
certain derivative instruments embedded in other contracts, to be
carried at fair value on the balance sheet. For derivative
transactions designated as hedges, we formally document all
relationships between the hedging instrument and the related hedged
item, as well as its risk-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n asset or liability, with a corresponding amount recorded in
accumulated other comprehensive income (“AOCI”) within
shareholders’ equity. Amounts are reclassified from AOCI to
the income statement in the period or periods the hedged
transaction affects earnings. We use interest rate derivatives in
our cash flow hedge transactions. Such derivatives are designed to
be highly effective in offsetting changes in the cash flows related
to the hedged liability. For derivative instruments designated as
cash flow hedges, the ineffective portion of the change in expected
cash flows of the hedged item are recognized currently in the
income statement.
For hedge transactions that do not qualify for the short-cut
method, at the hedge’s inception and on a regular basis
thereafter, a formal assessment is performed to determine whether
changes in the fair values or cash flows of the derivative
instruments have been highly effective in offsetting changes in
cash flows of the hedged items and whether they are expected to be
highly effective in the future.
The fair value of interest rate swap agreements approximates the
amount at which they could be settled, based on estimates obtained
from the counterparties. We assess the effectiveness of our hedge
instruments on a quarterly basis. We performed periodic assessments
of the cash flow hedge instruments during 2014 and the first six
months of 2015 and determined the hedges to be highly effective. We
also determined that any portion of the hedges deemed to be
ineffective was de minimis and therefore there was no material
effect on our consolidated financial position, operations or cash
flows. The counterparties to the interest rate swap agreements
expose us to credit risk in the event of nonperformance. However,
at June 30, 2015 and December 31, 2014, each swap
agreement entered into by us was in a net liability position which
would require us to make the settlement payments to the
counterparties. We do not anticipate nonperformance by our
counterparties. We do not hold or issue derivative financial
instruments for trading purposes.
Seven interest rate swaps on a total notional amount of $825
million matured in May, 2015. Four of these swaps, with a total
notional amount of $600 million, became effective in December, 2011
and provided that we receive three-month LIBOR while the average
fixed rate payable was 2.38%. The remaining three swaps, with a
total notional amount of $225 million, became effective in March,
2011 and provided that we receive three-month LIBOR while the
average fixed rate payable was 1.91%.
During the second quarter of 2015, we entered into four forward
starting interest rate swaps whereby we pay a fixed rate on a total
notional amount of $500 million and receive one-month LIBOR. Each
of the four swaps became effective on July 15, 2015 and are
scheduled to mature on April 15, 2019. The average fixed rate
payable on these swaps is 1.40%.
In July, 2015, we entered into two additional forward starting
interest rate swaps whereby we pay a fixed rate on a total notional
amount of $200 million and receive one-month LIBOR. One swap on a
notional amount of $100 million became effective on July 15,
2015 and another swap on a notional amount of $100 million becomes
effective on September 15, 2015. Both of these swaps are
scheduled to mature on April 15, 2019. The average fixed rate
payable on these two swaps is 1.30%.
We measure our interest rate swaps at fair value on a recurring
basis. The fair value of our interest rate swaps is based primarily
on quotes from banks. We consider those inputs to be “level
2” in the fair value hierarchy as outlined in the
authoritative guidance for disclosures in connection with
derivative instruments and hedging activities. The fair value of
our interest rate swaps was a net liability of $2 million at
June 30, 2015, of which $5 million is included in other
current liabilities, partially offset by a $3 million asset which
is included in other assets. The fair value of our interest rate
swaps was a liability of $6 million at December 31, 2014, all
of which is included in other current liabilities.</t>
  </si>
  <si>
    <t>Commitments and Contingencies</t>
  </si>
  <si>
    <t>(5) Commitments and Contingencies
Professional and General Liability and Workers Compensation
Liability:
Effective November, 2010, excluding certain subsidiaries acquired
since 2010 as discussed below, the vast majority of our
subsidiaries are self-insured for professional and general
liability exposure up to $10 million and $3 million per occurrence,
respectively. Our subsidiaries were provided with several excess
policies through commercial insurance carriers which provide for
coverage in excess of the applicable per occurrence self-insured
retention (either $3 million or $10 million) up to $250 million per
occurrence and in the aggregate for claims incurred in 2014 and up
to $200 million per occurrence and in the aggregate for claims
incurred from 2011 through 2013. We remain liable for 10% of the
claims paid pursuant to the commercially insured coverage in excess
of $10 million up to $60 million per occurrence and in the
aggregate.
Since our acquisition of Psychiatric Solutions, Inc.
(“PSI”) in November, 2010, the former PSI subsidiaries
are self-insured for professional and general liability exposure up
to $3 million per occurrence. The nine behavioral health
facilities acquired from Ascend Health Corporation
(“Ascend”) in October, 2012 have general and
professional liability policies through commercial insurance
carriers which provide for up to $12 million of aggregate coverage,
subject to a $100,000 per occurrence deductible. The 17 facilities
acquired from Cygnet Health Care Limited (“Cygnet”),
consisting of 15 inpatient behavioral health hospitals and 2
nursing homes, have policies through a commercial insurance carrier
located in the United Kingdom that provides for
£10 million of professional liability coverage and
£25 million of general liability coverage. The facilities
acquired from PSI, Ascend and Cygnet, like our other facilities,
are also provided excess coverage through commercial insurance
carriers for coverage in excess of the underlying commercial policy
limitations, as mentioned above.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June 30, 2015, the total accrual for our professional
and general liability claims was $201 million, of which $51 million
is included in current liabilities. As of December 31, 2014,
the total accrual for our professional and general liability claims
was $193 million, of which $51 million is included in current
liabilities.
As of June 30, 2015, the total accrual for our workers’
compensation liability claims was $68 million, of which $32 million
is included in current liabilities. As of December 31, 2014,
the total accrual for our workers’ compensation liability
claims was $67 million, of which $32 million is included in current
liabilities.
Property Insurance:
We have commercial property insurance policies for our properties
covering catastrophic losses, including windstorm damage, up to a
$1 billion policy limit per occurrence, subject to a deductible
ranging from $50,000 to $250,000 per occurrence. Losses resulting
from named windstorms are subject to deductibles between 3% and 5%
of the declared total insurable value of the property. In addition,
we have commercial property insurance policies covering
catastrophic losses resulting from earthquake and flood damage,
each subject to aggregated loss limits (as opposed to per
occurrence losses). Our earthquake limit is $250 million, subject
to a deductible of $250,000, except for facilities located within
documented fault zones. Earthquake losses that affect facilities
located in fault zones within the United States are subject to a
$100 million limit and will have applied deductibles ranging from
1% to 5% of the declared total insurable value of the property. The
earthquake limit in Puerto Rico is $25 million, subject to a
$25,000 deductible. Non-critical flood losses have either a
$250,000 or $500,000 deductible, based upon the location of the
facility. Since certain of our facilities have been designated by
our insurer as flood prone, we have elected to purchase policies
from The National Flood Insurance Program to cover a substantial
portion of the applicable deductible. Property insurance for the
facilities acquired from Cygnet are provided on an all risk basis
up to a £180 million limit that includes coverage for
real and personal property as well as business interruption
losses.
Other
Our accounts receivable as of June 30, 2015 and
December 31, 2014 include amounts due from Illinois of
approximately $24 million and $44 million, respectively. Collection
of the outstanding receivables continues to be delayed due to state
budgetary and funding pressures. Approximately $8 million as of
June 30, 2015 and $23 million as of December 31, 2014, of
the receivables due from Illinois were outstanding in excess of
60 days, as of each respective date. In addition, our accounts
receivable as of June 30, 2015 and December 31, 2014
includes approximately $97 million and $102 million, respectively,
due from Texas in connection with Medicaid supplemental payment
programs. The $97 million due from Texas as of June 30, 2015
consists of $52 million related to uncompensated care program
revenues, $27 million related to disproportionate share hospital
program revenues and $18 million to Delivery Service Reform
Incentive Payment program revenues. Although the accounts
receivable due from Illinois and Texas could remain outstanding for
the foreseeable future, since we expect to eventually collect all
amounts due to us, no related reserves have been established in our
consolidated financial statements. However, we can provide no
assurance that we will eventually collect all amounts due to us
from Illinois and/or Texas. Failure to ultimately collect all
outstanding amounts due from these states would have an adverse
impact on our future consolidated results of operations and cash
flows.
As of June 30, 2015 we were party to certain off balance sheet
arrangements consisting of standby letters of credit and surety
bonds which totaled $118 million consisting of: (i) $96
million related to our self-insurance programs, and; (ii) $22
million of other debt and public utility guarantees.
Legal Proceedings
We are subject to claims and suits in the ordinary course of
business, including those arising from care and treatment afforded
by our hospitals and are party to various government
investigations, regulatory matters and litigation, as outlined
below.
Office of Inspector General (“OIG”) and Government
Investigations:
In September, 2010, we, along with many other companies in the
healthcare industry, received a letter from the United States
Department of Justice (“DOJ”) advising of a False Claim
Act investigation being conducted in connection with the
implantation of implantable cardioverter defibrillators
(“ICDs”) from 2003 to 2010 at several of our acute care
facilities. The DOJ alleges that ICDs were implanted and billed by
our facilities in contravention of a National Coverage
Determination regarding these devices. We had previously
established a reserve in connection with this matter which did not
have a material impact on our consolidated financial statements.
During the second quarter of 2015, we finalized a settlement
agreement with the government which approximated our established
reserve.
In February, 2013, the Office of Inspector General for the United
States Department of Health and Human Services (“OIG”)
served a subpoena requesting various documents from January, 2008
to the date of the subpoena directed at Universal Health Services,
Inc. (“UHS”) concerning it and UHS of Delaware, Inc.,
and several UHS owned behavioral health facilities including: Keys
of Carolina, Old Vineyard Behavioral Health, The Meadows
Psychiatric Center, Streamwood Behavioral Health, Hartgrove
Hospital, Rock River Academy and Residential Treatment Center,
Roxbury Treatment Center, Harbor Point Behavioral Health Center,
f/k/a, The Pines Residential Treatment Center, including the
Crawford, Brighton and Kempsville campuses, Wekiva Springs Center
and River Point Behavioral Health. Prior to receiving this
subpoena: (i) the Keys of Carolina and Old Vineyard received
notification during the second half of 2012 from the DOJ of its
intent to proceed with an investigation following requests for
documents for the period of January, 2007 to the date of the
subpoenas from the North Carolina state Attorney General’s
Office; (ii) Harbor Point Behavioral Health Center received a
subpoena in December, 2012 from the Attorney General of the
Commonwealth of Virginia requesting various documents from July,
2006 to the date of the subpoena, and; (iii) The Meadows
Psychiatric Center received a subpoena from the OIG in February,
2013 requesting certain documents from 2008 to the date of the
subpoena. Unrelated to these matters, the Keys of Carolina was
closed and the real property was sold in January, 2013. We were
advised that a qui tam action had been filed against Roxbury
Treatment Center but the government declined to intervene and the
case was dismissed.
In April, 2013, the OIG served facility specific subpoenas on
Wekiva Springs Center and River Point Behavioral Health requesting
various documents from January, 2005 to the date of the subpoenas.
In July, 2013, another subpoena was issued to Wekiva Springs Center
and River Point Behavioral Health requesting additional records. In
October, 2013, we were advised by the DOJ’s Criminal Frauds
Section that they received a referral from the DOJ Civil Division
and opened an investigation of River Point Behavioral Health and
Wekiva Springs Center. Subsequent subpoenas have since been issued
to River Point Behavioral Health and Wekiva Springs Center
requesting additional documentation. In April, 2014, the Centers
for Medicare and Medicaid Services (“CMS”) instituted a
Medicare payment suspension at River Point Behavioral Health in
accordance with federal regulations regarding suspension of
payments during certain investigations. The Florida Agency for
Health Care Administration subsequently issued a Medicaid payment
suspension for the facility. River Point Behavioral Health
submitted a rebuttal statement disputing the basis of the
suspension and requesting revocation of the suspension.
Notwithstanding, CMS continued the payment suspension. River Point
Behavioral Health provided additional information to CMS in an
effort to obtain relief from the payment suspension but the
suspension remains in effect. In March 2015, we received
notification from CMS that the payment suspension will be continued
for another 180 days. We cannot predict if and/or when the
facility’s suspended payments will resume. Although the
operating results of River Point Behavioral Health did not have a
material impact on our consolidated results of operations during
the six-month period ended June 30, 2015 or the year ended
December 31, 2014, the payment suspension has had a material
adverse effect on the facility’s results of operations and
financial condition.
In June, 2013, the OIG served a subpoena on Coastal Harbor Health
System in Savannah, Georgia requesting documents from
January, 2009 to the date of the subpoena.
In February, 2014, we were notified that the investigation
conducted by the Criminal Frauds Section had been expanded to
include the National Deaf Academy. In March, 2014, a Civil
Investigative Demand (“CID”) was served on the National
Deaf Academy requesting documents and information from the facility
from January 1, 2008 through the date of the CID. We have been
advised by the government that the National Deaf Academy has been
added to the facilities which are the subject of the coordinated
investigation referenced above.
In March, 2014, CIDs were served on Hartgrove Hospital, Rock River
Academy and Streamwood Behavioral Health requesting documents and
information from those facilities from January, 2008 through the
date of the CID.
In September, 2014, the DOJ Civil Division advised us that they
were expanding their investigation to include four additional
facilities and were requesting production of documents from these
facilities. These facilities are Arbour-HRI Hospital, Behavioral
Hospital of Bellaire, St. Simons by the Sea, and Turning Point Care
Center.
In December 2014, the DOJ Civil Division requested that Salt Lake
Behavioral Health produce documents responsive to the original
subpoenas issued in February, 2013.
In March, 2015, the OIG issued subpoenas to Central Florida
Behavioral Hospital and University Behavioral Center requesting
certain documents from January, 2008 to the date of the
subpoena.
In late March, 2015, we were notified that the investigation
conducted by the Criminal Frauds Section has been expanded to
include UHS as a corporate entity arising out of the coordinated
investigation of the facilities described above and, in particular,
Hartgrove Hospital.
The DOJ has advised us that the civil aspect of the coordinated
investigation referenced above is a False Claim Act investigation
focused on billings submitted to government payers in relation to
services provided at those facilities. At present, we are uncertain
as to potential liability and/or financial exposure of the Company
and/or named facilities, if any, in connection with these
matters.
Regulatory Matters
On July 23, 2015, Timberlawn Mental Health System
(“Timberlawn”) received notification from CMS of its
intent to terminate Timberlawn’s Medicare provider agreement
effective August 7, 2015. This notification resulted from surveys
conducted which allege that Timberlawn is out of compliance with
conditions of participation required for participation in the
Medicare/Medicaid program. Some of the deficiencies were considered
by CMS to be an “immediate jeopardy” situation. We have
filed a request for expedited administrative appeal with the U.S.
Department of Health and Human Services, Departmental Appeals
Board, Civil Remedies Division, seeking review and reversal of the
termination action. In conjunction with the administrative appeal,
we have filed litigation in the U.S District Court for the Northern
District of Texas seeking a temporary restraining order and
preliminary injunction to have the termination stayed pending the
conclusion of the administrative appeal. The termination date has
been extended to August 13, 2015 pending further review and rulings
by the U.S. District Court. We can provide no assurance that we
will be successful in the administrative appeal or litigation or
that Timberlawn will not ultimately lose its Medicare/Medicaid
certification. Any such termination of Timerlawn’s
Medicare/Medicaid certification, should it ultimately occur, would
have a material adverse effect on the facility’s future
results of operations and financial condition and could result in
closure of the facility. The operating results of Timberlawn did
not have a material impact on our consolidated results of
operations or financial condition for the six-month period ended
June 30, 2015 or the year ended December 31, 2014.
During the second quarter of 2015, Texoma Medical Center
(“Texoma”), which includes TMC Behavioral Health
Center, entered into a Systems Improvement Agreement
(“SIA”) with CMS. The SIA abated a termination action
from CMS following surveys which identified alleged failures to
comply with conditions of participation primarily involving
Texoma’s behavioral health operations. The terms of the SIA
required Texoma to engage independent consultants/experts approved
by CMS to analyze and develop implementation plans at Texoma to
meet Medicare conditions of participation. At the conclusion of the
SIA, CMS will conduct a full certification survey to determine if
Texoma is in substantial compliance with the Medicare conditions of
participation. The term of agreement is set to conclude
October 2, 2016 unless the terms of the agreement are
fulfilled earlier. During the term of the SIA, Texoma remains
eligible to receive reimbursements from Medicare and Medicaid for
services rendered to Medicare and Medicaid beneficiaries.
Matters Relating to Psychiatric Solutions, Inc.
(“PSI”):
The following matters pertain to PSI or former PSI facilities
(owned by subsidiaries of PSI) which were in existence prior to the
acquisition of PSI and for which we have assumed the defense as a
result of our acquisition which was completed in November,
2010.
Department of Justice Investigation of Friends Hospital:
In October, 2010, Friends Hospital in Philadelphia, Pennsylvania,
received a subpoena from the DOJ requesting certain documents from
the facility. The requested documents were collected and provided
to the DOJ for review and examination. Another subpoena was issued
to the facility in July, 2011 requesting additional documents,
which have also been deliver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Department of Justice Investigation of Riveredge
Hospital:
In 2008, Riveredge Hospital in Chicago, Illinois received a
subpoena from the DOJ requesting certain information from the
facility. Additional requests for documents were also received from
the DOJ in 2009 and 2010. The requested documents have been
provided to the DOJ. All documents requested and produced pertained
to the operations of the facility while under PSI’s ownership
prior to our acquisition. At present, we are uncertain as to the
focus, scope or extent of the investigation, liability of the
facility and/or potential financial exposure, if any, in connection
with this matter.
General: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 Act matter. In September 2014, the
Criminal Division of the DOJ, announced that all qui tam cases will
be shared with their Division to determine if a parallel criminal
investigation should be opened. The Criminal Division has also
stated an intention to pursue corporations in criminal
prosecution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Affordable Care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
In addition, various suits and claims arising against us in the
ordinary course of business are pending. In the opinion of
management, the outcome of such claims and litigation will not
materially affect our consolidated financial position or results of
operations.</t>
  </si>
  <si>
    <t>Segment Reporting</t>
  </si>
  <si>
    <t xml:space="preserve">(6) Segment Reporting
Our reportable operating segments consist of acute care hospital
services and behavioral health care services. The
“Other” segment column below includes centralized
services including information services, purchasing, reimbursement,
accounting, taxation, legal, advertising, design and construction
and patient accounting as well as the operating results for our
other operating entities including outpatient surgery and radiation
centers. The chief operating decision making group for our acute
care hospital services and behavioral health care services is
comprised of the Chief Executive Officer, the President and the
Presidents of each operating segment. The Presidents of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14.
Three months ended June 30,
2015
Acute Care Behavioral Other Total
(Amounts in
thousands)
Gross inpatient revenues $ 4,188,933 $ 1,865,070
— $ 6,054,003
Gross outpatient revenues $ 2,403,044 $ 217,013 $ 8,284 $ 2,628,341
Total net revenues $ 1,164,516 $ 1,106,860 $ 3,828 $ 2,275,204
Income/(loss) before allocation of corporate overhead and income
taxes $ 140,584 $ 268,413 ($ 101,289 ) $ 307,708
Allocation of corporate overhead ($ 49,422 ) ($ 29,721 ) $ 79,143 0
Income/(loss) after allocation of corporate overhead and before
income taxes $ 91,162 $ 238,692 ($ 22,146 ) $ 307,708
Total assets as of 6/30/15 $ 3,425,974 $ 5,320,163 $ 332,422 $ 9,078,559
Six months ended June 30,
2015
Acute Care Behavioral Other Total
(Amounts in
thousands)
Gross inpatient revenues $ 8,517,700 $ 3,688,495
— $ 12,206,195
Gross outpatient revenues $ 4,687,756 $ 421,582 $ 16,111 $ 5,125,449
Total net revenues $ 2,310,456 $ 2,183,205 $ 6,896 $ 4,500,557
Income/(loss) before allocation of corporate overhead and income
taxes $ 295,784 $ 521,855 ($ 212,914 ) $ 604,725
Allocation of corporate overhead ($ 98,848 ) ($ 59,387 ) $ 158,235 0
Income/(loss) after allocation of corporate overhead and before
income taxes $ 196,936 $ 462,468 ($ 54,679 ) $ 604,725
Total assets as of 6/30/15 $ 3,425,974 $ 5,320,163 $ 332,422 $ 9,078,559
Three months ended June 30,
2014
Acute Care Behavioral Other Total
(Amounts in
thousands)
Gross inpatient revenues $ 3,724,309 $ 1,686,512
— $ 5,410,821
Gross outpatient revenues $ 2,068,076 $ 204,480 $ 8,335 $ 2,280,891
Total net revenues $ 1,037,065 $ 1,011,239 $ 3,462 $ 2,051,766
Income/(loss) before allocation of corporate overhead and income
taxes $ 118,345 $ 243,540 ($ 103,540 ) $ 258,345
Allocation of corporate overhead ($ 44,693 ) ($ 23,136 ) $ 67,829 0
Income/(loss) after allocation of corporate overhead and before
income taxes $ 73,652 $ 220,404 ($ 35,711 ) $ 258,345
Total assets as of 6/30/14 $ 3,319,048 $ 4,995,534 $ 233,490 $ 8,548,072
Six months ended June 30,
2014
Acute Care Behavioral Other Total
(Amounts in
thousands)
Gross inpatient revenues $ 7,600,673 $ 3,295,411
— $ 10,896,084
Gross outpatient revenues $ 4,025,567 $ 388,595 $ 16,849 $ 4,431,011
Total net revenues $ 2,011,712 $ 1,971,586 $ 6,782 $ 3,990,080
Income/(loss) before allocation of corporate overhead and income
taxes $ 229,994 $ 464,688 ($ 200,554 ) $ 494,128
Allocation of corporate overhead ($ 89,390 ) ($ 49,305 ) $ 138,695 0
Income/(loss) after allocation of corporate overhead and before
income taxes $ 140,604 $ 415,383 ($ 61,859 ) $ 494,128
Total assets as of 6/30/14 $ 3,319,048 $ 4,995,534 $ 233,490 $ 8,548,072 </t>
  </si>
  <si>
    <t>Earnings Per Share Data ("EPS") and Stock Based Compensation</t>
  </si>
  <si>
    <t>(7)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the periods indicated (in thousands, except
per share data):
Three months ended Six months ended
(amounts in
thousands)
2015 2014 2015 2014
Basic and Diluted:
Net income attributable to UHS $ 182,193 $ 151,671 $ 356,492 $ 289,749
Less: Net income attributable to unvested restricted share
grants (71 ) (77 ) (139 ) (147 )
Net income attributable to UHS – basic and diluted $ 182,122 $ 151,594 $ 356,353 $ 289,602
Weighted average number of common shares - basic 99,004 98,872 98,957 98,722
Net effect of dilutive stock options and grants based on the
treasury stock method 1,923 1,363 1,830 1,474
Weighted average number of common shares and equivalents -
diluted 100,927 100,235 100,787 100,196
Earnings per basic share attributable to UHS: $ 1.84 $ 1.53 $ 3.60 $ 2.93
Earnings per diluted share attributable to UHS: $ 1.80 $ 1.51 $ 3.54 $ 2.89
The “Net effect of dilutive stock options and grants based on
the treasury stock method”, for all periods presented above,
excludes certain outstanding stock options applicable to each
period since the effect would have been anti-dilutive. There were
no significant anti-dilutive stock options during the three months
ended June 30, 2015. The excluded weighted-average stock
options totaled 1.5 million for the six months ended
June 30, 2015. There were no significant anti-dilutive stock
options during the three and six months ended June 30, 2014.
All classes of our common stock have the same dividend rights.
Stock-Based Compensation:
The expense associated with share-based compensation arrangements
is a non-cash charge. In the Consolidated Statements of Cash Flows,
share-based compensation expense is an adjustment to reconcile net
income to cash provided by operating activities and aggregated to
$20.5 million and $14.9 million during the six-month periods ended
June 30, 2015 and 2014, respectively. In accordance with ASC
718, excess income tax benefits related to stock based compensation
are classified as cash inflows from financing activities on the
Consolidated Statement of Cash Flows. During each of the first
six months of 2015 and 2014, we generated $28.5 million of excess
income tax benefits related to stock based compensation which are
reflected as cash inflows from financing activities in our
Consolidated Statements of Cash Flows.</t>
  </si>
  <si>
    <t>Dispositions and acquisitions</t>
  </si>
  <si>
    <t>(8) Dispositions and acquisitions
Six-month period ended June 30, 2015:
Acquisitions:
During the first six months of 2015, we paid approximately $35
million to acquire: (i) the Orchard Portman House Hospital
(now called Cygnet Hospital-Taunton), a 46-bed behavioral health
care facility located near Taunton, United Kingdom;
(ii) certain assets and a management contract related to the
operations of a 24-bed critical access hospital located in Bonham,
Texas, and; (iii) various other businesses and real property
assets.
There were no divestitures during the first six months of 2015.
Six-month period ended June 30, 2014:
Acquisitions:
During the first six months of 2014, we spent $71 million to:
(i) acquire and fund the required capital reserves related to
a commercial health insurer headquartered in Reno, Nevada;
(ii) acquire the Psychiatric Institute of Washington
(“PIW”), a 124-bed behavioral health care facility and
outpatient treatment center located in Washington, D.C., and;
(iii) to acquire the operations of Palo Verde Behavioral
Health, a 48-bed behavioral health facility in Tucson, Arizona. As
part of the acquisition of PIW, we also acquired the Arbor Group,
L.L.C., which operates three management contracts covering 66 beds
in the Washington, D.C. and Maryland market.
Divestitures:
During the first six months of 2014, we received approximately $11
million of cash proceeds for the divestiture of a non-operating
investment (sold during the first quarter of 2014). This
transaction resulted in a pre-tax gain of approximately $10 million
which is included in our consolidated results of operations during
the six-month period ended June 30, 2014.</t>
  </si>
  <si>
    <t>Dividends</t>
  </si>
  <si>
    <t>(9) Dividends
We declared and paid dividends of $9.9 million, or $.10 per share,
during the second quarter of 2015 and $5.0 million, or $.05 per
share, during the second quarter of 2014. We declared and paid
dividends of $19.8 million and $9.9 million during the six-month
periods ended June 30, 2015 and 2014, respectively.</t>
  </si>
  <si>
    <t>Income Taxes</t>
  </si>
  <si>
    <t>(10) Income Taxes
As of January 1, 2015, our unrecognized tax benefits were
approximately $2 million. The amount, if recognized, that would
affect the effective tax rate is approximately $2 million. During
the quarter ended June 30, 2015,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June 30, 2015, we have less than $1 million of accrued
interest and penalties. The U.S. federal statute of limitations
remains open for the 2011 and subsequent years. Foreign and U.S.
state and local jurisdictions have statutes of limitations
generally ranging from 3 to 4 years. The statute of limitations on
certain jurisdictions could expire within the next twelve months.
It is reasonably possible that the amount of uncertain tax benefits
will change during the next 12 months, however, it is anticipated
that any such change, if it were to occur, would not have a
material impact on our results of operations.
We operate in multiple jurisdictions with varying tax laws. We are
subject to audits by any of these taxing authorities. Our tax
returns have been examined by the Internal Revenue Service
(“IRS”) through the year ended December 31, 2006.
We believe that adequate accruals have been provided for federal,
foreign and state taxes.</t>
  </si>
  <si>
    <t>Supplemental Condensed Consolidating Financial Information</t>
  </si>
  <si>
    <t>(11) Supplemental Condensed Consolidating Financial
Information
Certain of our senior notes are guaranteed by a group of
subsidiaries (the “Guarantors”). The Guarantors, each
of which is a 100% directly owned subsidiary of Universal Health
Services, Inc., fully and unconditionally guarantee the senior
notes on a joint and several basis, subject to certain customary
release provisions.
The following financial statements present condensed consolidating
financial data for (i) Universal Health Services, Inc. (on a
parent company only basis), (ii) the combined Guarantors,
(iii) the combined non guarantor subsidiaries (all other
subsidiaries), (iv) an elimination column for adjustments to
arrive at the information for the parent company, Guarantors, and
non guarantors on a consolidated basis, and (v) the parent
company and our subsidiaries on a consolidated basis.
Investments in subsidiaries are accounted for by the parent company
and the Guarantors using the equity 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Guarantors, and non guarantors.
UNIVERSAL HEALTH SERVICES, INC. AND
SUBSIDIARIES CONDENSED CONSOLIDATING STATEMENTS OF
INCOME FOR THE THREE MONTHS ENDED JUNE 30,
2015 (amounts in thousands)
Parent Guarantors Non Consolidating Total
Net revenues before provision for doubtful accounts $ 0 $ 1,690,272 $ 770,481 $ (8,073 ) $ 2,452,680
Less: Provision for doubtful accounts 0 114,894 62,582 0 177,476
Net revenues 0 1,575,378 707,899 (8,073 ) 2,275,204
Operating charges:
Salaries, wages and benefits 0 745,230 298,834 0 1,044,064
Other operating expenses 0 367,145 176,236 (7,670 ) 535,711
Supplies expense 0 145,631 95,348 0 240,979
Depreciation and amortization 0 69,057 28,200 0 97,257
Lease and rental expense 0 14,144 9,455 (403 ) 23,196
Electronic health records incentive income 0 (1,395 ) 0 0 (1,395 )
0 1,339,812 608,073 (8,073 ) 1,939,812
Income from operations 0 235,566 99,826 0 335,392
Interest expense 26,032 1,166 486 0 27,684
Interest (income) expense, affiliate 0 23,055 (23,055 ) 0 0
Equity in net income of consolidated affiliates (198,261 ) (60,788 ) 0 259,049 0
Income before income taxes 172,229 272,133 122,395 (259,049 ) 307,708
Provision for income taxes (9,964 ) 90,739 25,529 0 106,304
Net income 182,193 181,394 96,866 (259,049 ) 201,404
Less: Income attributable to noncontrolling interests 0 0 19,211 0 19,211
Net income attributable to UHS $ 182,193 $ 181,394 $ 77,655 $ (259,049 ) $ 182,193
UNIVERSAL HEALTH SERVICES, INC. AND
SUBSIDIARIES CONDENSED CONSOLIDATING STATEMENTS OF
INCOME FOR THE SIX MONTHS ENDED JUNE 30,
2015 (amounts in thousands)
Parent Guarantors Non Consolidating Total
Net revenues before provision for doubtful accounts $ 0 $ 3,351,884 $ 1,496,561 $ (15,664 ) $ 4,832,781
Less: Provision for doubtful accounts 0 221,198 111,026 0 332,224
Net revenues 0 3,130,686 1,385,535 (15,664 ) 4,500,557
Operating charges:
Salaries, wages and benefits 0 1,485,784 589,983 0 2,075,767
Other operating expenses 0 718,725 337,922 (14,970 ) 1,041,677
Supplies expense 0 286,992 192,728 0 479,720
Depreciation and amortization 0 138,702 57,553 0 196,255
Lease and rental expense 0 27,899 18,882 (694 ) 46,087
Electronic health records incentive income 0 (1,395 ) 0 0 (1,395 )
0 2,656,707 1,197,068 (15,664 ) 3,838,111
Income from operations 0 473,979 188,467 0 662,446
Interest expense 54,544 2,393 784 0 57,721
Interest (income) expense, affiliate 0 46,109 (46,109 ) 0 0
Equity in net income of consolidated affiliates (390,159 ) (120,303 ) 0 510,462 0
Income before income taxes 335,615 545,780 233,792 (510,462 ) 604,725
Provision for income taxes (20,877 ) 182,869 47,006 0 208,998
Net income 356,492 362,911 186,786 (510,462 ) 395,727
Less: Income attributable to noncontrolling interests 0 0 39,235 0 39,235
Net income attributable to UHS $ 356,492 $ 362,911 $ 147,551 $ (510,462 ) $ 356,492
UNIVERSAL HEALTH SERVICES, INC. AND
SUBSIDIARIES CONDENSED CONSOLIDATING STATEMENTS OF
INCOME FOR THE THREE MONTHS ENDED JUNE 30,
2014 (amounts in thousands)
Parent Guarantors Non Consolidating Total
Net revenues before provision for doubtful accounts $ 0 $ 1,547,499 $ 687,743 $ (7,521 ) $ 2,227,721
Less: Provision for doubtful accounts 0 121,531 54,424 0 175,955
Net revenues 0 1,425,968 633,319 (7,521 ) 2,051,766
Operating charges:
Salaries, wages and benefits 0 688,041 273,879 0 961,920
Other operating expenses 0 311,145 156,596 (7,076 ) 460,665
Supplies expense 0 136,754 87,020 0 223,774
Depreciation and amortization 0 64,622 26,069 0 90,691
Lease and rental expense 0 14,444 9,459 (445 ) 23,458
Electronic health records incentive income 0 (1,704 ) (470 ) 0 (2,174 )
0 1,213,302 552,553 (7,521 ) 1,758,334
Income from operations 0 212,666 80,766 0 293,432
Interest expense 33,589 1,147 351 0 35,087
Interest (income) expense, affiliate 0 22,112 (22,112 ) 0 0
Equity in net income of consolidated affiliates (172,404 ) (49,911 ) 0 222,315 0
Income before income taxes 138,815 239,318 102,527 (222,315 ) 258,345
Provision for income taxes (12,856 ) 84,448 20,139 0 91,731
Net income 151,671 154,870 82,388 (222,315 ) 166,614
Less: Income attributable to noncontrolling interests 0 0 14,943 0 14,943
Net income attributable to UHS $ 151,671 $ 154,870 $ 67,445 $ (222,315 ) $ 151,671
UNIVERSAL HEALTH SERVICES, INC. AND
SUBSIDIARIES CONDENSED CONSOLIDATING STATEMENTS OF
INCOME FOR THE SIX MONTHS ENDED JUNE 30,
2014 (amounts in thousands)
Parent Guarantors Non Consolidating Total
Net revenues before provision for doubtful accounts $ 0 $ 3,025,958 $ 1,362,939 $ (14,678 ) $ 4,374,219
Less: Provision for doubtful accounts 0 257,517 126,622 0 384,139
Net revenues 0 2,768,441 1,236,317 (14,678 ) 3,990,080
Operating charges:
Salaries, wages and benefits 0 1,357,294 539,991 0 1,897,285
Other operating expenses 0 565,860 308,730 (14,017 ) 860,573
Supplies expense 0 268,229 171,343 0 439,572
Depreciation and amortization 0 132,336 51,714 0 184,050
Lease and rental expense 0 28,793 18,664 (661 ) 46,796
Electronic health records incentive income 0 (2,134 ) (470 ) 0 (2,604 )
0 2,350,378 1,089,972 (14,678 ) 3,425,672
Income from operations 0 418,063 146,345 0 564,408
Interest expense 67,162 1,971 1,147 0 70,280
Interest (income) expense, affiliate 0 44,224 (44,224 ) 0 0
Equity in net income of consolidated affiliates (331,205 ) (92,863 ) 0 424,068 0
Income before income taxes 264,043 464,731 189,422 (424,068 ) 494,128
Provision for income taxes (25,706 ) 163,201 38,167 0 175,662
Net income 289,749 301,530 151,255 (424,068 ) 318,466
Less: Income attributable to noncontrolling interests 0 0 28,717 0 28,717
Net income attributable to UHS $ 289,749 $ 301,530 $ 122,538 $ (424,068 ) $ 289,749
UNIVERSAL HEALTH SERVICES, INC. AND
SUBSIDIARIES CONDENSED CONSOLIDATING STATEMENTS OF
COMPREHENSIVE INCOME FOR THE THREE MONTHS ENDED JUNE 30,
2015 (amounts in thousands)
Parent Guarantors Non Consolidating Total
Net income $ 182,193 $ 181,394 $ 96,866 $ (259,049 ) $ 201,404
Other comprehensive income (loss):
Unrealized derivative gains on cash flow hedges 806 0 0 0 806
Amortization of terminated hedge (84 ) 0 0 0 (84 )
Foreign currency translation adjustment 2,626 2,626 0 (2,626 ) 2,626
Other comprehensive income before tax 3,348 2,626 0 (2,626 ) 3,348
Income tax expense related to items of other comprehensive
income 715 0 0 0 715
Total other comprehensive income, net of tax 2,633 2,626 0 (2,626 ) 2,633
Comprehensive income 184,826 184,020 96,866 (261,675 ) 204,037
Less: Comprehensive income attributable to noncontrolling
interests 0 0 19,211 0 19,211
Comprehensive income attributable to UHS $ 184,826 $ 184,020 $ 77,655 $ (261,675 ) $ 184,826
UNIVERSAL HEALTH SERVICES, INC. AND
SUBSIDIARIES CONDENSED CONSOLIDATING STATEMENTS OF
COMPREHENSIVE INCOME FOR THE SIX MONTHS ENDED JUNE 30,
2015 (amounts in thousands)
Parent Guarantors Non Consolidating Total
Net income $ 356,492 $ 362,911 $ 186,786 $ (510,462 ) $ 395,727
Other comprehensive income (loss):
Unrealized derivative gains on cash flow hedges 4,938 0 0 0 4,938
Amortization of terminated hedge (168 ) 0 0 0 (168 )
Foreign currency translation adjustment 2,208 2,208 0 (2,208 ) 2,208
Other comprehensive income before tax 6,978 2,208 0 (2,208 ) 6,978
Income tax expense related to items of other comprehensive
income 2,212 0 0 0 2,212
Total other comprehensive income, net of tax 4,766 2,208 0 (2,208 ) 4,766
Comprehensive income 361,258 365,119 186,786 (512,670 ) 400,493
Less: Comprehensive income attributable to noncontrolling
interests 0 0 39,235 0 39,235
Comprehensive income attributable to UHS $ 361,258 $ 365,119 $ 147,551 $ (512,670 ) $ 361,258
UNIVERSAL HEALTH SERVICES, INC. AND
SUBSIDIARIES CONDENSED CONSOLIDATING STATEMENTS OF
COMPREHENSIVE INCOME FOR THE THREE MONTHS ENDED JUNE 30,
2014 (amounts in thousands)
Parent Guarantors Non Consolidating Total
Net income $ 151,671 $ 154,870 $ 82,388 $ (222,315 ) $ 166,614
Other comprehensive income (loss):
Unrealized derivative gains on cash flow hedges 4,465 0 0 0 4,465
Amortization of terminated hedge (84 ) 0 0 0 (84 )
Other comprehensive income before tax 4,381 0 0 0 4,381
Income tax expense related to items of other comprehensive
income 1,620 0 0 0 1,620
Total other comprehensive income, net of tax 2,761 0 0 0 2,761
Comprehensive income 154,432 154,870 82,388 (222,315 ) 169,375
Less: Comprehensive income attributable to noncontrolling
interests 0 0 14,943 0 14,943
Comprehensive income attributable to UHS $ 154,432 $ 154,870 $ 67,445 $ (222,315 ) $ 154,432
UNIVERSAL HEALTH SERVICES, INC. AND
SUBSIDIARIES CONDENSED CONSOLIDATING STATEMENTS OF
COMPREHENSIVE INCOME FOR THE SIX MONTHS ENDED JUNE 30,
2014 (amounts in thousands)
Parent Guarantors Non Consolidating Total
Net income $ 289,749 $ 301,530 $ 151,255 $ (424,068 ) $ 318,466
Other comprehensive income (loss):
Unrealized derivative gains on cash flow hedges 8,210 0 0 0 8,210
Amortization of terminated hedge (168 ) 0 0 0 (168 )
Other comprehensive income before tax 8,042 0 0 0 8,042
Income tax expense related to items of other comprehensive
income 2,974 0 0 0 2,974
Total other comprehensive income, net of tax 5,068 0 0 0 5,068
Comprehensive income 294,817 301,530 151,255 (424,068 ) 323,534
Less: Comprehensive income attributable to noncontrolling
interests 0 0 28,717 0 28,717
Comprehensive income attributable to UHS $ 294,817 $ 301,530 $ 122,538 $ (424,068 ) $ 294,817
UNIVERSAL HEALTH SERVICES, INC. AND
SUBSIDIARIES CONDENSED CONSOLIDATING BALANCE
SHEET AS OF JUNE 30, 2015 (amounts in thousands)
Parent Guarantors Non Consolidating Total
Assets
Current assets:
Cash and cash equivalents $ 0 $ 29,556 12,908 $ 0 $ 42,464
Accounts receivable, net 0 947,030 413,943 0 1,360,973
Supplies 0 67,001 42,116 0 109,117
Deferred income taxes 122,658 2,199 0 0 124,857
Other current assets 0 60,873 10,675 0 71,548
Total current assets 122,658 1,106,659 479,642 0 1,708,959
Investments in subsidiaries 7,405,907 1,781,599 0 (9,187,506 ) 0
Intercompany receivable 0 0 517,996 (517,996 ) 0
Intercompany note receivable 0 0 1,222,637 (1,222,637 ) 0
Property and equipment 0 4,579,230 1,792,537 0 6,371,767
Less: accumulated depreciation 0 (1,794,709 ) (891,021 ) 0 (2,685,730 )
0 2,784,521 901,516 0 3,686,037
Other assets:
Goodwill 0 2,789,994 526,951 0 3,316,945
Deferred charges 28,887 5,659 2,381 0 36,927
Other 11,906 272,316 45,469 0 329,691
$ 7,569,358 $ 8,740,748 $ 3,696,592 $ (10,928,139 ) $ 9,078,559
Liabilities and Stockholders’ Equity
Current liabilities:
Current maturities of long-term debt $ 50,074 $ 1,206 $ 22,527 $ 0 $ 73,807
Accounts payable and accrued liabilities 17,137 1,004,946 73,998 0 1,096,081
Federal and state taxes 24,423 0 0 0 24,423
Total current liabilities 91,634 1,006,152 96,525 0 1,194,311
Intercompany payable 208,304 309,692 0 (517,996 ) 0
Other noncurrent liabilities 1,385 207,405 70,491 0 279,281
Long-term debt 2,935,170 17,401 8,944 0 2,961,515
Intercompany note payable 0 1,222,637 0 (1,222,637 ) 0
Deferred income taxes 271,109 0 0 0 271,109
Redeemable noncontrolling interests 0 0 250,533 0 250,533
UHS common stockholders’ equity 4,061,756 5,977,461 3,210,045 (9,187,506 ) 4,061,756
Noncontrolling interest 0 0 60,054 0 60,054
Total equity 4,061,756 5,977,461 3,270,099 (9,187,506 ) 4,121,810
$ 7,569,358 $ 8,740,748 $ 3,696,592 $ (10,928,139 ) $ 9,078,559
UNIVERSAL HEALTH SERVICES, INC. AND
SUBSIDIARIES CONDENSED CONSOLIDATING BALANCE
SHEET AS OF DECEMBER 31, 2014 (amounts in thousands)
Parent Guarantors Non Consolidating Total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1,260 22,185 0 $ 68,319
Accounts payable and accrued liabilities 20,245 1,051,309 41,508 0 1,113,062
Federal and state taxes 1,446 0 0 0 1,446
Total current liabilities 66,565 1,052,569 63,693 0 1,182,827
Intercompany payable 0 512,490 0 (512,490 ) 0
Other noncurrent liabilities 1,322 189,456 77,777 0 268,555
Long-term debt 3,187,103 20,212 2,900 0 3,210,215
Intercompany note payable 0 1,222,637 0 (1,222,637 ) 0
Deferred income taxes 282,214 0 0 0 282,214
Redeemable noncontrolling interests 0 0 239,552 0 239,552
UHS common stockholders’ equity 3,735,946 5,612,342 3,062,494 (8,674,836 ) 3,735,946
Noncontrolling interest 0 0 55,134 0 55,134
Total equity 3,735,946 5,612,342 3,117,628 (8,674,836 ) 3,791,080
$ 7,273,150 $ 8,609,706 $ 3,501,550 $ (10,409,963 ) $ 8,974,443
UNIVERSAL HEALTH SERVICES, INC. AND
SUBSIDIARIES CONDENSED CONSOLIDATING STATEMENTS OF CASH
FLOWS FOR THE SIX MONTHS ENDED JUNE 30,
2015 (amounts in thousands)
Parent Guarantors Non Consolidating Total
Net cash (used in) provided by operating activities $ (9,690 ) 333,512 207,781 $ $ 531,603
Cash Flows from Investing Activities:
Property and equipment additions, net of disposals 0 (97,857 ) (72,723 ) 0 (170,580 )
Acquisition of property and businesses 0 (22,513 ) (11,987 ) 0 (34,500 )
Net cash used in investing activities 0 (120,370 ) (84,710 ) 0 (205,080 )
Cash Flows from Financing Activities:
Reduction of long-term debt (252,189 ) (2,865 ) (604 ) 0 (255,658 )
Additional borrowings 5,200 0 0 0 5,200
Repurchase of common shares (68,157 ) 0 0 0 (68,157 )
Dividends paid (19,804 ) 0 0 0 (19,804 )
Issuance of common stock 4,039 0 0 0 4,039
Excess income tax benefits related to stock-based compensation 28,489 0 0 0 28,489
Profit distributions to noncontrolling interests 0 0 (23,295 ) 0 (23,295 )
Proceeds received from sale/leaseback of real property 0 0 12,765 0 12,765
Changes in intercompany balances with affiliates, net 312,112 (202,798 ) (109,314 ) 0 0
Net cash provided by (used in) financing activities 9,690 (205,663 ) (120,448 ) 0 (316,421 )
Effect of exchange rate changes on cash and cash equivalents 0 293 0 0 293
Increase in cash and cash equivalents 0 7,772 2,623 0 10,395
Cash and cash equivalents, beginning of period 0 21,784 10,285 0 32,069
Cash and cash equivalents, end of period $ 0 $ 29,556 $ 12,908 $ 0 $ 42,464
UNIVERSAL HEALTH SERVICES, INC. AND
SUBSIDIARIES CONDENSED CONSOLIDATING STATEMENTS OF CASH
FLOWS FOR THE SIX MONTHS ENDED JUNE 30,
2014 (amounts in thousands)
Parent Guarantors Non Consolidating Total
Net cash provided by operating activities $ 6,497 256,770 195,149 $ 0 $ 458,416
Cash Flows from Investing Activities:
Property and equipment additions, net of disposals 0 (116,688 ) (70,098 ) 0 (186,786 )
Proceeds received from sale of assets and businesses 0 11,450 0 0 11,450
Cash paid/reserved related to acquisition of property and
businesses 0 (67,699 ) (3,301 ) 0 (71,000 )
Costs incurred for purchase and implementation of electronic health
records application 0 (8,399 ) 0 0 (8,399 )
Net cash used in investing activities 0 (181,336 ) (73,399 ) 0 (254,735 )
Cash Flows from Financing Activities:
Reduction of long-term debt (167,755 ) (317 ) (11,054 ) 0 (179,126 )
Repurchase of common shares (35,773 ) 0 0 0 (35,773 )
Dividends paid (9,884 ) 0 0 0 (9,884 )
Issuance of common stock 3,287 0 0 0 3,287
Excess income tax benefits related to stock-based compensation 28,493 0 0 0 28,493
Profit distributions to noncontrolling interests 0 0 (13,184 ) 0 (13,184 )
Changes in intercompany balances with affiliates, net 175,135 (78,577 ) (96,558 ) 0 0
Net cash (used in) provided by financing activities (6,497 ) (78,894 ) (120,796 ) 0 (206,187 )
(Decrease) increase in cash and cash equivalents 0 (3,460 ) 954 0 (2,506 )
Cash and cash equivalents, beginning of period 0 7,990 9,248 0 17,238
Cash and cash equivalents, end of period $ 0 $ 4,530 $ 10,202 $ 0 $ 14,732</t>
  </si>
  <si>
    <t>Recent Accounting Standards</t>
  </si>
  <si>
    <t>(12) Recent Accounting Standards
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We are currently in the process of
evaluating the impact of adoption of this ASU on our consolidated
financial statements.
In August 2014, FASB issued ASU No. 2014-15,
“Preparation of Financial Statements—Going Concern
(Subtopic 205-40), Disclosure of Uncertainties about an
Entity’s Ability to Continue as a Going Concern” (ASU
2014-15).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new criteria
in ASU 2014-15 should be followed to determine whether to disclose
information about the relevant conditions and events. The
amendments in ASU 2014-15 are effective for the annual period
ending after December 15, 2016, and for annual periods and
interim periods thereafter. Early application is permitted. We will
evaluate the going concern considerations in this ASU.
In April 2015, the FASB issued an update to the accounting standard
relating to the presentation of debt issuance costs. Under the new
guidance, debt issuance costs related to a recognized debt
liability will be presented on the balance sheet as a direct
deduction from the debt liability. This amendment becomes
effective for annual periods beginning on or after
December 15, 2015, and interim periods beginning on or after
December 15, 2015; however, early adoption is permitted. We do
not expect the adoption of this guidance to have a material impact
on our condensed consolidated financial statements.</t>
  </si>
  <si>
    <t>General (Policies)</t>
  </si>
  <si>
    <t>Provider Taxes</t>
  </si>
  <si>
    <t>Provider Taxes:
Under these programs, including the impact of Uncompensated Care
and Upper Payment Limit programs, and the Texas Delivery System
Reform Incentive program, we earned revenues (before Provider
Taxes) of approximately $92 million and $75 million during the
three-month periods ended June 30, 2015 and 2014,
respectively, and approximately $159 million and $124 million
during the six-month periods ended June 30, 2015 and 2014,
respectively. These revenues were offset by Provider Taxes of
approximately $39 million and $32 million during the three-month
periods ended June 30, 2015 and 2014, respectively, and
approximately $67 million and $50 million during the six-month
periods ended June 30, 2015 and 2014, respectively, which are
recorded in other operating expenses on the Condensed Consolidated
Statements of Income as included herein. Prior to 2015, these
Provider Taxes were recorded as a reduction to our net revenues.
Accordingly, the unaudited Condensed Consolidated Statements of
Income for the three and six-month periods ended June 30, 2014
have been revised to reflect the current period classification,
resulting in an increase in net revenue and an increase in other
operating expenses of $32 million and $50 million, respectively. We
assessed this adjustment to the classification and concluded that
it was not material to our previously issued annual and quarterly
Consolidated Statements of Income, which will be revised in future
filings.</t>
  </si>
  <si>
    <t>Relationship with Universal Health Realty Income Trust and Related Party Transactions (Tables)</t>
  </si>
  <si>
    <t>Remaining Renewal Options and Terms for Each of Three Hospital Facilities Leased from Trust</t>
  </si>
  <si>
    <t>The table below details the renewal options and terms for each of
our three acute care hospital facilities leased from the Trust as
of June 30, 2015:
Hospital Name Annual
End of Lease Term Renewal
McAllen Medical Center $ 5,485,000 December, 2016 15 (a)
Wellington Regional Medical Center $ 3,030,000 December, 2016 15 (b)
Southwest Healthcare System, Inland Valley Campus $ 2,648,000 December, 2016 15 (b)
(a) We have three 5-year renewal options
at existing lease rates (through 2031).
(b) We have one 5-year renewal option at
existing lease rates (through 2021) and two 5-year renewal options
at fair market value lease rates (2022 through 2031).</t>
  </si>
  <si>
    <t>Segment Reporting (Tables)</t>
  </si>
  <si>
    <t xml:space="preserve">Three months ended June 30,
2015
Acute Care Behavioral Other Total
(Amounts in
thousands)
Gross inpatient revenues $ 4,188,933 $ 1,865,070
— $ 6,054,003
Gross outpatient revenues $ 2,403,044 $ 217,013 $ 8,284 $ 2,628,341
Total net revenues $ 1,164,516 $ 1,106,860 $ 3,828 $ 2,275,204
Income/(loss) before allocation of corporate overhead and income
taxes $ 140,584 $ 268,413 ($ 101,289 ) $ 307,708
Allocation of corporate overhead ($ 49,422 ) ($ 29,721 ) $ 79,143 0
Income/(loss) after allocation of corporate overhead and before
income taxes $ 91,162 $ 238,692 ($ 22,146 ) $ 307,708
Total assets as of 6/30/15 $ 3,425,974 $ 5,320,163 $ 332,422 $ 9,078,559
Six months ended June 30,
2015
Acute Care Behavioral Other Total
(Amounts in
thousands)
Gross inpatient revenues $ 8,517,700 $ 3,688,495
— $ 12,206,195
Gross outpatient revenues $ 4,687,756 $ 421,582 $ 16,111 $ 5,125,449
Total net revenues $ 2,310,456 $ 2,183,205 $ 6,896 $ 4,500,557
Income/(loss) before allocation of corporate overhead and income
taxes $ 295,784 $ 521,855 ($ 212,914 ) $ 604,725
Allocation of corporate overhead ($ 98,848 ) ($ 59,387 ) $ 158,235 0
Income/(loss) after allocation of corporate overhead and before
income taxes $ 196,936 $ 462,468 ($ 54,679 ) $ 604,725
Total assets as of 6/30/15 $ 3,425,974 $ 5,320,163 $ 332,422 $ 9,078,559
Three months ended June 30,
2014
Acute Care Behavioral Other Total
(Amounts in
thousands)
Gross inpatient revenues $ 3,724,309 $ 1,686,512
— $ 5,410,821
Gross outpatient revenues $ 2,068,076 $ 204,480 $ 8,335 $ 2,280,891
Total net revenues $ 1,037,065 $ 1,011,239 $ 3,462 $ 2,051,766
Income/(loss) before allocation of corporate overhead and income
taxes $ 118,345 $ 243,540 ($ 103,540 ) $ 258,345
Allocation of corporate overhead ($ 44,693 ) ($ 23,136 ) $ 67,829 0
Income/(loss) after allocation of corporate overhead and before
income taxes $ 73,652 $ 220,404 ($ 35,711 ) $ 258,345
Total assets as of 6/30/14 $ 3,319,048 $ 4,995,534 $ 233,490 $ 8,548,072
Six months ended June 30,
2014
Acute Care Behavioral Other Total
(Amounts in
thousands)
Gross inpatient revenues $ 7,600,673 $ 3,295,411
— $ 10,896,084
Gross outpatient revenues $ 4,025,567 $ 388,595 $ 16,849 $ 4,431,011
Total net revenues $ 2,011,712 $ 1,971,586 $ 6,782 $ 3,990,080
Income/(loss) before allocation of corporate overhead and income
taxes $ 229,994 $ 464,688 ($ 200,554 ) $ 494,128
Allocation of corporate overhead ($ 89,390 ) ($ 49,305 ) $ 138,695 0
Income/(loss) after allocation of corporate overhead and before
income taxes $ 140,604 $ 415,383 ($ 61,859 ) $ 494,128
Total assets as of 6/30/14 $ 3,319,048 $ 4,995,534 $ 233,490 $ 8,548,072 </t>
  </si>
  <si>
    <t>Earnings Per Share Data ("EPS") and Stock Based Compensation (Tables)</t>
  </si>
  <si>
    <t>Computation of Basic and Diluted Earnings per Share</t>
  </si>
  <si>
    <t>The following table sets forth the computation of basic and diluted
earnings per share for the periods indicated (in thousands, except
per share data):
Three months ended Six months ended
(amounts in
thousands)
2015 2014 2015 2014
Basic and Diluted:
Net income attributable to UHS $ 182,193 $ 151,671 $ 356,492 $ 289,749
Less: Net income attributable to unvested restricted share
grants (71 ) (77 ) (139 ) (147 )
Net income attributable to UHS – basic and diluted $ 182,122 $ 151,594 $ 356,353 $ 289,602
Weighted average number of common shares - basic 99,004 98,872 98,957 98,722
Net effect of dilutive stock options and grants based on the
treasury stock method 1,923 1,363 1,830 1,474
Weighted average number of common shares and equivalents -
diluted 100,927 100,235 100,787 100,196
Earnings per basic share attributable to UHS: $ 1.84 $ 1.53 $ 3.60 $ 2.93
Earnings per diluted share attributable to UHS: $ 1.80 $ 1.51 $ 3.54 $ 2.89</t>
  </si>
  <si>
    <t>Supplemental Condensed Consolidating Financial Information (Tables)</t>
  </si>
  <si>
    <t>Condensed Consolidating Statements of Income</t>
  </si>
  <si>
    <t>UNIVERSAL HEALTH SERVICES, INC. AND
SUBSIDIARIES CONDENSED CONSOLIDATING STATEMENTS OF
INCOME FOR THE THREE MONTHS ENDED JUNE 30,
2015 (amounts in thousands)
Parent Guarantors Non Consolidating Total
Net revenues before provision for doubtful accounts $ 0 $ 1,690,272 $ 770,481 $ (8,073 ) $ 2,452,680
Less: Provision for doubtful accounts 0 114,894 62,582 0 177,476
Net revenues 0 1,575,378 707,899 (8,073 ) 2,275,204
Operating charges:
Salaries, wages and benefits 0 745,230 298,834 0 1,044,064
Other operating expenses 0 367,145 176,236 (7,670 ) 535,711
Supplies expense 0 145,631 95,348 0 240,979
Depreciation and amortization 0 69,057 28,200 0 97,257
Lease and rental expense 0 14,144 9,455 (403 ) 23,196
Electronic health records incentive income 0 (1,395 ) 0 0 (1,395 )
0 1,339,812 608,073 (8,073 ) 1,939,812
Income from operations 0 235,566 99,826 0 335,392
Interest expense 26,032 1,166 486 0 27,684
Interest (income) expense, affiliate 0 23,055 (23,055 ) 0 0
Equity in net income of consolidated affiliates (198,261 ) (60,788 ) 0 259,049 0
Income before income taxes 172,229 272,133 122,395 (259,049 ) 307,708
Provision for income taxes (9,964 ) 90,739 25,529 0 106,304
Net income 182,193 181,394 96,866 (259,049 ) 201,404
Less: Income attributable to noncontrolling interests 0 0 19,211 0 19,211
Net income attributable to UHS $ 182,193 $ 181,394 $ 77,655 $ (259,049 ) $ 182,193
UNIVERSAL HEALTH SERVICES, INC. AND
SUBSIDIARIES CONDENSED CONSOLIDATING STATEMENTS OF
INCOME FOR THE SIX MONTHS ENDED JUNE 30,
2015 (amounts in thousands)
Parent Guarantors Non Consolidating Total
Net revenues before provision for doubtful accounts $ 0 $ 3,351,884 $ 1,496,561 $ (15,664 ) $ 4,832,781
Less: Provision for doubtful accounts 0 221,198 111,026 0 332,224
Net revenues 0 3,130,686 1,385,535 (15,664 ) 4,500,557
Operating charges:
Salaries, wages and benefits 0 1,485,784 589,983 0 2,075,767
Other operating expenses 0 718,725 337,922 (14,970 ) 1,041,677
Supplies expense 0 286,992 192,728 0 479,720
Depreciation and amortization 0 138,702 57,553 0 196,255
Lease and rental expense 0 27,899 18,882 (694 ) 46,087
Electronic health records incentive income 0 (1,395 ) 0 0 (1,395 )
0 2,656,707 1,197,068 (15,664 ) 3,838,111
Income from operations 0 473,979 188,467 0 662,446
Interest expense 54,544 2,393 784 0 57,721
Interest (income) expense, affiliate 0 46,109 (46,109 ) 0 0
Equity in net income of consolidated affiliates (390,159 ) (120,303 ) 0 510,462 0
Income before income taxes 335,615 545,780 233,792 (510,462 ) 604,725
Provision for income taxes (20,877 ) 182,869 47,006 0 208,998
Net income 356,492 362,911 186,786 (510,462 ) 395,727
Less: Income attributable to noncontrolling interests 0 0 39,235 0 39,235
Net income attributable to UHS $ 356,492 $ 362,911 $ 147,551 $ (510,462 ) $ 356,492
UNIVERSAL HEALTH SERVICES, INC. AND
SUBSIDIARIES CONDENSED CONSOLIDATING STATEMENTS OF
INCOME FOR THE THREE MONTHS ENDED JUNE 30,
2014 (amounts in thousands)
Parent Guarantors Non Consolidating Total
Net revenues before provision for doubtful accounts $ 0 $ 1,547,499 $ 687,743 $ (7,521 ) $ 2,227,721
Less: Provision for doubtful accounts 0 121,531 54,424 0 175,955
Net revenues 0 1,425,968 633,319 (7,521 ) 2,051,766
Operating charges:
Salaries, wages and benefits 0 688,041 273,879 0 961,920
Other operating expenses 0 311,145 156,596 (7,076 ) 460,665
Supplies expense 0 136,754 87,020 0 223,774
Depreciation and amortization 0 64,622 26,069 0 90,691
Lease and rental expense 0 14,444 9,459 (445 ) 23,458
Electronic health records incentive income 0 (1,704 ) (470 ) 0 (2,174 )
0 1,213,302 552,553 (7,521 ) 1,758,334
Income from operations 0 212,666 80,766 0 293,432
Interest expense 33,589 1,147 351 0 35,087
Interest (income) expense, affiliate 0 22,112 (22,112 ) 0 0
Equity in net income of consolidated affiliates (172,404 ) (49,911 ) 0 222,315 0
Income before income taxes 138,815 239,318 102,527 (222,315 ) 258,345
Provision for income taxes (12,856 ) 84,448 20,139 0 91,731
Net income 151,671 154,870 82,388 (222,315 ) 166,614
Less: Income attributable to noncontrolling interests 0 0 14,943 0 14,943
Net income attributable to UHS $ 151,671 $ 154,870 $ 67,445 $ (222,315 ) $ 151,671
UNIVERSAL HEALTH SERVICES, INC. AND
SUBSIDIARIES CONDENSED CONSOLIDATING STATEMENTS OF
INCOME FOR THE SIX MONTHS ENDED JUNE 30,
2014 (amounts in thousands)
Parent Guarantors Non Consolidating Total
Net revenues before provision for doubtful accounts $ 0 $ 3,025,958 $ 1,362,939 $ (14,678 ) $ 4,374,219
Less: Provision for doubtful accounts 0 257,517 126,622 0 384,139
Net revenues 0 2,768,441 1,236,317 (14,678 ) 3,990,080
Operating charges:
Salaries, wages and benefits 0 1,357,294 539,991 0 1,897,285
Other operating expenses 0 565,860 308,730 (14,017 ) 860,573
Supplies expense 0 268,229 171,343 0 439,572
Depreciation and amortization 0 132,336 51,714 0 184,050
Lease and rental expense 0 28,793 18,664 (661 ) 46,796
Electronic health records incentive income 0 (2,134 ) (470 ) 0 (2,604 )
0 2,350,378 1,089,972 (14,678 ) 3,425,672
Income from operations 0 418,063 146,345 0 564,408
Interest expense 67,162 1,971 1,147 0 70,280
Interest (income) expense, affiliate 0 44,224 (44,224 ) 0 0
Equity in net income of consolidated affiliates (331,205 ) (92,863 ) 0 424,068 0
Income before income taxes 264,043 464,731 189,422 (424,068 ) 494,128
Provision for income taxes (25,706 ) 163,201 38,167 0 175,662
Net income 289,749 301,530 151,255 (424,068 ) 318,466
Less: Income attributable to noncontrolling interests 0 0 28,717 0 28,717
Net income attributable to UHS $ 289,749 $ 301,530 $ 122,538 $ (424,068 ) $ 289,749</t>
  </si>
  <si>
    <t>Condensed Consolidating Statements of Comprehensive Income</t>
  </si>
  <si>
    <t>UNIVERSAL HEALTH SERVICES, INC. AND
SUBSIDIARIES CONDENSED CONSOLIDATING STATEMENTS OF
COMPREHENSIVE INCOME FOR THE THREE MONTHS ENDED JUNE 30,
2015 (amounts in thousands)
Parent Guarantors Non Consolidating Total
Net income $ 182,193 $ 181,394 $ 96,866 $ (259,049 ) $ 201,404
Other comprehensive income (loss):
Unrealized derivative gains on cash flow hedges 806 0 0 0 806
Amortization of terminated hedge (84 ) 0 0 0 (84 )
Foreign currency translation adjustment 2,626 2,626 0 (2,626 ) 2,626
Other comprehensive income before tax 3,348 2,626 0 (2,626 ) 3,348
Income tax expense related to items of other comprehensive
income 715 0 0 0 715
Total other comprehensive income, net of tax 2,633 2,626 0 (2,626 ) 2,633
Comprehensive income 184,826 184,020 96,866 (261,675 ) 204,037
Less: Comprehensive income attributable to noncontrolling
interests 0 0 19,211 0 19,211
Comprehensive income attributable to UHS $ 184,826 $ 184,020 $ 77,655 $ (261,675 ) $ 184,826
UNIVERSAL HEALTH SERVICES, INC. AND
SUBSIDIARIES CONDENSED CONSOLIDATING STATEMENTS OF
COMPREHENSIVE INCOME FOR THE SIX MONTHS ENDED JUNE 30,
2015 (amounts in thousands)
Parent Guarantors Non Consolidating Total
Net income $ 356,492 $ 362,911 $ 186,786 $ (510,462 ) $ 395,727
Other comprehensive income (loss):
Unrealized derivative gains on cash flow hedges 4,938 0 0 0 4,938
Amortization of terminated hedge (168 ) 0 0 0 (168 )
Foreign currency translation adjustment 2,208 2,208 0 (2,208 ) 2,208
Other comprehensive income before tax 6,978 2,208 0 (2,208 ) 6,978
Income tax expense related to items of other comprehensive
income 2,212 0 0 0 2,212
Total other comprehensive income, net of tax 4,766 2,208 0 (2,208 ) 4,766
Comprehensive income 361,258 365,119 186,786 (512,670 ) 400,493
Less: Comprehensive income attributable to noncontrolling
interests 0 0 39,235 0 39,235
Comprehensive income attributable to UHS $ 361,258 $ 365,119 $ 147,551 $ (512,670 ) $ 361,258
UNIVERSAL HEALTH SERVICES, INC. AND
SUBSIDIARIES CONDENSED CONSOLIDATING STATEMENTS OF
COMPREHENSIVE INCOME FOR THE THREE MONTHS ENDED JUNE 30,
2014 (amounts in thousands)
Parent Guarantors Non Consolidating Total
Net income $ 151,671 $ 154,870 $ 82,388 $ (222,315 ) $ 166,614
Other comprehensive income (loss):
Unrealized derivative gains on cash flow hedges 4,465 0 0 0 4,465
Amortization of terminated hedge (84 ) 0 0 0 (84 )
Other comprehensive income before tax 4,381 0 0 0 4,381
Income tax expense related to items of other comprehensive
income 1,620 0 0 0 1,620
Total other comprehensive income, net of tax 2,761 0 0 0 2,761
Comprehensive income 154,432 154,870 82,388 (222,315 ) 169,375
Less: Comprehensive income attributable to noncontrolling
interests 0 0 14,943 0 14,943
Comprehensive income attributable to UHS $ 154,432 $ 154,870 $ 67,445 $ (222,315 ) $ 154,432
UNIVERSAL HEALTH SERVICES, INC. AND
SUBSIDIARIES CONDENSED CONSOLIDATING STATEMENTS OF
COMPREHENSIVE INCOME FOR THE SIX MONTHS ENDED JUNE 30,
2014 (amounts in thousands)
Parent Guarantors Non Consolidating Total
Net income $ 289,749 $ 301,530 $ 151,255 $ (424,068 ) $ 318,466
Other comprehensive income (loss):
Unrealized derivative gains on cash flow hedges 8,210 0 0 0 8,210
Amortization of terminated hedge (168 ) 0 0 0 (168 )
Other comprehensive income before tax 8,042 0 0 0 8,042
Income tax expense related to items of other comprehensive
income 2,974 0 0 0 2,974
Total other comprehensive income, net of tax 5,068 0 0 0 5,068
Comprehensive income 294,817 301,530 151,255 (424,068 ) 323,534
Less: Comprehensive income attributable to noncontrolling
interests 0 0 28,717 0 28,717
Comprehensive income attributable to UHS $ 294,817 $ 301,530 $ 122,538 $ (424,068 ) $ 294,817</t>
  </si>
  <si>
    <t>Condensed Consolidating Balance Sheet</t>
  </si>
  <si>
    <t>UNIVERSAL HEALTH SERVICES, INC. AND
SUBSIDIARIES CONDENSED CONSOLIDATING BALANCE
SHEET AS OF JUNE 30, 2015 (amounts in thousands)
Parent Guarantors Non Consolidating Total
Assets
Current assets:
Cash and cash equivalents $ 0 $ 29,556 12,908 $ 0 $ 42,464
Accounts receivable, net 0 947,030 413,943 0 1,360,973
Supplies 0 67,001 42,116 0 109,117
Deferred income taxes 122,658 2,199 0 0 124,857
Other current assets 0 60,873 10,675 0 71,548
Total current assets 122,658 1,106,659 479,642 0 1,708,959
Investments in subsidiaries 7,405,907 1,781,599 0 (9,187,506 ) 0
Intercompany receivable 0 0 517,996 (517,996 ) 0
Intercompany note receivable 0 0 1,222,637 (1,222,637 ) 0
Property and equipment 0 4,579,230 1,792,537 0 6,371,767
Less: accumulated depreciation 0 (1,794,709 ) (891,021 ) 0 (2,685,730 )
0 2,784,521 901,516 0 3,686,037
Other assets:
Goodwill 0 2,789,994 526,951 0 3,316,945
Deferred charges 28,887 5,659 2,381 0 36,927
Other 11,906 272,316 45,469 0 329,691
$ 7,569,358 $ 8,740,748 $ 3,696,592 $ (10,928,139 ) $ 9,078,559
Liabilities and Stockholders’ Equity
Current liabilities:
Current maturities of long-term debt $ 50,074 $ 1,206 $ 22,527 $ 0 $ 73,807
Accounts payable and accrued liabilities 17,137 1,004,946 73,998 0 1,096,081
Federal and state taxes 24,423 0 0 0 24,423
Total current liabilities 91,634 1,006,152 96,525 0 1,194,311
Intercompany payable 208,304 309,692 0 (517,996 ) 0
Other noncurrent liabilities 1,385 207,405 70,491 0 279,281
Long-term debt 2,935,170 17,401 8,944 0 2,961,515
Intercompany note payable 0 1,222,637 0 (1,222,637 ) 0
Deferred income taxes 271,109 0 0 0 271,109
Redeemable noncontrolling interests 0 0 250,533 0 250,533
UHS common stockholders’ equity 4,061,756 5,977,461 3,210,045 (9,187,506 ) 4,061,756
Noncontrolling interest 0 0 60,054 0 60,054
Total equity 4,061,756 5,977,461 3,270,099 (9,187,506 ) 4,121,810
$ 7,569,358 $ 8,740,748 $ 3,696,592 $ (10,928,139 ) $ 9,078,559
UNIVERSAL HEALTH SERVICES, INC. AND
SUBSIDIARIES CONDENSED CONSOLIDATING BALANCE
SHEET AS OF DECEMBER 31, 2014 (amounts in thousands)
Parent Guarantors Non Consolidating Total
Assets
Current assets:
Cash and cash equivalents $ 0 $ 21,784 $ 10,285 $ 0 $ 32,069
Accounts receivable, net 0 933,971 348,764 0 1,282,735
Supplies 0 67,847 40,268 0 108,115
Deferred income taxes 113,822 743 0 0 114,565
Other current assets 0 62,431 15,223 0 77,654
Total current assets 113,822 1,086,776 414,540 0 1,615,138
Investments in subsidiaries 7,013,540 1,661,296 0 (8,674,836 ) 0
Intercompany receivable 103,808 0 408,682 (512,490 ) 0
Intercompany note receivable 0 0 1,222,637 (1,222,637 ) 0
Property and equipment 0 4,494,567 1,717,463 0 6,212,030
Less: accumulated depreciation 0 (1,686,192 ) (846,149 ) 0 (2,532,341 )
0 2,808,375 871,314 0 3,679,689
Other assets:
Goodwill 0 2,764,555 526,658 0 3,291,213
Deferred charges 32,379 5,402 2,538 0 40,319
Other 9,601 283,302 55,181 0 348,084
$ 7,273,150 $ 8,609,706 $ 3,501,550 $ (10,409,963 ) $ 8,974,443
Liabilities and Stockholders’ Equity
Current liabilities:
Current maturities of long-term debt $ 44,874 1,260 22,185 0 $ 68,319
Accounts payable and accrued liabilities 20,245 1,051,309 41,508 0 1,113,062
Federal and state taxes 1,446 0 0 0 1,446
Total current liabilities 66,565 1,052,569 63,693 0 1,182,827
Intercompany payable 0 512,490 0 (512,490 ) 0
Other noncurrent liabilities 1,322 189,456 77,777 0 268,555
Long-term debt 3,187,103 20,212 2,900 0 3,210,215
Intercompany note payable 0 1,222,637 0 (1,222,637 ) 0
Deferred income taxes 282,214 0 0 0 282,214
Redeemable noncontrolling interests 0 0 239,552 0 239,552
UHS common stockholders’ equity 3,735,946 5,612,342 3,062,494 (8,674,836 ) 3,735,946
Noncontrolling interest 0 0 55,134 0 55,134
Total equity 3,735,946 5,612,342 3,117,628 (8,674,836 ) 3,791,080
$ 7,273,150 $ 8,609,706 $ 3,501,550 $ (10,409,963 ) $ 8,974,443</t>
  </si>
  <si>
    <t>Condensed Consolidating Statements of Cash Flows</t>
  </si>
  <si>
    <t>UNIVERSAL HEALTH SERVICES, INC. AND
SUBSIDIARIES CONDENSED CONSOLIDATING STATEMENTS OF CASH
FLOWS FOR THE SIX MONTHS ENDED JUNE 30,
2015 (amounts in thousands)
Parent Guarantors Non Consolidating Total
Net cash (used in) provided by operating activities $ (9,690 ) 333,512 207,781 $ $ 531,603
Cash Flows from Investing Activities:
Property and equipment additions, net of disposals 0 (97,857 ) (72,723 ) 0 (170,580 )
Acquisition of property and businesses 0 (22,513 ) (11,987 ) 0 (34,500 )
Net cash used in investing activities 0 (120,370 ) (84,710 ) 0 (205,080 )
Cash Flows from Financing Activities:
Reduction of long-term debt (252,189 ) (2,865 ) (604 ) 0 (255,658 )
Additional borrowings 5,200 0 0 0 5,200
Repurchase of common shares (68,157 ) 0 0 0 (68,157 )
Dividends paid (19,804 ) 0 0 0 (19,804 )
Issuance of common stock 4,039 0 0 0 4,039
Excess income tax benefits related to stock-based compensation 28,489 0 0 0 28,489
Profit distributions to noncontrolling interests 0 0 (23,295 ) 0 (23,295 )
Proceeds received from sale/leaseback of real property 0 0 12,765 0 12,765
Changes in intercompany balances with affiliates, net 312,112 (202,798 ) (109,314 ) 0 0
Net cash provided by (used in) financing activities 9,690 (205,663 ) (120,448 ) 0 (316,421 )
Effect of exchange rate changes on cash and cash equivalents 0 293 0 0 293
Increase in cash and cash equivalents 0 7,772 2,623 0 10,395
Cash and cash equivalents, beginning of period 0 21,784 10,285 0 32,069
Cash and cash equivalents, end of period $ 0 $ 29,556 $ 12,908 $ 0 $ 42,464
UNIVERSAL HEALTH SERVICES, INC. AND
SUBSIDIARIES CONDENSED CONSOLIDATING STATEMENTS OF CASH
FLOWS FOR THE SIX MONTHS ENDED JUNE 30,
2014 (amounts in thousands)
Parent Guarantors Non Consolidating Total
Net cash provided by operating activities $ 6,497 256,770 195,149 $ 0 $ 458,416
Cash Flows from Investing Activities:
Property and equipment additions, net of disposals 0 (116,688 ) (70,098 ) 0 (186,786 )
Proceeds received from sale of assets and businesses 0 11,450 0 0 11,450
Cash paid/reserved related to acquisition of property and
businesses 0 (67,699 ) (3,301 ) 0 (71,000 )
Costs incurred for purchase and implementation of electronic health
records application 0 (8,399 ) 0 0 (8,399 )
Net cash used in investing activities 0 (181,336 ) (73,399 ) 0 (254,735 )
Cash Flows from Financing Activities:
Reduction of long-term debt (167,755 ) (317 ) (11,054 ) 0 (179,126 )
Repurchase of common shares (35,773 ) 0 0 0 (35,773 )
Dividends paid (9,884 ) 0 0 0 (9,884 )
Issuance of common stock 3,287 0 0 0 3,287
Excess income tax benefits related to stock-based compensation 28,493 0 0 0 28,493
Profit distributions to noncontrolling interests 0 0 (13,184 ) 0 (13,184 )
Changes in intercompany balances with affiliates, net 175,135 (78,577 ) (96,558 ) 0 0
Net cash (used in) provided by financing activities (6,497 ) (78,894 ) (120,796 ) 0 (206,187 )
(Decrease) increase in cash and cash equivalents 0 (3,460 ) 954 0 (2,506 )
Cash and cash equivalents, beginning of period 0 7,990 9,248 0 17,238
Cash and cash equivalents, end of period $ 0 $ 4,530 $ 10,202 $ 0 $ 14,732</t>
  </si>
  <si>
    <t>General (Detail) - Entity [Domain] - USD ($) $ in Thousands</t>
  </si>
  <si>
    <t>Organization And Description Of Business [Line Items]</t>
  </si>
  <si>
    <t>Revenue from Medicaid programs</t>
  </si>
  <si>
    <t>Increase (decrease) in net revenue</t>
  </si>
  <si>
    <t>Increase (decrease) in other operating expense</t>
  </si>
  <si>
    <t>State Medicaid programs</t>
  </si>
  <si>
    <t>Revenue offset amount</t>
  </si>
  <si>
    <t>Relationship with Universal Health Realty Income Trust and Related Party Transactions - Additional Information (Detail)</t>
  </si>
  <si>
    <t>12 Months Ended</t>
  </si>
  <si>
    <t>Jun. 30, 2015USD ($)</t>
  </si>
  <si>
    <t>Mar. 31, 2015USD ($)Facility</t>
  </si>
  <si>
    <t>Jun. 30, 2014USD ($)</t>
  </si>
  <si>
    <t>Dec. 31, 2014USD ($)</t>
  </si>
  <si>
    <t>Related Party Transaction [Line Items]</t>
  </si>
  <si>
    <t>Lease renewal period, years</t>
  </si>
  <si>
    <t>5 years</t>
  </si>
  <si>
    <t>Notice period on renewal of lease</t>
  </si>
  <si>
    <t>90 days</t>
  </si>
  <si>
    <t>Period of rights of refusal to leased facilities</t>
  </si>
  <si>
    <t>180 days</t>
  </si>
  <si>
    <t>Minimum</t>
  </si>
  <si>
    <t>Lease initial terms</t>
  </si>
  <si>
    <t>13 years</t>
  </si>
  <si>
    <t>Maximum</t>
  </si>
  <si>
    <t>15 years</t>
  </si>
  <si>
    <t>Chief Executive Officer</t>
  </si>
  <si>
    <t>Estimated payments to acquire life insurance policies</t>
  </si>
  <si>
    <t>Payments to acquire life insurance policies</t>
  </si>
  <si>
    <t>Chief Executive Officer | Trust Owned by Chief Executive Officer</t>
  </si>
  <si>
    <t>Chief Executive Officer | Minimum</t>
  </si>
  <si>
    <t>Estimated death benefit proceeds</t>
  </si>
  <si>
    <t>Relationship with Universal Health Realty Income Trust</t>
  </si>
  <si>
    <t>Trust outstanding shares held, percentage</t>
  </si>
  <si>
    <t>5.90%</t>
  </si>
  <si>
    <t>Advisory fee earned</t>
  </si>
  <si>
    <t>Pre-tax share of income from the Trust</t>
  </si>
  <si>
    <t>Carrying value of investment in Trust</t>
  </si>
  <si>
    <t>Market value of investment in Trust</t>
  </si>
  <si>
    <t>Aggregate construction cost/sales proceeds</t>
  </si>
  <si>
    <t>Aggregate rent expense paid</t>
  </si>
  <si>
    <t>Estimated purchase price of The Bridgeway's real property</t>
  </si>
  <si>
    <t>Rent expense under operating leases</t>
  </si>
  <si>
    <t>Non-controlling ownership interests by subsidiaries</t>
  </si>
  <si>
    <t>100.00%</t>
  </si>
  <si>
    <t>Relationship with Universal Health Realty Income Trust | Texas</t>
  </si>
  <si>
    <t>Number of free-standing emergency departments to be acquired | Facility</t>
  </si>
  <si>
    <t>Remaining Renewal Options and Terms for Hospital Facilities Leased from Trust (Detail) - 6 months ended Jun. 30, 2015 - USD ($)</t>
  </si>
  <si>
    <t>Total</t>
  </si>
  <si>
    <t>McAllen Medical Center</t>
  </si>
  <si>
    <t>Property Subject to or Available for Operating Lease [Line Items]</t>
  </si>
  <si>
    <t>Annual Minimum Rent</t>
  </si>
  <si>
    <t>End of Lease Term</t>
  </si>
  <si>
    <t>2016-12</t>
  </si>
  <si>
    <t>Renewal Term (years)</t>
  </si>
  <si>
    <t>[1]</t>
  </si>
  <si>
    <t>Wellington Regional Medical Center</t>
  </si>
  <si>
    <t>[2]</t>
  </si>
  <si>
    <t>Southwest Healthcare System, Inland Valley Campus</t>
  </si>
  <si>
    <t>We have three 5-year renewal options at existing lease rates (through 2031).</t>
  </si>
  <si>
    <t>We have one 5-year renewal option at existing lease rates (through 2021) and two 5-year renewal options at fair market value lease rates (2022 through 2031).</t>
  </si>
  <si>
    <t>Remaining Renewal Options and Terms for Hospital Facilities Leased from Trust (Parenthetical) (Detail) - 3 months ended Mar. 31, 2015 - RenewalOptions</t>
  </si>
  <si>
    <t>Number of renewal options at existing lease rates</t>
  </si>
  <si>
    <t>Renewal options term at existing lease rates</t>
  </si>
  <si>
    <t>McAllen Medical Center | Maximum</t>
  </si>
  <si>
    <t>Renewal options at existing lease rates expiration year</t>
  </si>
  <si>
    <t>Number of renewal options at fair market lease rates</t>
  </si>
  <si>
    <t>Renewal options term at fair market lease rates</t>
  </si>
  <si>
    <t>Wellington Regional Medical Center | Maximum</t>
  </si>
  <si>
    <t>Renewal options at fair market value lease rates expiration year</t>
  </si>
  <si>
    <t>Wellington Regional Medical Center | Minimum</t>
  </si>
  <si>
    <t>Southwest Healthcare System, Inland Valley Campus | Maximum</t>
  </si>
  <si>
    <t>Southwest Healthcare System, Inland Valley Campus | Minimum</t>
  </si>
  <si>
    <t>Other Noncurrent Liabilities and Redeemable/Noncontrolling Interests - Additional Information (Detail) $ in Millions</t>
  </si>
  <si>
    <t>Jun. 30, 2015USD ($)Facility</t>
  </si>
  <si>
    <t>Noncontrolling Interest [Line Items]</t>
  </si>
  <si>
    <t>Redeemable non-controlling interest balances</t>
  </si>
  <si>
    <t>Non-controlling interest balances</t>
  </si>
  <si>
    <t>Acute Care Hospital Services | Las Vegas, Nevada</t>
  </si>
  <si>
    <t>Percentage of noncontrolling, minority ownership interests held by outside owners</t>
  </si>
  <si>
    <t>28.00%</t>
  </si>
  <si>
    <t>Acute care facilities with outside owners holding non-controlling minority interest | Facility</t>
  </si>
  <si>
    <t>Number of additional facility currently under construction | Facility</t>
  </si>
  <si>
    <t>Acute Care Hospital Services | Washington, District of Columbia</t>
  </si>
  <si>
    <t>20.00%</t>
  </si>
  <si>
    <t>Acute Care Hospital Services | Laredo, Texas</t>
  </si>
  <si>
    <t>11.00%</t>
  </si>
  <si>
    <t>Behavioral Health Services | Philadelphia, Pennsylvania</t>
  </si>
  <si>
    <t>Long-term debt and cash flow hedges - Additional Information (Detail) - Entity [Domain]</t>
  </si>
  <si>
    <t>Aug. 07, 2014USD ($)</t>
  </si>
  <si>
    <t>Aug. 01, 2014USD ($)</t>
  </si>
  <si>
    <t>Jul. 31, 2014USD ($)</t>
  </si>
  <si>
    <t>Jul. 31, 2015USD ($)Derivative</t>
  </si>
  <si>
    <t>Aug. 30, 2014USD ($)</t>
  </si>
  <si>
    <t>Jun. 30, 2015USD ($)Derivative</t>
  </si>
  <si>
    <t>Mar. 31, 2011USD ($)Derivative</t>
  </si>
  <si>
    <t>Oct. 31, 2013USD ($)</t>
  </si>
  <si>
    <t>Jun. 30, 2008USD ($)</t>
  </si>
  <si>
    <t>Jun. 30, 2006USD ($)</t>
  </si>
  <si>
    <t>Debt Instrument [Line Items]</t>
  </si>
  <si>
    <t>Rate adjustment to weighted average federal funds rate for credit facility borrowings</t>
  </si>
  <si>
    <t>0.50%</t>
  </si>
  <si>
    <t>Rate adjustment to one month Eurodollar rate on credit facility borrowings</t>
  </si>
  <si>
    <t>1.00%</t>
  </si>
  <si>
    <t>Accounts receivable securitization program credit facility, amount outstanding</t>
  </si>
  <si>
    <t>Fair value of debt</t>
  </si>
  <si>
    <t>Number of additional forward starting interest rate swaps | Derivative</t>
  </si>
  <si>
    <t>Maturity date of interest rate cash flow hedges</t>
  </si>
  <si>
    <t>May 31,
		2015</t>
  </si>
  <si>
    <t>Two Point Three Eight Percent Forward Starting Interest Rate Swaps</t>
  </si>
  <si>
    <t>Fixed rate payable on interest rate swap</t>
  </si>
  <si>
    <t>2.38%</t>
  </si>
  <si>
    <t>One Point Nine One Percent Forward Starting Interest Rate Swaps</t>
  </si>
  <si>
    <t>1.91%</t>
  </si>
  <si>
    <t>One Point Four Zero Percent Forward Starting Interest Rate Swaps</t>
  </si>
  <si>
    <t>Apr. 15,
		2019</t>
  </si>
  <si>
    <t>1.40%</t>
  </si>
  <si>
    <t>Interest Rate Swap</t>
  </si>
  <si>
    <t>Fair value of our interest rate swaps, net</t>
  </si>
  <si>
    <t>Fair value of our interest rate swaps, liability</t>
  </si>
  <si>
    <t>Fair value of our interest rate swaps, asset</t>
  </si>
  <si>
    <t>Cash Flow Hedging</t>
  </si>
  <si>
    <t>Notional amount of interest rate cash flow hedges</t>
  </si>
  <si>
    <t>Cash Flow Hedging | Two Point Three Eight Percent Forward Starting Interest Rate Swaps</t>
  </si>
  <si>
    <t>Cash Flow Hedging | One Point Nine One Percent Forward Starting Interest Rate Swaps</t>
  </si>
  <si>
    <t>Cash Flow Hedging | One Point Four Zero Percent Forward Starting Interest Rate Swaps</t>
  </si>
  <si>
    <t>Subsequent Event</t>
  </si>
  <si>
    <t>Subsequent Event | One Point Three Zero Percent Forward Starting Interest Rate Swaps</t>
  </si>
  <si>
    <t>Average fixed rate payable on interest rate swap</t>
  </si>
  <si>
    <t>1.30%</t>
  </si>
  <si>
    <t>Subsequent Event | Cash Flow Hedging | Forward Starting Interest Rate Swaps</t>
  </si>
  <si>
    <t>One Point Three Zero Percent Forward Starting Interest Rate Swaps | Subsequent Event | Cash Flow Hedging | One Point Three Zero Percent Forward Starting Interest Rate Swaps</t>
  </si>
  <si>
    <t>ABR-based loans</t>
  </si>
  <si>
    <t>Current applicable margins</t>
  </si>
  <si>
    <t>3.750% Senior Secured Notes due 2019</t>
  </si>
  <si>
    <t>Senior notes, issued</t>
  </si>
  <si>
    <t>Senior notes, interest rate</t>
  </si>
  <si>
    <t>3.75%</t>
  </si>
  <si>
    <t>4.750% Senior Secured Notes due 2022</t>
  </si>
  <si>
    <t>4.75%</t>
  </si>
  <si>
    <t>Senior Notes 7.125%</t>
  </si>
  <si>
    <t>7.125%</t>
  </si>
  <si>
    <t>Senior notes, maturity date</t>
  </si>
  <si>
    <t>Jun. 30,
		2016</t>
  </si>
  <si>
    <t>Line of credit facility additional borrowing capacity</t>
  </si>
  <si>
    <t>Senior notes, repayment terms</t>
  </si>
  <si>
    <t>Interest on  the 7.125% Notes is payable semiannually in arrears on June 30th and  December 30th of each year.</t>
  </si>
  <si>
    <t>7.00% Senior Unsecured Notes</t>
  </si>
  <si>
    <t>7.00%</t>
  </si>
  <si>
    <t>Debt instrument redemption, date</t>
  </si>
  <si>
    <t>Jul. 31,
		2014</t>
  </si>
  <si>
    <t>Unsecured notes make-whole redemption price</t>
  </si>
  <si>
    <t>104.56%</t>
  </si>
  <si>
    <t>Oct. 1,
		2018</t>
  </si>
  <si>
    <t>Write-off deferred charges, original issue discount and make-whole premiums paid</t>
  </si>
  <si>
    <t>Accounts Receivable Securitization Facility</t>
  </si>
  <si>
    <t>Accounts receivable securitization program, additional capacity</t>
  </si>
  <si>
    <t>Amendment of Credit Facility</t>
  </si>
  <si>
    <t>Line of credit facility, starting date</t>
  </si>
  <si>
    <t>Aug. 7,
		2014</t>
  </si>
  <si>
    <t>Line of credit facility, maturity</t>
  </si>
  <si>
    <t>2019-08</t>
  </si>
  <si>
    <t>Accounts receivable securitization program credit facility, borrowing capacity</t>
  </si>
  <si>
    <t>Amendment of Credit Facility | Accounts Receivable Securitization Facility</t>
  </si>
  <si>
    <t>Aug. 1,
		2014</t>
  </si>
  <si>
    <t>2016-10</t>
  </si>
  <si>
    <t>Term Loan A</t>
  </si>
  <si>
    <t>1.50%</t>
  </si>
  <si>
    <t>Term Loan A | One Month Eurodollar Rate Plus Index Based Loans | Minimum</t>
  </si>
  <si>
    <t>Consolidated leverage ratio</t>
  </si>
  <si>
    <t>Term Loan A | One Month Eurodollar Rate Plus Index Based Loans | Maximum</t>
  </si>
  <si>
    <t>1.25%</t>
  </si>
  <si>
    <t>Term Loan A | One Two Three Six Month Eurodollar Rate Plus Index Based Loans | Minimum</t>
  </si>
  <si>
    <t>Term Loan A | One Two Three Six Month Eurodollar Rate Plus Index Based Loans | Maximum</t>
  </si>
  <si>
    <t>2.25%</t>
  </si>
  <si>
    <t>Term Loan A | Quarterly installment payments commence in the fourth quarter of 2014 through September, 2016</t>
  </si>
  <si>
    <t>Scheduled principal payments made</t>
  </si>
  <si>
    <t>Term Loan A | Quarterly installment payments after September, 2016</t>
  </si>
  <si>
    <t>Term Loan A | Amendment of Credit Facility</t>
  </si>
  <si>
    <t>Line of credit facility, borrowing capacity</t>
  </si>
  <si>
    <t>Line of credit facility amount outstanding</t>
  </si>
  <si>
    <t>New Senior Secured Notes</t>
  </si>
  <si>
    <t>Senior notes, interest payment, commencement date</t>
  </si>
  <si>
    <t>Feb. 1,
		2015</t>
  </si>
  <si>
    <t>New Senior Secured Notes | 3.750% Senior Secured Notes due 2019</t>
  </si>
  <si>
    <t>Aug. 1,
		2019</t>
  </si>
  <si>
    <t>New Senior Secured Notes | 4.750% Senior Secured Notes due 2022</t>
  </si>
  <si>
    <t>Aug. 1,
		2022</t>
  </si>
  <si>
    <t>Revolving Credit Facility</t>
  </si>
  <si>
    <t>Line of credit facility, available borrowing capacity</t>
  </si>
  <si>
    <t>Letters of credit, outstanding</t>
  </si>
  <si>
    <t>Revolving Credit Facility | One Month Eurodollar Rate Plus Index Based Loans | Minimum</t>
  </si>
  <si>
    <t>Revolving Credit Facility | One Month Eurodollar Rate Plus Index Based Loans | Maximum</t>
  </si>
  <si>
    <t>Revolving Credit Facility | One Two Three Six Month Eurodollar Rate Plus Index Based Loans | Minimum</t>
  </si>
  <si>
    <t>Revolving Credit Facility | One Two Three Six Month Eurodollar Rate Plus Index Based Loans | Maximum</t>
  </si>
  <si>
    <t>Revolving Credit Facility | Short Term on Demand Credit Facility</t>
  </si>
  <si>
    <t>Revolving Credit Facility | Letter of Credit</t>
  </si>
  <si>
    <t>Revolving Credit Facility | Amendment of Credit Facility</t>
  </si>
  <si>
    <t>Term Loan B Facility</t>
  </si>
  <si>
    <t>Line of credit facility, maturity year</t>
  </si>
  <si>
    <t>Commitments and Contingencies - Additional Information (Detail) £ in Millions</t>
  </si>
  <si>
    <t>1 Months Ended</t>
  </si>
  <si>
    <t>Mar. 31, 2015</t>
  </si>
  <si>
    <t>Nov. 30, 2010GBP (£)Facility</t>
  </si>
  <si>
    <t>Jun. 30, 2015GBP (£)</t>
  </si>
  <si>
    <t>Dec. 31, 2013USD ($)</t>
  </si>
  <si>
    <t>Oct. 31, 2012USD ($)</t>
  </si>
  <si>
    <t>Nov. 30, 2010USD ($)</t>
  </si>
  <si>
    <t>Commitments and Contingencies Disclosure [Line Items]</t>
  </si>
  <si>
    <t>Self-insured for professional and general liability</t>
  </si>
  <si>
    <t>Self-insured for professional and general liability, current</t>
  </si>
  <si>
    <t>Compensation liability claims</t>
  </si>
  <si>
    <t>Compensation and related benefits</t>
  </si>
  <si>
    <t>Payment suspension period increased</t>
  </si>
  <si>
    <t>Letters of Credit and Surety Bonds</t>
  </si>
  <si>
    <t>Off-balance sheet contingent obligation</t>
  </si>
  <si>
    <t>Cygnet Health Care Limited</t>
  </si>
  <si>
    <t>Number of inpatient behavioral health hospitals | Facility</t>
  </si>
  <si>
    <t>Number of facilities | Facility</t>
  </si>
  <si>
    <t>Number of nursing homes | Facility</t>
  </si>
  <si>
    <t>Property insurance | £</t>
  </si>
  <si>
    <t>Professional Liability | Cygnet Health Care Limited</t>
  </si>
  <si>
    <t>Self-insured for professional and general liability | £</t>
  </si>
  <si>
    <t>General Liability | Cygnet Health Care Limited</t>
  </si>
  <si>
    <t>Minimum Insurance Deductible</t>
  </si>
  <si>
    <t>Illinois</t>
  </si>
  <si>
    <t>Accounts receivable net greater than sixty days Past due</t>
  </si>
  <si>
    <t>Illinois | Uncompensated Care Program Revenues</t>
  </si>
  <si>
    <t>Illinois | Disproportionate Share Hospital Program Revenues</t>
  </si>
  <si>
    <t>Illinois | Delivery System Reform Incentive Pool</t>
  </si>
  <si>
    <t>Wind Storms | Maximum</t>
  </si>
  <si>
    <t>Commercial property insurance policies covering catastrophic losses</t>
  </si>
  <si>
    <t>Percentage of insurance deductible</t>
  </si>
  <si>
    <t>5.00%</t>
  </si>
  <si>
    <t>Wind Storms | Minimum</t>
  </si>
  <si>
    <t>3.00%</t>
  </si>
  <si>
    <t>Earthquake</t>
  </si>
  <si>
    <t>Earthquake | Maximum</t>
  </si>
  <si>
    <t>Earthquake | UNITED STATES | Maximum</t>
  </si>
  <si>
    <t>Earthquake | UNITED STATES | Minimum</t>
  </si>
  <si>
    <t>Earthquake | PUERTO RICO</t>
  </si>
  <si>
    <t>Maximum insurance deductible</t>
  </si>
  <si>
    <t>Flood | Location 2</t>
  </si>
  <si>
    <t>Flood | Location 1</t>
  </si>
  <si>
    <t>Subsidiaries | Professional Liability | Maximum</t>
  </si>
  <si>
    <t>Subsidiaries | General Liability | Maximum</t>
  </si>
  <si>
    <t>Subsidiaries | General and Professional Liability Insurance Policies</t>
  </si>
  <si>
    <t>Percentage of liability for claims paid under commercially insured coverage</t>
  </si>
  <si>
    <t>10.00%</t>
  </si>
  <si>
    <t>Subsidiaries | General and Professional Liability Insurance Policies | Maximum</t>
  </si>
  <si>
    <t>Purchased several excess policies through commercial insurance carriers per occurrence</t>
  </si>
  <si>
    <t>Liability for claims paid under commercially insured coverage</t>
  </si>
  <si>
    <t>Subsidiaries | General and Professional Liability Insurance Policies | Minimum</t>
  </si>
  <si>
    <t>Psychiatric Solutions Inc | General and Professional Liability Insurance Policies | Maximum</t>
  </si>
  <si>
    <t>Behavioral Health Facilities Acquired from Ascend Health Corporation | General and Professional Liability Insurance Policies</t>
  </si>
  <si>
    <t>Behavioral Health Facilities Acquired from Ascend Health Corporation | General and Professional Liability Insurance Policies | Maximum</t>
  </si>
  <si>
    <t>Self Insurance Programs | Letters of Credit and Surety Bonds</t>
  </si>
  <si>
    <t>Other Debt Guarantees | Letters of Credit and Surety Bonds</t>
  </si>
  <si>
    <t>Segment Reporting (Detail) - Entity [Domain] - USD ($) $ in Thousands</t>
  </si>
  <si>
    <t>Segment Reporting Information [Line Items]</t>
  </si>
  <si>
    <t>Gross inpatient revenues</t>
  </si>
  <si>
    <t>Gross outpatient revenues</t>
  </si>
  <si>
    <t>Total net revenues</t>
  </si>
  <si>
    <t>Income/(loss) before allocation of corporate overhead and income taxes</t>
  </si>
  <si>
    <t>Allocation of corporate overhead</t>
  </si>
  <si>
    <t>Income/(loss) after allocation of corporate overhead and before income taxes</t>
  </si>
  <si>
    <t>Acute Care Hospital Services</t>
  </si>
  <si>
    <t>Behavioral Health Services</t>
  </si>
  <si>
    <t>Computation of Basic and Diluted Earnings per Share (Detail) - Entity [Domain] - USD ($) $ / shares in Units, shares in Thousands, $ in Thousands</t>
  </si>
  <si>
    <t>Basic and Diluted:</t>
  </si>
  <si>
    <t>Less: Net income attributable to unvested restricted share grants</t>
  </si>
  <si>
    <t>Net income attributable to UHS - basic and diluted</t>
  </si>
  <si>
    <t>Net effect of dilutive stock options and grants based on the treasury stock method</t>
  </si>
  <si>
    <t>Earnings per basic share attributable to UHS</t>
  </si>
  <si>
    <t>Earnings per diluted share attributable to UHS</t>
  </si>
  <si>
    <t>Earnings Per Share Data ("EPS") and Stock Based Compensation - Additional Information (Detail) - Entity [Domain] - USD ($)</t>
  </si>
  <si>
    <t>Share-based Compensation Arrangement by Share-based Payment Award [Line Items]</t>
  </si>
  <si>
    <t>Anti-dilutive weighted average stock options excluded from computation of earnings per share</t>
  </si>
  <si>
    <t>Unrecognized compensation cost related to unvested options and restricted stock</t>
  </si>
  <si>
    <t>Unrecognized compensation cost, remaining weighted average vesting period in years</t>
  </si>
  <si>
    <t>3 years 1 month 6 days</t>
  </si>
  <si>
    <t>Stock options granted during period (net of cancellations)</t>
  </si>
  <si>
    <t>Weighted-average grant date fair value, per share</t>
  </si>
  <si>
    <t>Stock Options</t>
  </si>
  <si>
    <t>Compensation cost recognized</t>
  </si>
  <si>
    <t>Restricted Stock</t>
  </si>
  <si>
    <t>Dispositions and Acquisitions - Additional Information (Detail) - Entity [Domain]</t>
  </si>
  <si>
    <t>Jun. 30, 2015USD ($)Bed</t>
  </si>
  <si>
    <t>Jun. 30, 2014USD ($)Bed</t>
  </si>
  <si>
    <t>Acquisitions And Divestitures [Line Items]</t>
  </si>
  <si>
    <t>Cash paid/reserved related to acquisition of property and businesses</t>
  </si>
  <si>
    <t>Number of beds | Bed</t>
  </si>
  <si>
    <t>Proceeds from Divestiture of Businesses</t>
  </si>
  <si>
    <t>Aggregate cash proceeds from divestiture of businesses</t>
  </si>
  <si>
    <t>Pre-tax gain (loss) proceeds from divestiture of businesses</t>
  </si>
  <si>
    <t>Cygnet Hospital-Taunton</t>
  </si>
  <si>
    <t>Psychiatric Institute</t>
  </si>
  <si>
    <t>Palo Verde Behavioral Health</t>
  </si>
  <si>
    <t>Dividends - Additional Information (Detail) - USD ($) $ / shares in Units, $ in Millions</t>
  </si>
  <si>
    <t>Dividends [Line Items]</t>
  </si>
  <si>
    <t>Dividends declared and paid</t>
  </si>
  <si>
    <t>Quarterly cash dividend</t>
  </si>
  <si>
    <t>Income Taxes - Additional Information (Detail) - USD ($)</t>
  </si>
  <si>
    <t>Jan. 01, 2015</t>
  </si>
  <si>
    <t>Income Taxes [Line Items]</t>
  </si>
  <si>
    <t>Unrecognized tax benefits</t>
  </si>
  <si>
    <t>Impact of unrecognized tax benefits if recognized</t>
  </si>
  <si>
    <t>Jurisdictions statutes of limitations expiration period</t>
  </si>
  <si>
    <t>12 months</t>
  </si>
  <si>
    <t>Period of expiration of the statute of limitations for certain jurisdictions</t>
  </si>
  <si>
    <t>Within the next twelve months</t>
  </si>
  <si>
    <t>Foreign and U.S. state and local jurisdictions have statutes of limitations, in years</t>
  </si>
  <si>
    <t>3 years</t>
  </si>
  <si>
    <t>Accrued interest and penalties</t>
  </si>
  <si>
    <t>4 years</t>
  </si>
  <si>
    <t>Supplemental Condensed Consolidating Financial Information - Additional Information (Detail)</t>
  </si>
  <si>
    <t>Guarantors</t>
  </si>
  <si>
    <t>Supplementary Information [Line Items]</t>
  </si>
  <si>
    <t>Percentage of ownership interests</t>
  </si>
  <si>
    <t>Supplemental Condensed Consolidating Statements of Income (Detail) - USD ($) $ in Thousands</t>
  </si>
  <si>
    <t>Condensed Financial Statements, Captions [Line Items]</t>
  </si>
  <si>
    <t>Operating expenses</t>
  </si>
  <si>
    <t>Interest expense</t>
  </si>
  <si>
    <t>Interest (income) expense, affiliate</t>
  </si>
  <si>
    <t>Equity in net income of consolidated affiliates</t>
  </si>
  <si>
    <t>Consolidating Adjustments</t>
  </si>
  <si>
    <t>Parent</t>
  </si>
  <si>
    <t>Non Guarantors</t>
  </si>
  <si>
    <t>Supplemental Condensed Consolidating Comprehensive Income (Detail) - USD ($) $ in Thousands</t>
  </si>
  <si>
    <t>Condensed Statement of Income Captions [Line Items]</t>
  </si>
  <si>
    <t>Other comprehensive income (loss) before tax</t>
  </si>
  <si>
    <t>Income tax (benefit) expense related to items of other comprehensive income</t>
  </si>
  <si>
    <t>Supplemental Condensed Consolidating Balance Sheet (Detail) - USD ($) $ in Thousands</t>
  </si>
  <si>
    <t>Investments in subsidiaries</t>
  </si>
  <si>
    <t>Intercompany receivable</t>
  </si>
  <si>
    <t>Intercompany note receivable</t>
  </si>
  <si>
    <t>Property, Plant and Equipment, Net</t>
  </si>
  <si>
    <t>Intercompany payable</t>
  </si>
  <si>
    <t>Intercompany note payable</t>
  </si>
  <si>
    <t>Supplemental Condensed Consolidating Statements of Cash flows (Detail) - USD ($) $ in Thousands</t>
  </si>
  <si>
    <t>Net cash (used in) provided by operating activities</t>
  </si>
  <si>
    <t>Net cash used in investing activities</t>
  </si>
  <si>
    <t>Changes in intercompany balances with affiliates, net</t>
  </si>
  <si>
    <t>(Decrease) in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Location &quot;#,##0_);_(&quot;Location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352915</v>
      </c>
    </row>
    <row r="12" spans="1:3">
      <c t="s" s="4" r="A12">
        <v>19</v>
      </c>
      <c t="s" s="4" r="B12">
        <v>20</v>
      </c>
    </row>
    <row r="13" spans="1:3">
      <c t="s" s="4" r="A13">
        <v>21</v>
      </c>
      <c t="s" s="4" r="B13">
        <v>22</v>
      </c>
    </row>
    <row r="14" spans="1:3">
      <c t="s" s="4" r="A14">
        <v>23</v>
      </c>
    </row>
    <row r="15" spans="1:3">
      <c t="s" s="3" r="A15">
        <v>4</v>
      </c>
    </row>
    <row r="16" spans="1:3">
      <c t="s" s="4" r="A16">
        <v>24</v>
      </c>
      <c t="n" s="5" r="C16">
        <v>6595308</v>
      </c>
    </row>
    <row r="17" spans="1:3">
      <c t="s" s="4" r="A17">
        <v>25</v>
      </c>
    </row>
    <row r="18" spans="1:3">
      <c t="s" s="3" r="A18">
        <v>4</v>
      </c>
    </row>
    <row r="19" spans="1:3">
      <c t="s" s="4" r="A19">
        <v>24</v>
      </c>
      <c t="n" s="5" r="C19">
        <v>91736432</v>
      </c>
    </row>
    <row r="20" spans="1:3">
      <c t="s" s="4" r="A20">
        <v>26</v>
      </c>
    </row>
    <row r="21" spans="1:3">
      <c t="s" s="3" r="A21">
        <v>4</v>
      </c>
    </row>
    <row r="22" spans="1:3">
      <c t="s" s="4" r="A22">
        <v>24</v>
      </c>
      <c t="n" s="5" r="C22">
        <v>663940</v>
      </c>
    </row>
    <row r="23" spans="1:3">
      <c t="s" s="4" r="A23">
        <v>27</v>
      </c>
    </row>
    <row r="24" spans="1:3">
      <c t="s" s="3" r="A24">
        <v>4</v>
      </c>
    </row>
    <row r="25" spans="1:3">
      <c t="s" s="4" r="A25">
        <v>24</v>
      </c>
      <c t="n" s="5" r="C25">
        <v>27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143</v>
      </c>
      <c t="s" s="2" r="B1">
        <v>1</v>
      </c>
    </row>
    <row r="2" spans="1:2">
      <c t="s" s="2" r="B2">
        <v>2</v>
      </c>
    </row>
    <row r="3" spans="1:2">
      <c t="s" s="4" r="A3">
        <v>143</v>
      </c>
      <c t="s" s="4" r="B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145</v>
      </c>
      <c t="s" s="2" r="B1">
        <v>1</v>
      </c>
    </row>
    <row r="2" spans="1:2">
      <c t="s" s="2" r="B2">
        <v>2</v>
      </c>
    </row>
    <row r="3" spans="1:2">
      <c t="s" s="4" r="A3">
        <v>145</v>
      </c>
      <c t="s" s="4" r="B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s="1" r="A1">
        <v>147</v>
      </c>
      <c t="s" s="2" r="B1">
        <v>1</v>
      </c>
    </row>
    <row r="2" spans="1:2">
      <c t="s" s="2" r="B2">
        <v>2</v>
      </c>
    </row>
    <row r="3" spans="1:2">
      <c t="s" s="4" r="A3">
        <v>147</v>
      </c>
      <c t="s" s="4" r="B3">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149</v>
      </c>
      <c t="s" s="2" r="B1">
        <v>1</v>
      </c>
    </row>
    <row r="2" spans="1:2">
      <c t="s" s="2" r="B2">
        <v>2</v>
      </c>
    </row>
    <row r="3" spans="1:2">
      <c t="s" s="4" r="A3">
        <v>149</v>
      </c>
      <c t="s" s="4" r="B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s="1" r="A1">
        <v>151</v>
      </c>
      <c t="s" s="2" r="B1">
        <v>1</v>
      </c>
    </row>
    <row r="2" spans="1:2">
      <c t="s" s="2" r="B2">
        <v>2</v>
      </c>
    </row>
    <row r="3" spans="1:2">
      <c t="s" s="4" r="A3">
        <v>151</v>
      </c>
      <c t="s" s="4" r="B3">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153</v>
      </c>
      <c t="s" s="2" r="B1">
        <v>1</v>
      </c>
    </row>
    <row r="2" spans="1:2">
      <c t="s" s="2" r="B2">
        <v>2</v>
      </c>
    </row>
    <row r="3" spans="1:2">
      <c t="s" s="4" r="A3">
        <v>153</v>
      </c>
      <c t="s" s="4" r="B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t="s" s="1" r="A1">
        <v>155</v>
      </c>
      <c t="s" s="2" r="B1">
        <v>1</v>
      </c>
    </row>
    <row r="2" spans="1:2">
      <c t="s" s="2" r="B2">
        <v>2</v>
      </c>
    </row>
    <row r="3" spans="1:2">
      <c t="s" s="4" r="A3">
        <v>155</v>
      </c>
      <c t="s" s="4" r="B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s="1" r="A1">
        <v>157</v>
      </c>
      <c t="s" s="2" r="B1">
        <v>1</v>
      </c>
    </row>
    <row r="2" spans="1:2">
      <c t="s" s="2" r="B2">
        <v>2</v>
      </c>
    </row>
    <row r="3" spans="1:2">
      <c t="s" s="4" r="A3">
        <v>157</v>
      </c>
      <c t="s" s="4" r="B3">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s="1" r="A1">
        <v>159</v>
      </c>
      <c t="s" s="2" r="B1">
        <v>1</v>
      </c>
    </row>
    <row r="2" spans="1:2">
      <c t="s" s="2" r="B2">
        <v>2</v>
      </c>
    </row>
    <row r="3" spans="1:2">
      <c t="s" s="4" r="A3">
        <v>160</v>
      </c>
      <c t="s" s="4"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162</v>
      </c>
      <c t="s" s="2" r="B1">
        <v>1</v>
      </c>
    </row>
    <row r="2" spans="1:2">
      <c t="s" s="2" r="B2">
        <v>2</v>
      </c>
    </row>
    <row r="3" spans="1:2">
      <c t="s" s="4" r="A3">
        <v>163</v>
      </c>
      <c t="s" s="4" r="B3">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v>
      </c>
      <c t="s" s="2" r="B1">
        <v>29</v>
      </c>
      <c t="s" s="2" r="D1">
        <v>1</v>
      </c>
    </row>
    <row r="2" spans="1:5">
      <c t="s" s="2" r="B2">
        <v>2</v>
      </c>
      <c t="s" s="2" r="C2">
        <v>30</v>
      </c>
      <c t="s" s="2" r="D2">
        <v>2</v>
      </c>
      <c t="s" s="2" r="E2">
        <v>30</v>
      </c>
    </row>
    <row r="3" spans="1:5">
      <c t="s" s="4" r="A3">
        <v>31</v>
      </c>
      <c t="n" s="7" r="B3">
        <v>2452680</v>
      </c>
      <c t="n" s="7" r="C3">
        <v>2227721</v>
      </c>
      <c t="n" s="7" r="D3">
        <v>4832781</v>
      </c>
      <c t="n" s="7" r="E3">
        <v>4374219</v>
      </c>
    </row>
    <row r="4" spans="1:5">
      <c t="s" s="4" r="A4">
        <v>32</v>
      </c>
      <c t="n" s="5" r="B4">
        <v>177476</v>
      </c>
      <c t="n" s="5" r="C4">
        <v>175955</v>
      </c>
      <c t="n" s="5" r="D4">
        <v>332224</v>
      </c>
      <c t="n" s="5" r="E4">
        <v>384139</v>
      </c>
    </row>
    <row r="5" spans="1:5">
      <c t="s" s="4" r="A5">
        <v>33</v>
      </c>
      <c t="n" s="5" r="B5">
        <v>2275204</v>
      </c>
      <c t="n" s="5" r="C5">
        <v>2051766</v>
      </c>
      <c t="n" s="5" r="D5">
        <v>4500557</v>
      </c>
      <c t="n" s="5" r="E5">
        <v>3990080</v>
      </c>
    </row>
    <row r="6" spans="1:5">
      <c t="s" s="3" r="A6">
        <v>34</v>
      </c>
    </row>
    <row r="7" spans="1:5">
      <c t="s" s="4" r="A7">
        <v>35</v>
      </c>
      <c t="n" s="5" r="B7">
        <v>1044064</v>
      </c>
      <c t="n" s="5" r="C7">
        <v>961920</v>
      </c>
      <c t="n" s="5" r="D7">
        <v>2075767</v>
      </c>
      <c t="n" s="5" r="E7">
        <v>1897285</v>
      </c>
    </row>
    <row r="8" spans="1:5">
      <c t="s" s="4" r="A8">
        <v>36</v>
      </c>
      <c t="n" s="5" r="B8">
        <v>535711</v>
      </c>
      <c t="n" s="5" r="C8">
        <v>460665</v>
      </c>
      <c t="n" s="5" r="D8">
        <v>1041677</v>
      </c>
      <c t="n" s="5" r="E8">
        <v>860573</v>
      </c>
    </row>
    <row r="9" spans="1:5">
      <c t="s" s="4" r="A9">
        <v>37</v>
      </c>
      <c t="n" s="5" r="B9">
        <v>240979</v>
      </c>
      <c t="n" s="5" r="C9">
        <v>223774</v>
      </c>
      <c t="n" s="5" r="D9">
        <v>479720</v>
      </c>
      <c t="n" s="5" r="E9">
        <v>439572</v>
      </c>
    </row>
    <row r="10" spans="1:5">
      <c t="s" s="4" r="A10">
        <v>38</v>
      </c>
      <c t="n" s="5" r="B10">
        <v>97257</v>
      </c>
      <c t="n" s="5" r="C10">
        <v>90691</v>
      </c>
      <c t="n" s="5" r="D10">
        <v>196255</v>
      </c>
      <c t="n" s="5" r="E10">
        <v>184050</v>
      </c>
    </row>
    <row r="11" spans="1:5">
      <c t="s" s="4" r="A11">
        <v>39</v>
      </c>
      <c t="n" s="5" r="B11">
        <v>23196</v>
      </c>
      <c t="n" s="5" r="C11">
        <v>23458</v>
      </c>
      <c t="n" s="5" r="D11">
        <v>46087</v>
      </c>
      <c t="n" s="5" r="E11">
        <v>46796</v>
      </c>
    </row>
    <row r="12" spans="1:5">
      <c t="s" s="4" r="A12">
        <v>40</v>
      </c>
      <c t="n" s="5" r="B12">
        <v>-1395</v>
      </c>
      <c t="n" s="5" r="C12">
        <v>-2174</v>
      </c>
      <c t="n" s="5" r="D12">
        <v>-1395</v>
      </c>
      <c t="n" s="5" r="E12">
        <v>-2604</v>
      </c>
    </row>
    <row r="13" spans="1:5">
      <c t="s" s="4" r="A13">
        <v>41</v>
      </c>
      <c t="n" s="5" r="B13">
        <v>1939812</v>
      </c>
      <c t="n" s="5" r="C13">
        <v>1758334</v>
      </c>
      <c t="n" s="5" r="D13">
        <v>3838111</v>
      </c>
      <c t="n" s="5" r="E13">
        <v>3425672</v>
      </c>
    </row>
    <row r="14" spans="1:5">
      <c t="s" s="4" r="A14">
        <v>42</v>
      </c>
      <c t="n" s="5" r="B14">
        <v>335392</v>
      </c>
      <c t="n" s="5" r="C14">
        <v>293432</v>
      </c>
      <c t="n" s="5" r="D14">
        <v>662446</v>
      </c>
      <c t="n" s="5" r="E14">
        <v>564408</v>
      </c>
    </row>
    <row r="15" spans="1:5">
      <c t="s" s="4" r="A15">
        <v>43</v>
      </c>
      <c t="n" s="5" r="B15">
        <v>27684</v>
      </c>
      <c t="n" s="5" r="C15">
        <v>35087</v>
      </c>
      <c t="n" s="5" r="D15">
        <v>57721</v>
      </c>
      <c t="n" s="5" r="E15">
        <v>70280</v>
      </c>
    </row>
    <row r="16" spans="1:5">
      <c t="s" s="4" r="A16">
        <v>44</v>
      </c>
      <c t="n" s="5" r="B16">
        <v>307708</v>
      </c>
      <c t="n" s="5" r="C16">
        <v>258345</v>
      </c>
      <c t="n" s="5" r="D16">
        <v>604725</v>
      </c>
      <c t="n" s="5" r="E16">
        <v>494128</v>
      </c>
    </row>
    <row r="17" spans="1:5">
      <c t="s" s="4" r="A17">
        <v>45</v>
      </c>
      <c t="n" s="5" r="B17">
        <v>106304</v>
      </c>
      <c t="n" s="5" r="C17">
        <v>91731</v>
      </c>
      <c t="n" s="5" r="D17">
        <v>208998</v>
      </c>
      <c t="n" s="5" r="E17">
        <v>175662</v>
      </c>
    </row>
    <row r="18" spans="1:5">
      <c t="s" s="4" r="A18">
        <v>46</v>
      </c>
      <c t="n" s="5" r="B18">
        <v>201404</v>
      </c>
      <c t="n" s="5" r="C18">
        <v>166614</v>
      </c>
      <c t="n" s="5" r="D18">
        <v>395727</v>
      </c>
      <c t="n" s="5" r="E18">
        <v>318466</v>
      </c>
    </row>
    <row r="19" spans="1:5">
      <c t="s" s="4" r="A19">
        <v>47</v>
      </c>
      <c t="n" s="5" r="B19">
        <v>19211</v>
      </c>
      <c t="n" s="5" r="C19">
        <v>14943</v>
      </c>
      <c t="n" s="5" r="D19">
        <v>39235</v>
      </c>
      <c t="n" s="5" r="E19">
        <v>28717</v>
      </c>
    </row>
    <row r="20" spans="1:5">
      <c t="s" s="4" r="A20">
        <v>48</v>
      </c>
      <c t="n" s="7" r="B20">
        <v>182193</v>
      </c>
      <c t="n" s="7" r="C20">
        <v>151671</v>
      </c>
      <c t="n" s="7" r="D20">
        <v>356492</v>
      </c>
      <c t="n" s="7" r="E20">
        <v>289749</v>
      </c>
    </row>
    <row r="21" spans="1:5">
      <c t="s" s="4" r="A21">
        <v>49</v>
      </c>
      <c t="n" s="8" r="B21">
        <v>1.84</v>
      </c>
      <c t="n" s="8" r="C21">
        <v>1.53</v>
      </c>
      <c t="n" s="8" r="D21">
        <v>3.6</v>
      </c>
      <c t="n" s="8" r="E21">
        <v>2.93</v>
      </c>
    </row>
    <row r="22" spans="1:5">
      <c t="s" s="4" r="A22">
        <v>50</v>
      </c>
      <c t="n" s="8" r="B22">
        <v>1.8</v>
      </c>
      <c t="n" s="8" r="C22">
        <v>1.51</v>
      </c>
      <c t="n" s="8" r="D22">
        <v>3.54</v>
      </c>
      <c t="n" s="8" r="E22">
        <v>2.89</v>
      </c>
    </row>
    <row r="23" spans="1:5">
      <c t="s" s="4" r="A23">
        <v>51</v>
      </c>
      <c t="n" s="5" r="B23">
        <v>99004</v>
      </c>
      <c t="n" s="5" r="C23">
        <v>98872</v>
      </c>
      <c t="n" s="5" r="D23">
        <v>98957</v>
      </c>
      <c t="n" s="5" r="E23">
        <v>98722</v>
      </c>
    </row>
    <row r="24" spans="1:5">
      <c t="s" s="4" r="A24">
        <v>52</v>
      </c>
      <c t="n" s="5" r="B24">
        <v>1923</v>
      </c>
      <c t="n" s="5" r="C24">
        <v>1363</v>
      </c>
      <c t="n" s="5" r="D24">
        <v>1830</v>
      </c>
      <c t="n" s="5" r="E24">
        <v>1474</v>
      </c>
    </row>
    <row r="25" spans="1:5">
      <c t="s" s="4" r="A25">
        <v>53</v>
      </c>
      <c t="n" s="5" r="B25">
        <v>100927</v>
      </c>
      <c t="n" s="5" r="C25">
        <v>100235</v>
      </c>
      <c t="n" s="5" r="D25">
        <v>100787</v>
      </c>
      <c t="n" s="5" r="E25">
        <v>100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s="1" r="A1">
        <v>165</v>
      </c>
      <c t="s" s="2" r="B1">
        <v>1</v>
      </c>
    </row>
    <row r="2" spans="1:2">
      <c t="s" s="2" r="B2">
        <v>2</v>
      </c>
    </row>
    <row r="3" spans="1:2">
      <c t="s" s="4" r="A3">
        <v>145</v>
      </c>
      <c t="s" s="4" r="B3">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t="s" s="1" r="A1">
        <v>167</v>
      </c>
      <c t="s" s="2" r="B1">
        <v>1</v>
      </c>
    </row>
    <row r="2" spans="1:2">
      <c t="s" s="2" r="B2">
        <v>2</v>
      </c>
    </row>
    <row r="3" spans="1:2">
      <c t="s" s="4" r="A3">
        <v>168</v>
      </c>
      <c t="s" s="4" r="B3">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s="1" r="A1">
        <v>170</v>
      </c>
      <c t="s" s="2" r="B1">
        <v>1</v>
      </c>
    </row>
    <row r="2" spans="1:2">
      <c t="s" s="2" r="B2">
        <v>2</v>
      </c>
    </row>
    <row r="3" spans="1:2">
      <c t="s" s="4" r="A3">
        <v>171</v>
      </c>
      <c t="s" s="4" r="B3">
        <v>172</v>
      </c>
    </row>
    <row r="4" spans="1:2">
      <c t="s" s="4" r="A4">
        <v>173</v>
      </c>
      <c t="s" s="4" r="B4">
        <v>174</v>
      </c>
    </row>
    <row r="5" spans="1:2">
      <c t="s" s="4" r="A5">
        <v>175</v>
      </c>
      <c t="s" s="4" r="B5">
        <v>176</v>
      </c>
    </row>
    <row r="6" spans="1:2">
      <c t="s" s="4" r="A6">
        <v>177</v>
      </c>
      <c t="s" s="4" r="B6">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179</v>
      </c>
      <c t="s" s="2" r="B1">
        <v>29</v>
      </c>
      <c t="s" s="2" r="D1">
        <v>1</v>
      </c>
    </row>
    <row r="2" spans="1:5">
      <c t="s" s="2" r="B2">
        <v>2</v>
      </c>
      <c t="s" s="2" r="C2">
        <v>30</v>
      </c>
      <c t="s" s="2" r="D2">
        <v>2</v>
      </c>
      <c t="s" s="2" r="E2">
        <v>30</v>
      </c>
    </row>
    <row r="3" spans="1:5">
      <c t="s" s="3" r="A3">
        <v>180</v>
      </c>
    </row>
    <row r="4" spans="1:5">
      <c t="s" s="4" r="A4">
        <v>181</v>
      </c>
      <c t="n" s="7" r="B4">
        <v>2452680</v>
      </c>
      <c t="n" s="7" r="C4">
        <v>2227721</v>
      </c>
      <c t="n" s="7" r="D4">
        <v>4832781</v>
      </c>
      <c t="n" s="7" r="E4">
        <v>4374219</v>
      </c>
    </row>
    <row r="5" spans="1:5">
      <c t="s" s="4" r="A5">
        <v>182</v>
      </c>
      <c t="n" s="5" r="C5">
        <v>32000</v>
      </c>
    </row>
    <row r="6" spans="1:5">
      <c t="s" s="4" r="A6">
        <v>183</v>
      </c>
      <c t="n" s="5" r="E6">
        <v>50000</v>
      </c>
    </row>
    <row r="7" spans="1:5">
      <c t="s" s="4" r="A7">
        <v>184</v>
      </c>
    </row>
    <row r="8" spans="1:5">
      <c t="s" s="3" r="A8">
        <v>180</v>
      </c>
    </row>
    <row r="9" spans="1:5">
      <c t="s" s="4" r="A9">
        <v>181</v>
      </c>
      <c t="n" s="5" r="B9">
        <v>92000</v>
      </c>
      <c t="n" s="5" r="C9">
        <v>75000</v>
      </c>
      <c t="n" s="5" r="D9">
        <v>159000</v>
      </c>
      <c t="n" s="5" r="E9">
        <v>124000</v>
      </c>
    </row>
    <row r="10" spans="1:5">
      <c t="s" s="4" r="A10">
        <v>185</v>
      </c>
      <c t="n" s="7" r="B10">
        <v>39000</v>
      </c>
      <c t="n" s="7" r="C10">
        <v>32000</v>
      </c>
      <c t="n" s="7" r="D10">
        <v>67000</v>
      </c>
      <c t="n" s="7" r="E10">
        <v>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t="s" s="1" r="A1">
        <v>186</v>
      </c>
      <c t="s" s="2" r="B1">
        <v>29</v>
      </c>
      <c t="s" s="2" r="E1">
        <v>1</v>
      </c>
      <c t="s" s="2" r="G1">
        <v>187</v>
      </c>
    </row>
    <row r="2" spans="1:7">
      <c t="s" s="2" r="B2">
        <v>188</v>
      </c>
      <c t="s" s="2" r="C2">
        <v>189</v>
      </c>
      <c t="s" s="2" r="D2">
        <v>190</v>
      </c>
      <c t="s" s="2" r="E2">
        <v>188</v>
      </c>
      <c t="s" s="2" r="F2">
        <v>190</v>
      </c>
      <c t="s" s="2" r="G2">
        <v>191</v>
      </c>
    </row>
    <row r="3" spans="1:7">
      <c t="s" s="3" r="A3">
        <v>192</v>
      </c>
    </row>
    <row r="4" spans="1:7">
      <c t="s" s="4" r="A4">
        <v>193</v>
      </c>
      <c t="s" s="4" r="E4">
        <v>194</v>
      </c>
    </row>
    <row r="5" spans="1:7">
      <c t="s" s="4" r="A5">
        <v>195</v>
      </c>
      <c t="s" s="4" r="E5">
        <v>196</v>
      </c>
    </row>
    <row r="6" spans="1:7">
      <c t="s" s="4" r="A6">
        <v>197</v>
      </c>
      <c t="s" s="4" r="E6">
        <v>198</v>
      </c>
    </row>
    <row r="7" spans="1:7">
      <c t="s" s="4" r="A7">
        <v>199</v>
      </c>
    </row>
    <row r="8" spans="1:7">
      <c t="s" s="3" r="A8">
        <v>192</v>
      </c>
    </row>
    <row r="9" spans="1:7">
      <c t="s" s="4" r="A9">
        <v>200</v>
      </c>
      <c t="s" s="4" r="E9">
        <v>201</v>
      </c>
    </row>
    <row r="10" spans="1:7">
      <c t="s" s="4" r="A10">
        <v>202</v>
      </c>
    </row>
    <row r="11" spans="1:7">
      <c t="s" s="3" r="A11">
        <v>192</v>
      </c>
    </row>
    <row r="12" spans="1:7">
      <c t="s" s="4" r="A12">
        <v>200</v>
      </c>
      <c t="s" s="4" r="E12">
        <v>203</v>
      </c>
    </row>
    <row r="13" spans="1:7">
      <c t="s" s="4" r="A13">
        <v>204</v>
      </c>
    </row>
    <row r="14" spans="1:7">
      <c t="s" s="3" r="A14">
        <v>192</v>
      </c>
    </row>
    <row r="15" spans="1:7">
      <c t="s" s="4" r="A15">
        <v>205</v>
      </c>
      <c t="n" s="7" r="E15">
        <v>25000000</v>
      </c>
    </row>
    <row r="16" spans="1:7">
      <c t="s" s="4" r="A16">
        <v>206</v>
      </c>
      <c t="n" s="7" r="G16">
        <v>1300000</v>
      </c>
    </row>
    <row r="17" spans="1:7">
      <c t="s" s="4" r="A17">
        <v>207</v>
      </c>
    </row>
    <row r="18" spans="1:7">
      <c t="s" s="3" r="A18">
        <v>192</v>
      </c>
    </row>
    <row r="19" spans="1:7">
      <c t="s" s="4" r="A19">
        <v>205</v>
      </c>
      <c t="n" s="5" r="E19">
        <v>8000000</v>
      </c>
    </row>
    <row r="20" spans="1:7">
      <c t="s" s="4" r="A20">
        <v>208</v>
      </c>
    </row>
    <row r="21" spans="1:7">
      <c t="s" s="3" r="A21">
        <v>192</v>
      </c>
    </row>
    <row r="22" spans="1:7">
      <c t="s" s="4" r="A22">
        <v>209</v>
      </c>
      <c t="n" s="7" r="E22">
        <v>33000000</v>
      </c>
    </row>
    <row r="23" spans="1:7">
      <c t="s" s="4" r="A23">
        <v>210</v>
      </c>
    </row>
    <row r="24" spans="1:7">
      <c t="s" s="3" r="A24">
        <v>192</v>
      </c>
    </row>
    <row r="25" spans="1:7">
      <c t="s" s="4" r="A25">
        <v>211</v>
      </c>
      <c t="s" s="4" r="B25">
        <v>212</v>
      </c>
      <c t="s" s="4" r="E25">
        <v>212</v>
      </c>
    </row>
    <row r="26" spans="1:7">
      <c t="s" s="4" r="A26">
        <v>213</v>
      </c>
      <c t="n" s="7" r="B26">
        <v>700000</v>
      </c>
      <c t="n" s="7" r="D26">
        <v>600000</v>
      </c>
      <c t="n" s="7" r="E26">
        <v>1400000</v>
      </c>
      <c t="n" s="7" r="F26">
        <v>1200000</v>
      </c>
    </row>
    <row r="27" spans="1:7">
      <c t="s" s="4" r="A27">
        <v>214</v>
      </c>
      <c t="n" s="5" r="B27">
        <v>800000</v>
      </c>
      <c t="n" s="5" r="D27">
        <v>100000</v>
      </c>
      <c t="n" s="5" r="E27">
        <v>1000000</v>
      </c>
      <c t="n" s="5" r="F27">
        <v>400000</v>
      </c>
    </row>
    <row r="28" spans="1:7">
      <c t="s" s="4" r="A28">
        <v>215</v>
      </c>
      <c t="n" s="5" r="B28">
        <v>9300000</v>
      </c>
      <c t="n" s="5" r="E28">
        <v>9300000</v>
      </c>
      <c t="n" s="5" r="G28">
        <v>9300000</v>
      </c>
    </row>
    <row r="29" spans="1:7">
      <c t="s" s="4" r="A29">
        <v>216</v>
      </c>
      <c t="n" s="5" r="B29">
        <v>36600000</v>
      </c>
      <c t="n" s="5" r="E29">
        <v>36600000</v>
      </c>
      <c t="n" s="5" r="G29">
        <v>37900000</v>
      </c>
    </row>
    <row r="30" spans="1:7">
      <c t="s" s="4" r="A30">
        <v>217</v>
      </c>
      <c t="n" s="7" r="C30">
        <v>13000000</v>
      </c>
    </row>
    <row r="31" spans="1:7">
      <c t="s" s="4" r="A31">
        <v>218</v>
      </c>
      <c t="n" s="7" r="C31">
        <v>900000</v>
      </c>
      <c t="n" s="5" r="G31">
        <v>1100000</v>
      </c>
    </row>
    <row r="32" spans="1:7">
      <c t="s" s="4" r="A32">
        <v>219</v>
      </c>
      <c t="n" s="7" r="G32">
        <v>17300000</v>
      </c>
    </row>
    <row r="33" spans="1:7">
      <c t="s" s="4" r="A33">
        <v>220</v>
      </c>
      <c t="n" s="7" r="B33">
        <v>4000000</v>
      </c>
      <c t="n" s="7" r="D33">
        <v>4000000</v>
      </c>
      <c t="n" s="7" r="E33">
        <v>8000000</v>
      </c>
      <c t="n" s="7" r="F33">
        <v>8000000</v>
      </c>
    </row>
    <row r="34" spans="1:7">
      <c t="s" s="4" r="A34">
        <v>221</v>
      </c>
      <c t="s" s="4" r="B34">
        <v>222</v>
      </c>
      <c t="s" s="4" r="E34">
        <v>222</v>
      </c>
    </row>
    <row r="35" spans="1:7">
      <c t="s" s="4" r="A35">
        <v>223</v>
      </c>
    </row>
    <row r="36" spans="1:7">
      <c t="s" s="3" r="A36">
        <v>192</v>
      </c>
    </row>
    <row r="37" spans="1:7">
      <c t="s" s="4" r="A37">
        <v>224</v>
      </c>
      <c t="n" s="5" r="C37">
        <v>2</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t="s" s="1" r="A1">
        <v>225</v>
      </c>
      <c t="s" s="2" r="C1">
        <v>226</v>
      </c>
    </row>
    <row r="2" spans="1:3">
      <c t="s" s="4" r="A2">
        <v>227</v>
      </c>
    </row>
    <row r="3" spans="1:3">
      <c t="s" s="3" r="A3">
        <v>228</v>
      </c>
    </row>
    <row r="4" spans="1:3">
      <c t="s" s="4" r="A4">
        <v>229</v>
      </c>
      <c t="n" s="7" r="C4">
        <v>5485000</v>
      </c>
    </row>
    <row r="5" spans="1:3">
      <c t="s" s="4" r="A5">
        <v>230</v>
      </c>
      <c t="s" s="4" r="C5">
        <v>231</v>
      </c>
    </row>
    <row r="6" spans="1:3">
      <c t="s" s="4" r="A6">
        <v>232</v>
      </c>
      <c t="s" s="4" r="B6">
        <v>233</v>
      </c>
      <c t="s" s="4" r="C6">
        <v>203</v>
      </c>
    </row>
    <row r="7" spans="1:3">
      <c t="s" s="4" r="A7">
        <v>234</v>
      </c>
    </row>
    <row r="8" spans="1:3">
      <c t="s" s="3" r="A8">
        <v>228</v>
      </c>
    </row>
    <row r="9" spans="1:3">
      <c t="s" s="4" r="A9">
        <v>229</v>
      </c>
      <c t="n" s="7" r="C9">
        <v>3030000</v>
      </c>
    </row>
    <row r="10" spans="1:3">
      <c t="s" s="4" r="A10">
        <v>230</v>
      </c>
      <c t="s" s="4" r="C10">
        <v>231</v>
      </c>
    </row>
    <row r="11" spans="1:3">
      <c t="s" s="4" r="A11">
        <v>232</v>
      </c>
      <c t="s" s="4" r="B11">
        <v>235</v>
      </c>
      <c t="s" s="4" r="C11">
        <v>203</v>
      </c>
    </row>
    <row r="12" spans="1:3">
      <c t="s" s="4" r="A12">
        <v>236</v>
      </c>
    </row>
    <row r="13" spans="1:3">
      <c t="s" s="3" r="A13">
        <v>228</v>
      </c>
    </row>
    <row r="14" spans="1:3">
      <c t="s" s="4" r="A14">
        <v>229</v>
      </c>
      <c t="n" s="7" r="C14">
        <v>2648000</v>
      </c>
    </row>
    <row r="15" spans="1:3">
      <c t="s" s="4" r="A15">
        <v>230</v>
      </c>
      <c t="s" s="4" r="C15">
        <v>231</v>
      </c>
    </row>
    <row r="16" spans="1:3">
      <c t="s" s="4" r="A16">
        <v>232</v>
      </c>
      <c t="s" s="4" r="B16">
        <v>235</v>
      </c>
      <c t="s" s="4" r="C16">
        <v>203</v>
      </c>
    </row>
    <row r="17" spans="1:3">
      <c t="n" r="A17"/>
    </row>
    <row r="18" spans="1:3">
      <c t="s" s="4" r="A18">
        <v>233</v>
      </c>
      <c t="s" s="4" r="B18">
        <v>237</v>
      </c>
    </row>
    <row r="19" spans="1:3">
      <c t="s" s="4" r="A19">
        <v>235</v>
      </c>
      <c t="s" s="4" r="B19">
        <v>238</v>
      </c>
    </row>
  </sheetData>
  <mergeCells count="2">
    <mergeCell ref="A1:B1"/>
    <mergeCell ref="A17:B1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
  </cols>
  <sheetData>
    <row r="1" spans="1:2">
      <c t="s" s="1" r="A1">
        <v>239</v>
      </c>
      <c t="s" s="2" r="B1">
        <v>226</v>
      </c>
    </row>
    <row r="2" spans="1:2">
      <c t="s" s="4" r="A2">
        <v>227</v>
      </c>
    </row>
    <row r="3" spans="1:2">
      <c t="s" s="3" r="A3">
        <v>228</v>
      </c>
    </row>
    <row r="4" spans="1:2">
      <c t="s" s="4" r="A4">
        <v>240</v>
      </c>
      <c t="n" s="5" r="B4">
        <v>3</v>
      </c>
    </row>
    <row r="5" spans="1:2">
      <c t="s" s="4" r="A5">
        <v>241</v>
      </c>
      <c t="s" s="4" r="B5">
        <v>194</v>
      </c>
    </row>
    <row r="6" spans="1:2">
      <c t="s" s="4" r="A6">
        <v>242</v>
      </c>
    </row>
    <row r="7" spans="1:2">
      <c t="s" s="3" r="A7">
        <v>228</v>
      </c>
    </row>
    <row r="8" spans="1:2">
      <c t="s" s="4" r="A8">
        <v>243</v>
      </c>
      <c t="n" s="5" r="B8">
        <v>2031</v>
      </c>
    </row>
    <row r="9" spans="1:2">
      <c t="s" s="4" r="A9">
        <v>234</v>
      </c>
    </row>
    <row r="10" spans="1:2">
      <c t="s" s="3" r="A10">
        <v>228</v>
      </c>
    </row>
    <row r="11" spans="1:2">
      <c t="s" s="4" r="A11">
        <v>240</v>
      </c>
      <c t="n" s="5" r="B11">
        <v>1</v>
      </c>
    </row>
    <row r="12" spans="1:2">
      <c t="s" s="4" r="A12">
        <v>241</v>
      </c>
      <c t="s" s="4" r="B12">
        <v>194</v>
      </c>
    </row>
    <row r="13" spans="1:2">
      <c t="s" s="4" r="A13">
        <v>244</v>
      </c>
      <c t="n" s="5" r="B13">
        <v>2</v>
      </c>
    </row>
    <row r="14" spans="1:2">
      <c t="s" s="4" r="A14">
        <v>245</v>
      </c>
      <c t="s" s="4" r="B14">
        <v>194</v>
      </c>
    </row>
    <row r="15" spans="1:2">
      <c t="s" s="4" r="A15">
        <v>246</v>
      </c>
    </row>
    <row r="16" spans="1:2">
      <c t="s" s="3" r="A16">
        <v>228</v>
      </c>
    </row>
    <row r="17" spans="1:2">
      <c t="s" s="4" r="A17">
        <v>243</v>
      </c>
      <c t="n" s="5" r="B17">
        <v>2021</v>
      </c>
    </row>
    <row r="18" spans="1:2">
      <c t="s" s="4" r="A18">
        <v>247</v>
      </c>
      <c t="n" s="5" r="B18">
        <v>2031</v>
      </c>
    </row>
    <row r="19" spans="1:2">
      <c t="s" s="4" r="A19">
        <v>248</v>
      </c>
    </row>
    <row r="20" spans="1:2">
      <c t="s" s="3" r="A20">
        <v>228</v>
      </c>
    </row>
    <row r="21" spans="1:2">
      <c t="s" s="4" r="A21">
        <v>247</v>
      </c>
      <c t="n" s="5" r="B21">
        <v>2022</v>
      </c>
    </row>
    <row r="22" spans="1:2">
      <c t="s" s="4" r="A22">
        <v>236</v>
      </c>
    </row>
    <row r="23" spans="1:2">
      <c t="s" s="3" r="A23">
        <v>228</v>
      </c>
    </row>
    <row r="24" spans="1:2">
      <c t="s" s="4" r="A24">
        <v>240</v>
      </c>
      <c t="n" s="5" r="B24">
        <v>1</v>
      </c>
    </row>
    <row r="25" spans="1:2">
      <c t="s" s="4" r="A25">
        <v>241</v>
      </c>
      <c t="s" s="4" r="B25">
        <v>194</v>
      </c>
    </row>
    <row r="26" spans="1:2">
      <c t="s" s="4" r="A26">
        <v>244</v>
      </c>
      <c t="n" s="5" r="B26">
        <v>2</v>
      </c>
    </row>
    <row r="27" spans="1:2">
      <c t="s" s="4" r="A27">
        <v>245</v>
      </c>
      <c t="s" s="4" r="B27">
        <v>194</v>
      </c>
    </row>
    <row r="28" spans="1:2">
      <c t="s" s="4" r="A28">
        <v>249</v>
      </c>
    </row>
    <row r="29" spans="1:2">
      <c t="s" s="3" r="A29">
        <v>228</v>
      </c>
    </row>
    <row r="30" spans="1:2">
      <c t="s" s="4" r="A30">
        <v>243</v>
      </c>
      <c t="n" s="5" r="B30">
        <v>2021</v>
      </c>
    </row>
    <row r="31" spans="1:2">
      <c t="s" s="4" r="A31">
        <v>247</v>
      </c>
      <c t="n" s="5" r="B31">
        <v>2031</v>
      </c>
    </row>
    <row r="32" spans="1:2">
      <c t="s" s="4" r="A32">
        <v>250</v>
      </c>
    </row>
    <row r="33" spans="1:2">
      <c t="s" s="3" r="A33">
        <v>228</v>
      </c>
    </row>
    <row r="34" spans="1:2">
      <c t="s" s="4" r="A34">
        <v>247</v>
      </c>
      <c t="n" s="5" r="B34">
        <v>20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s="1" r="A1">
        <v>251</v>
      </c>
      <c t="s" s="2" r="B1">
        <v>1</v>
      </c>
    </row>
    <row r="2" spans="1:3">
      <c t="s" s="2" r="B2">
        <v>252</v>
      </c>
      <c t="s" s="2" r="C2">
        <v>191</v>
      </c>
    </row>
    <row r="3" spans="1:3">
      <c t="s" s="3" r="A3">
        <v>253</v>
      </c>
    </row>
    <row r="4" spans="1:3">
      <c t="s" s="4" r="A4">
        <v>254</v>
      </c>
      <c t="n" s="7" r="B4">
        <v>251</v>
      </c>
      <c t="n" s="7" r="C4">
        <v>240</v>
      </c>
    </row>
    <row r="5" spans="1:3">
      <c t="s" s="4" r="A5">
        <v>255</v>
      </c>
      <c t="n" s="7" r="B5">
        <v>60</v>
      </c>
      <c t="n" s="7" r="C5">
        <v>55</v>
      </c>
    </row>
    <row r="6" spans="1:3">
      <c t="s" s="4" r="A6">
        <v>256</v>
      </c>
    </row>
    <row r="7" spans="1:3">
      <c t="s" s="3" r="A7">
        <v>253</v>
      </c>
    </row>
    <row r="8" spans="1:3">
      <c t="s" s="4" r="A8">
        <v>257</v>
      </c>
      <c t="s" s="4" r="B8">
        <v>258</v>
      </c>
    </row>
    <row r="9" spans="1:3">
      <c t="s" s="4" r="A9">
        <v>259</v>
      </c>
      <c t="n" s="5" r="B9">
        <v>5</v>
      </c>
    </row>
    <row r="10" spans="1:3">
      <c t="s" s="4" r="A10">
        <v>260</v>
      </c>
      <c t="n" s="5" r="B10">
        <v>1</v>
      </c>
    </row>
    <row r="11" spans="1:3">
      <c t="s" s="4" r="A11">
        <v>261</v>
      </c>
    </row>
    <row r="12" spans="1:3">
      <c t="s" s="3" r="A12">
        <v>253</v>
      </c>
    </row>
    <row r="13" spans="1:3">
      <c t="s" s="4" r="A13">
        <v>257</v>
      </c>
      <c t="s" s="4" r="B13">
        <v>262</v>
      </c>
    </row>
    <row r="14" spans="1:3">
      <c t="s" s="4" r="A14">
        <v>263</v>
      </c>
    </row>
    <row r="15" spans="1:3">
      <c t="s" s="3" r="A15">
        <v>253</v>
      </c>
    </row>
    <row r="16" spans="1:3">
      <c t="s" s="4" r="A16">
        <v>257</v>
      </c>
      <c t="s" s="4" r="B16">
        <v>264</v>
      </c>
    </row>
    <row r="17" spans="1:3">
      <c t="s" s="4" r="A17">
        <v>265</v>
      </c>
    </row>
    <row r="18" spans="1:3">
      <c t="s" s="3" r="A18">
        <v>253</v>
      </c>
    </row>
    <row r="19" spans="1:3">
      <c t="s" s="4" r="A19">
        <v>257</v>
      </c>
      <c t="s" s="4" r="B19">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1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1"/>
    <col customWidth="1" max="9" min="9" width="31"/>
    <col customWidth="1" max="10" min="10" width="80"/>
    <col customWidth="1" max="11" min="11" width="21"/>
    <col customWidth="1" max="12" min="12" width="21"/>
    <col customWidth="1" max="13" min="13" width="21"/>
    <col customWidth="1" max="14" min="14" width="21"/>
  </cols>
  <sheetData>
    <row r="1" spans="1:14">
      <c t="s" s="1" r="A1">
        <v>266</v>
      </c>
      <c t="s" s="2" r="B1">
        <v>267</v>
      </c>
      <c t="s" s="2" r="C1">
        <v>268</v>
      </c>
      <c t="s" s="2" r="D1">
        <v>269</v>
      </c>
      <c t="s" s="2" r="E1">
        <v>270</v>
      </c>
      <c t="s" s="2" r="F1">
        <v>271</v>
      </c>
      <c t="s" s="2" r="G1">
        <v>272</v>
      </c>
      <c t="s" s="2" r="H1">
        <v>191</v>
      </c>
      <c t="s" s="2" r="I1">
        <v>273</v>
      </c>
      <c t="s" s="2" r="J1">
        <v>188</v>
      </c>
      <c t="s" s="2" r="K1">
        <v>190</v>
      </c>
      <c t="s" s="2" r="L1">
        <v>274</v>
      </c>
      <c t="s" s="2" r="M1">
        <v>275</v>
      </c>
      <c t="s" s="2" r="N1">
        <v>276</v>
      </c>
    </row>
    <row r="2" spans="1:14">
      <c t="s" s="3" r="A2">
        <v>277</v>
      </c>
    </row>
    <row r="3" spans="1:14">
      <c t="s" s="4" r="A3">
        <v>118</v>
      </c>
      <c t="n" s="7" r="J3">
        <v>255658000</v>
      </c>
      <c t="n" s="7" r="K3">
        <v>179126000</v>
      </c>
    </row>
    <row r="4" spans="1:14">
      <c t="s" s="4" r="A4">
        <v>278</v>
      </c>
      <c t="s" s="4" r="G4">
        <v>279</v>
      </c>
      <c t="s" s="4" r="J4">
        <v>279</v>
      </c>
    </row>
    <row r="5" spans="1:14">
      <c t="s" s="4" r="A5">
        <v>280</v>
      </c>
      <c t="s" s="4" r="J5">
        <v>281</v>
      </c>
    </row>
    <row r="6" spans="1:14">
      <c t="s" s="4" r="A6">
        <v>282</v>
      </c>
      <c t="n" s="7" r="G6">
        <v>240000000</v>
      </c>
      <c t="n" s="7" r="J6">
        <v>240000000</v>
      </c>
    </row>
    <row r="7" spans="1:14">
      <c t="s" s="4" r="A7">
        <v>89</v>
      </c>
      <c t="n" s="5" r="G7">
        <v>2961515000</v>
      </c>
      <c t="n" s="7" r="H7">
        <v>3210215000</v>
      </c>
      <c t="n" s="5" r="J7">
        <v>2961515000</v>
      </c>
    </row>
    <row r="8" spans="1:14">
      <c t="s" s="4" r="A8">
        <v>283</v>
      </c>
      <c t="n" s="7" r="G8">
        <v>3100000000</v>
      </c>
      <c t="n" s="7" r="J8">
        <v>3100000000</v>
      </c>
    </row>
    <row r="9" spans="1:14">
      <c t="s" s="4" r="A9">
        <v>284</v>
      </c>
      <c t="n" s="5" r="G9">
        <v>4</v>
      </c>
      <c t="n" s="5" r="I9">
        <v>7</v>
      </c>
    </row>
    <row r="10" spans="1:14">
      <c t="s" s="4" r="A10">
        <v>285</v>
      </c>
      <c t="s" s="4" r="I10">
        <v>286</v>
      </c>
    </row>
    <row r="11" spans="1:14">
      <c t="s" s="4" r="A11">
        <v>287</v>
      </c>
    </row>
    <row r="12" spans="1:14">
      <c t="s" s="3" r="A12">
        <v>277</v>
      </c>
    </row>
    <row r="13" spans="1:14">
      <c t="s" s="4" r="A13">
        <v>288</v>
      </c>
      <c t="s" s="4" r="I13">
        <v>289</v>
      </c>
    </row>
    <row r="14" spans="1:14">
      <c t="s" s="4" r="A14">
        <v>290</v>
      </c>
    </row>
    <row r="15" spans="1:14">
      <c t="s" s="3" r="A15">
        <v>277</v>
      </c>
    </row>
    <row r="16" spans="1:14">
      <c t="s" s="4" r="A16">
        <v>288</v>
      </c>
      <c t="s" s="4" r="I16">
        <v>291</v>
      </c>
    </row>
    <row r="17" spans="1:14">
      <c t="s" s="4" r="A17">
        <v>292</v>
      </c>
    </row>
    <row r="18" spans="1:14">
      <c t="s" s="3" r="A18">
        <v>277</v>
      </c>
    </row>
    <row r="19" spans="1:14">
      <c t="s" s="4" r="A19">
        <v>285</v>
      </c>
      <c t="s" s="4" r="G19">
        <v>293</v>
      </c>
    </row>
    <row r="20" spans="1:14">
      <c t="s" s="4" r="A20">
        <v>288</v>
      </c>
      <c t="s" s="4" r="G20">
        <v>294</v>
      </c>
      <c t="s" s="4" r="J20">
        <v>294</v>
      </c>
    </row>
    <row r="21" spans="1:14">
      <c t="s" s="4" r="A21">
        <v>295</v>
      </c>
    </row>
    <row r="22" spans="1:14">
      <c t="s" s="3" r="A22">
        <v>277</v>
      </c>
    </row>
    <row r="23" spans="1:14">
      <c t="s" s="4" r="A23">
        <v>296</v>
      </c>
      <c t="n" s="7" r="G23">
        <v>2000000</v>
      </c>
      <c t="n" s="7" r="J23">
        <v>2000000</v>
      </c>
    </row>
    <row r="24" spans="1:14">
      <c t="s" s="4" r="A24">
        <v>297</v>
      </c>
      <c t="n" s="5" r="G24">
        <v>5000000</v>
      </c>
      <c t="n" s="5" r="H24">
        <v>6000000</v>
      </c>
      <c t="n" s="5" r="J24">
        <v>5000000</v>
      </c>
    </row>
    <row r="25" spans="1:14">
      <c t="s" s="4" r="A25">
        <v>298</v>
      </c>
      <c t="n" s="5" r="G25">
        <v>3000000</v>
      </c>
      <c t="n" s="5" r="J25">
        <v>3000000</v>
      </c>
    </row>
    <row r="26" spans="1:14">
      <c t="s" s="4" r="A26">
        <v>299</v>
      </c>
    </row>
    <row r="27" spans="1:14">
      <c t="s" s="3" r="A27">
        <v>277</v>
      </c>
    </row>
    <row r="28" spans="1:14">
      <c t="s" s="4" r="A28">
        <v>300</v>
      </c>
      <c t="n" s="7" r="I28">
        <v>825000000</v>
      </c>
    </row>
    <row r="29" spans="1:14">
      <c t="s" s="4" r="A29">
        <v>301</v>
      </c>
    </row>
    <row r="30" spans="1:14">
      <c t="s" s="3" r="A30">
        <v>277</v>
      </c>
    </row>
    <row r="31" spans="1:14">
      <c t="s" s="4" r="A31">
        <v>300</v>
      </c>
      <c t="n" s="5" r="I31">
        <v>600000000</v>
      </c>
    </row>
    <row r="32" spans="1:14">
      <c t="s" s="4" r="A32">
        <v>302</v>
      </c>
    </row>
    <row r="33" spans="1:14">
      <c t="s" s="3" r="A33">
        <v>277</v>
      </c>
    </row>
    <row r="34" spans="1:14">
      <c t="s" s="4" r="A34">
        <v>300</v>
      </c>
      <c t="n" s="7" r="I34">
        <v>225000000</v>
      </c>
    </row>
    <row r="35" spans="1:14">
      <c t="s" s="4" r="A35">
        <v>303</v>
      </c>
    </row>
    <row r="36" spans="1:14">
      <c t="s" s="3" r="A36">
        <v>277</v>
      </c>
    </row>
    <row r="37" spans="1:14">
      <c t="s" s="4" r="A37">
        <v>300</v>
      </c>
      <c t="n" s="7" r="G37">
        <v>500000000</v>
      </c>
      <c t="n" s="7" r="J37">
        <v>500000000</v>
      </c>
    </row>
    <row r="38" spans="1:14">
      <c t="s" s="4" r="A38">
        <v>304</v>
      </c>
    </row>
    <row r="39" spans="1:14">
      <c t="s" s="3" r="A39">
        <v>277</v>
      </c>
    </row>
    <row r="40" spans="1:14">
      <c t="s" s="4" r="A40">
        <v>284</v>
      </c>
      <c t="n" s="5" r="E40">
        <v>2</v>
      </c>
    </row>
    <row r="41" spans="1:14">
      <c t="s" s="4" r="A41">
        <v>305</v>
      </c>
    </row>
    <row r="42" spans="1:14">
      <c t="s" s="3" r="A42">
        <v>277</v>
      </c>
    </row>
    <row r="43" spans="1:14">
      <c t="s" s="4" r="A43">
        <v>285</v>
      </c>
      <c t="s" s="4" r="E43">
        <v>293</v>
      </c>
    </row>
    <row r="44" spans="1:14">
      <c t="s" s="4" r="A44">
        <v>306</v>
      </c>
      <c t="s" s="4" r="E44">
        <v>307</v>
      </c>
    </row>
    <row r="45" spans="1:14">
      <c t="s" s="4" r="A45">
        <v>308</v>
      </c>
    </row>
    <row r="46" spans="1:14">
      <c t="s" s="3" r="A46">
        <v>277</v>
      </c>
    </row>
    <row r="47" spans="1:14">
      <c t="s" s="4" r="A47">
        <v>300</v>
      </c>
      <c t="n" s="7" r="E47">
        <v>200000000</v>
      </c>
    </row>
    <row r="48" spans="1:14">
      <c t="s" s="4" r="A48">
        <v>309</v>
      </c>
    </row>
    <row r="49" spans="1:14">
      <c t="s" s="3" r="A49">
        <v>277</v>
      </c>
    </row>
    <row r="50" spans="1:14">
      <c t="s" s="4" r="A50">
        <v>300</v>
      </c>
      <c t="n" s="5" r="E50">
        <v>100000000</v>
      </c>
    </row>
    <row r="51" spans="1:14">
      <c t="s" s="4" r="A51">
        <v>309</v>
      </c>
    </row>
    <row r="52" spans="1:14">
      <c t="s" s="3" r="A52">
        <v>277</v>
      </c>
    </row>
    <row r="53" spans="1:14">
      <c t="s" s="4" r="A53">
        <v>300</v>
      </c>
      <c t="n" s="7" r="E53">
        <v>100000000</v>
      </c>
    </row>
    <row r="54" spans="1:14">
      <c t="s" s="4" r="A54">
        <v>310</v>
      </c>
    </row>
    <row r="55" spans="1:14">
      <c t="s" s="3" r="A55">
        <v>277</v>
      </c>
    </row>
    <row r="56" spans="1:14">
      <c t="s" s="4" r="A56">
        <v>311</v>
      </c>
      <c t="s" s="4" r="G56">
        <v>279</v>
      </c>
      <c t="s" s="4" r="J56">
        <v>279</v>
      </c>
    </row>
    <row r="57" spans="1:14">
      <c t="s" s="4" r="A57">
        <v>312</v>
      </c>
    </row>
    <row r="58" spans="1:14">
      <c t="s" s="3" r="A58">
        <v>277</v>
      </c>
    </row>
    <row r="59" spans="1:14">
      <c t="s" s="4" r="A59">
        <v>313</v>
      </c>
      <c t="n" s="7" r="B59">
        <v>300000000</v>
      </c>
    </row>
    <row r="60" spans="1:14">
      <c t="s" s="4" r="A60">
        <v>314</v>
      </c>
      <c t="s" s="4" r="B60">
        <v>315</v>
      </c>
    </row>
    <row r="61" spans="1:14">
      <c t="s" s="4" r="A61">
        <v>316</v>
      </c>
    </row>
    <row r="62" spans="1:14">
      <c t="s" s="3" r="A62">
        <v>277</v>
      </c>
    </row>
    <row r="63" spans="1:14">
      <c t="s" s="4" r="A63">
        <v>313</v>
      </c>
      <c t="n" s="7" r="B63">
        <v>300000000</v>
      </c>
    </row>
    <row r="64" spans="1:14">
      <c t="s" s="4" r="A64">
        <v>314</v>
      </c>
      <c t="s" s="4" r="B64">
        <v>317</v>
      </c>
    </row>
    <row r="65" spans="1:14">
      <c t="s" s="4" r="A65">
        <v>318</v>
      </c>
    </row>
    <row r="66" spans="1:14">
      <c t="s" s="3" r="A66">
        <v>277</v>
      </c>
    </row>
    <row r="67" spans="1:14">
      <c t="s" s="4" r="A67">
        <v>313</v>
      </c>
      <c t="n" s="7" r="N67">
        <v>250000000</v>
      </c>
    </row>
    <row r="68" spans="1:14">
      <c t="s" s="4" r="A68">
        <v>314</v>
      </c>
      <c t="s" s="4" r="N68">
        <v>319</v>
      </c>
    </row>
    <row r="69" spans="1:14">
      <c t="s" s="4" r="A69">
        <v>320</v>
      </c>
      <c t="s" s="4" r="J69">
        <v>321</v>
      </c>
    </row>
    <row r="70" spans="1:14">
      <c t="s" s="4" r="A70">
        <v>322</v>
      </c>
      <c t="n" s="7" r="M70">
        <v>150000000</v>
      </c>
    </row>
    <row r="71" spans="1:14">
      <c t="s" s="4" r="A71">
        <v>323</v>
      </c>
      <c t="s" s="4" r="J71">
        <v>324</v>
      </c>
    </row>
    <row r="72" spans="1:14">
      <c t="s" s="4" r="A72">
        <v>325</v>
      </c>
    </row>
    <row r="73" spans="1:14">
      <c t="s" s="3" r="A73">
        <v>277</v>
      </c>
    </row>
    <row r="74" spans="1:14">
      <c t="s" s="4" r="A74">
        <v>118</v>
      </c>
      <c t="n" s="7" r="D74">
        <v>250000000</v>
      </c>
    </row>
    <row r="75" spans="1:14">
      <c t="s" s="4" r="A75">
        <v>314</v>
      </c>
      <c t="s" s="4" r="D75">
        <v>326</v>
      </c>
    </row>
    <row r="76" spans="1:14">
      <c t="s" s="4" r="A76">
        <v>327</v>
      </c>
      <c t="s" s="4" r="D76">
        <v>328</v>
      </c>
      <c t="s" s="4" r="J76">
        <v>328</v>
      </c>
    </row>
    <row r="77" spans="1:14">
      <c t="s" s="4" r="A77">
        <v>329</v>
      </c>
      <c t="s" s="4" r="D77">
        <v>330</v>
      </c>
    </row>
    <row r="78" spans="1:14">
      <c t="s" s="4" r="A78">
        <v>320</v>
      </c>
      <c t="s" s="4" r="J78">
        <v>331</v>
      </c>
    </row>
    <row r="79" spans="1:14">
      <c t="s" s="4" r="A79">
        <v>332</v>
      </c>
      <c t="n" s="7" r="D79">
        <v>11000000</v>
      </c>
    </row>
    <row r="80" spans="1:14">
      <c t="s" s="4" r="A80">
        <v>333</v>
      </c>
    </row>
    <row r="81" spans="1:14">
      <c t="s" s="3" r="A81">
        <v>277</v>
      </c>
    </row>
    <row r="82" spans="1:14">
      <c t="s" s="4" r="A82">
        <v>334</v>
      </c>
      <c t="n" s="7" r="G82">
        <v>120000000</v>
      </c>
      <c t="n" s="7" r="J82">
        <v>120000000</v>
      </c>
    </row>
    <row r="83" spans="1:14">
      <c t="s" s="4" r="A83">
        <v>335</v>
      </c>
    </row>
    <row r="84" spans="1:14">
      <c t="s" s="3" r="A84">
        <v>277</v>
      </c>
    </row>
    <row r="85" spans="1:14">
      <c t="s" s="4" r="A85">
        <v>336</v>
      </c>
      <c t="s" s="4" r="F85">
        <v>337</v>
      </c>
    </row>
    <row r="86" spans="1:14">
      <c t="s" s="4" r="A86">
        <v>338</v>
      </c>
      <c t="s" s="4" r="F86">
        <v>339</v>
      </c>
    </row>
    <row r="87" spans="1:14">
      <c t="s" s="4" r="A87">
        <v>340</v>
      </c>
      <c t="n" s="7" r="C87">
        <v>360000000</v>
      </c>
      <c t="n" s="7" r="L87">
        <v>275000000</v>
      </c>
    </row>
    <row r="88" spans="1:14">
      <c t="s" s="4" r="A88">
        <v>341</v>
      </c>
    </row>
    <row r="89" spans="1:14">
      <c t="s" s="3" r="A89">
        <v>277</v>
      </c>
    </row>
    <row r="90" spans="1:14">
      <c t="s" s="4" r="A90">
        <v>336</v>
      </c>
      <c t="s" s="4" r="C90">
        <v>342</v>
      </c>
    </row>
    <row r="91" spans="1:14">
      <c t="s" s="4" r="A91">
        <v>338</v>
      </c>
      <c t="s" s="4" r="C91">
        <v>343</v>
      </c>
    </row>
    <row r="92" spans="1:14">
      <c t="s" s="4" r="A92">
        <v>344</v>
      </c>
    </row>
    <row r="93" spans="1:14">
      <c t="s" s="3" r="A93">
        <v>277</v>
      </c>
    </row>
    <row r="94" spans="1:14">
      <c t="s" s="4" r="A94">
        <v>311</v>
      </c>
      <c t="s" s="4" r="G94">
        <v>345</v>
      </c>
      <c t="s" s="4" r="J94">
        <v>345</v>
      </c>
    </row>
    <row r="95" spans="1:14">
      <c t="s" s="4" r="A95">
        <v>346</v>
      </c>
    </row>
    <row r="96" spans="1:14">
      <c t="s" s="3" r="A96">
        <v>277</v>
      </c>
    </row>
    <row r="97" spans="1:14">
      <c t="s" s="4" r="A97">
        <v>347</v>
      </c>
      <c t="s" s="4" r="G97">
        <v>279</v>
      </c>
      <c t="s" s="4" r="J97">
        <v>279</v>
      </c>
    </row>
    <row r="98" spans="1:14">
      <c t="s" s="4" r="A98">
        <v>348</v>
      </c>
    </row>
    <row r="99" spans="1:14">
      <c t="s" s="3" r="A99">
        <v>277</v>
      </c>
    </row>
    <row r="100" spans="1:14">
      <c t="s" s="4" r="A100">
        <v>347</v>
      </c>
      <c t="s" s="4" r="G100">
        <v>349</v>
      </c>
      <c t="s" s="4" r="J100">
        <v>349</v>
      </c>
    </row>
    <row r="101" spans="1:14">
      <c t="s" s="4" r="A101">
        <v>350</v>
      </c>
    </row>
    <row r="102" spans="1:14">
      <c t="s" s="3" r="A102">
        <v>277</v>
      </c>
    </row>
    <row r="103" spans="1:14">
      <c t="s" s="4" r="A103">
        <v>347</v>
      </c>
      <c t="s" s="4" r="G103">
        <v>345</v>
      </c>
      <c t="s" s="4" r="J103">
        <v>345</v>
      </c>
    </row>
    <row r="104" spans="1:14">
      <c t="s" s="4" r="A104">
        <v>351</v>
      </c>
    </row>
    <row r="105" spans="1:14">
      <c t="s" s="3" r="A105">
        <v>277</v>
      </c>
    </row>
    <row r="106" spans="1:14">
      <c t="s" s="4" r="A106">
        <v>347</v>
      </c>
      <c t="s" s="4" r="G106">
        <v>352</v>
      </c>
      <c t="s" s="4" r="J106">
        <v>352</v>
      </c>
    </row>
    <row r="107" spans="1:14">
      <c t="s" s="4" r="A107">
        <v>353</v>
      </c>
    </row>
    <row r="108" spans="1:14">
      <c t="s" s="3" r="A108">
        <v>277</v>
      </c>
    </row>
    <row r="109" spans="1:14">
      <c t="s" s="4" r="A109">
        <v>354</v>
      </c>
      <c t="n" s="5" r="H109">
        <v>11000000</v>
      </c>
    </row>
    <row r="110" spans="1:14">
      <c t="s" s="4" r="A110">
        <v>355</v>
      </c>
    </row>
    <row r="111" spans="1:14">
      <c t="s" s="3" r="A111">
        <v>277</v>
      </c>
    </row>
    <row r="112" spans="1:14">
      <c t="s" s="4" r="A112">
        <v>354</v>
      </c>
      <c t="n" s="7" r="H112">
        <v>22000000</v>
      </c>
    </row>
    <row r="113" spans="1:14">
      <c t="s" s="4" r="A113">
        <v>356</v>
      </c>
    </row>
    <row r="114" spans="1:14">
      <c t="s" s="3" r="A114">
        <v>277</v>
      </c>
    </row>
    <row r="115" spans="1:14">
      <c t="s" s="4" r="A115">
        <v>357</v>
      </c>
      <c t="n" s="7" r="F115">
        <v>1775000000</v>
      </c>
    </row>
    <row r="116" spans="1:14">
      <c t="s" s="4" r="A116">
        <v>358</v>
      </c>
      <c t="n" s="7" r="G116">
        <v>1742000000</v>
      </c>
      <c t="n" s="7" r="J116">
        <v>1742000000</v>
      </c>
    </row>
    <row r="117" spans="1:14">
      <c t="s" s="4" r="A117">
        <v>359</v>
      </c>
    </row>
    <row r="118" spans="1:14">
      <c t="s" s="3" r="A118">
        <v>277</v>
      </c>
    </row>
    <row r="119" spans="1:14">
      <c t="s" s="4" r="A119">
        <v>360</v>
      </c>
      <c t="s" s="4" r="J119">
        <v>361</v>
      </c>
    </row>
    <row r="120" spans="1:14">
      <c t="s" s="4" r="A120">
        <v>362</v>
      </c>
    </row>
    <row r="121" spans="1:14">
      <c t="s" s="3" r="A121">
        <v>277</v>
      </c>
    </row>
    <row r="122" spans="1:14">
      <c t="s" s="4" r="A122">
        <v>313</v>
      </c>
      <c t="n" s="7" r="B122">
        <v>300000000</v>
      </c>
    </row>
    <row r="123" spans="1:14">
      <c t="s" s="4" r="A123">
        <v>314</v>
      </c>
      <c t="s" s="4" r="B123">
        <v>315</v>
      </c>
    </row>
    <row r="124" spans="1:14">
      <c t="s" s="4" r="A124">
        <v>320</v>
      </c>
      <c t="s" s="4" r="J124">
        <v>363</v>
      </c>
    </row>
    <row r="125" spans="1:14">
      <c t="s" s="4" r="A125">
        <v>364</v>
      </c>
    </row>
    <row r="126" spans="1:14">
      <c t="s" s="3" r="A126">
        <v>277</v>
      </c>
    </row>
    <row r="127" spans="1:14">
      <c t="s" s="4" r="A127">
        <v>313</v>
      </c>
      <c t="n" s="7" r="B127">
        <v>300000000</v>
      </c>
    </row>
    <row r="128" spans="1:14">
      <c t="s" s="4" r="A128">
        <v>314</v>
      </c>
      <c t="s" s="4" r="B128">
        <v>317</v>
      </c>
    </row>
    <row r="129" spans="1:14">
      <c t="s" s="4" r="A129">
        <v>320</v>
      </c>
      <c t="s" s="4" r="J129">
        <v>365</v>
      </c>
    </row>
    <row r="130" spans="1:14">
      <c t="s" s="4" r="A130">
        <v>366</v>
      </c>
    </row>
    <row r="131" spans="1:14">
      <c t="s" s="3" r="A131">
        <v>277</v>
      </c>
    </row>
    <row r="132" spans="1:14">
      <c t="s" s="4" r="A132">
        <v>357</v>
      </c>
      <c t="n" s="5" r="G132">
        <v>800000000</v>
      </c>
      <c t="n" s="7" r="J132">
        <v>800000000</v>
      </c>
    </row>
    <row r="133" spans="1:14">
      <c t="s" s="4" r="A133">
        <v>358</v>
      </c>
      <c t="n" s="7" r="G133">
        <v>0</v>
      </c>
      <c t="n" s="7" r="J133">
        <v>0</v>
      </c>
    </row>
    <row r="134" spans="1:14">
      <c t="s" s="4" r="A134">
        <v>311</v>
      </c>
      <c t="s" s="4" r="G134">
        <v>345</v>
      </c>
      <c t="s" s="4" r="J134">
        <v>345</v>
      </c>
    </row>
    <row r="135" spans="1:14">
      <c t="s" s="4" r="A135">
        <v>367</v>
      </c>
      <c t="n" s="7" r="G135">
        <v>755000000</v>
      </c>
      <c t="n" s="7" r="J135">
        <v>755000000</v>
      </c>
    </row>
    <row r="136" spans="1:14">
      <c t="s" s="4" r="A136">
        <v>368</v>
      </c>
      <c t="n" s="7" r="G136">
        <v>39000000</v>
      </c>
      <c t="n" s="7" r="J136">
        <v>39000000</v>
      </c>
    </row>
    <row r="137" spans="1:14">
      <c t="s" s="4" r="A137">
        <v>369</v>
      </c>
    </row>
    <row r="138" spans="1:14">
      <c t="s" s="3" r="A138">
        <v>277</v>
      </c>
    </row>
    <row r="139" spans="1:14">
      <c t="s" s="4" r="A139">
        <v>347</v>
      </c>
      <c t="s" s="4" r="G139">
        <v>279</v>
      </c>
      <c t="s" s="4" r="J139">
        <v>279</v>
      </c>
    </row>
    <row r="140" spans="1:14">
      <c t="s" s="4" r="A140">
        <v>370</v>
      </c>
    </row>
    <row r="141" spans="1:14">
      <c t="s" s="3" r="A141">
        <v>277</v>
      </c>
    </row>
    <row r="142" spans="1:14">
      <c t="s" s="4" r="A142">
        <v>347</v>
      </c>
      <c t="s" s="4" r="G142">
        <v>349</v>
      </c>
      <c t="s" s="4" r="J142">
        <v>349</v>
      </c>
    </row>
    <row r="143" spans="1:14">
      <c t="s" s="4" r="A143">
        <v>371</v>
      </c>
    </row>
    <row r="144" spans="1:14">
      <c t="s" s="3" r="A144">
        <v>277</v>
      </c>
    </row>
    <row r="145" spans="1:14">
      <c t="s" s="4" r="A145">
        <v>347</v>
      </c>
      <c t="s" s="4" r="G145">
        <v>345</v>
      </c>
      <c t="s" s="4" r="J145">
        <v>345</v>
      </c>
    </row>
    <row r="146" spans="1:14">
      <c t="s" s="4" r="A146">
        <v>372</v>
      </c>
    </row>
    <row r="147" spans="1:14">
      <c t="s" s="3" r="A147">
        <v>277</v>
      </c>
    </row>
    <row r="148" spans="1:14">
      <c t="s" s="4" r="A148">
        <v>347</v>
      </c>
      <c t="s" s="4" r="G148">
        <v>352</v>
      </c>
      <c t="s" s="4" r="J148">
        <v>352</v>
      </c>
    </row>
    <row r="149" spans="1:14">
      <c t="s" s="4" r="A149">
        <v>373</v>
      </c>
    </row>
    <row r="150" spans="1:14">
      <c t="s" s="3" r="A150">
        <v>277</v>
      </c>
    </row>
    <row r="151" spans="1:14">
      <c t="s" s="4" r="A151">
        <v>358</v>
      </c>
      <c t="n" s="7" r="G151">
        <v>6000000</v>
      </c>
      <c t="n" s="7" r="J151">
        <v>6000000</v>
      </c>
    </row>
    <row r="152" spans="1:14">
      <c t="s" s="4" r="A152">
        <v>374</v>
      </c>
    </row>
    <row r="153" spans="1:14">
      <c t="s" s="3" r="A153">
        <v>277</v>
      </c>
    </row>
    <row r="154" spans="1:14">
      <c t="s" s="4" r="A154">
        <v>357</v>
      </c>
      <c t="n" s="7" r="G154">
        <v>125000000</v>
      </c>
      <c t="n" s="7" r="J154">
        <v>125000000</v>
      </c>
    </row>
    <row r="155" spans="1:14">
      <c t="s" s="4" r="A155">
        <v>375</v>
      </c>
    </row>
    <row r="156" spans="1:14">
      <c t="s" s="3" r="A156">
        <v>277</v>
      </c>
    </row>
    <row r="157" spans="1:14">
      <c t="s" s="4" r="A157">
        <v>357</v>
      </c>
      <c t="n" s="7" r="F157">
        <v>800000000</v>
      </c>
    </row>
    <row r="158" spans="1:14">
      <c t="s" s="4" r="A158">
        <v>376</v>
      </c>
    </row>
    <row r="159" spans="1:14">
      <c t="s" s="3" r="A159">
        <v>277</v>
      </c>
    </row>
    <row r="160" spans="1:14">
      <c t="s" s="4" r="A160">
        <v>118</v>
      </c>
      <c t="n" s="7" r="B160">
        <v>550000000</v>
      </c>
    </row>
    <row r="161" spans="1:14">
      <c t="s" s="4" r="A161">
        <v>377</v>
      </c>
      <c t="n" s="5" r="B161">
        <v>20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1"/>
    <col customWidth="1" max="5" min="5" width="21"/>
    <col customWidth="1" max="6" min="6" width="21"/>
    <col customWidth="1" max="7" min="7" width="21"/>
    <col customWidth="1" max="8" min="8" width="21"/>
    <col customWidth="1" max="9" min="9" width="21"/>
  </cols>
  <sheetData>
    <row r="1" spans="1:9">
      <c t="s" s="1" r="A1">
        <v>378</v>
      </c>
      <c t="s" s="2" r="B1">
        <v>379</v>
      </c>
      <c t="s" s="2" r="D1">
        <v>1</v>
      </c>
    </row>
    <row r="2" spans="1:9">
      <c t="s" s="2" r="B2">
        <v>380</v>
      </c>
      <c t="s" s="2" r="C2">
        <v>381</v>
      </c>
      <c t="s" s="2" r="D2">
        <v>382</v>
      </c>
      <c t="s" s="2" r="E2">
        <v>188</v>
      </c>
      <c t="s" s="2" r="F2">
        <v>191</v>
      </c>
      <c t="s" s="2" r="G2">
        <v>383</v>
      </c>
      <c t="s" s="2" r="H2">
        <v>384</v>
      </c>
      <c t="s" s="2" r="I2">
        <v>385</v>
      </c>
    </row>
    <row r="3" spans="1:9">
      <c t="s" s="3" r="A3">
        <v>386</v>
      </c>
    </row>
    <row r="4" spans="1:9">
      <c t="s" s="4" r="A4">
        <v>387</v>
      </c>
      <c t="n" s="7" r="E4">
        <v>201000000</v>
      </c>
      <c t="n" s="7" r="F4">
        <v>193000000</v>
      </c>
    </row>
    <row r="5" spans="1:9">
      <c t="s" s="4" r="A5">
        <v>388</v>
      </c>
      <c t="n" s="5" r="E5">
        <v>51000000</v>
      </c>
      <c t="n" s="5" r="F5">
        <v>51000000</v>
      </c>
    </row>
    <row r="6" spans="1:9">
      <c t="s" s="4" r="A6">
        <v>389</v>
      </c>
      <c t="n" s="5" r="E6">
        <v>68000000</v>
      </c>
      <c t="n" s="5" r="F6">
        <v>67000000</v>
      </c>
    </row>
    <row r="7" spans="1:9">
      <c t="s" s="4" r="A7">
        <v>390</v>
      </c>
      <c t="n" s="5" r="E7">
        <v>32000000</v>
      </c>
      <c t="n" s="5" r="F7">
        <v>32000000</v>
      </c>
    </row>
    <row r="8" spans="1:9">
      <c t="s" s="4" r="A8">
        <v>70</v>
      </c>
      <c t="n" s="5" r="E8">
        <v>1360973000</v>
      </c>
      <c t="n" s="5" r="F8">
        <v>1282735000</v>
      </c>
    </row>
    <row r="9" spans="1:9">
      <c t="s" s="4" r="A9">
        <v>391</v>
      </c>
      <c t="s" s="4" r="B9">
        <v>198</v>
      </c>
    </row>
    <row r="10" spans="1:9">
      <c t="s" s="4" r="A10">
        <v>392</v>
      </c>
    </row>
    <row r="11" spans="1:9">
      <c t="s" s="3" r="A11">
        <v>386</v>
      </c>
    </row>
    <row r="12" spans="1:9">
      <c t="s" s="4" r="A12">
        <v>393</v>
      </c>
      <c t="n" s="5" r="E12">
        <v>118000000</v>
      </c>
    </row>
    <row r="13" spans="1:9">
      <c t="s" s="4" r="A13">
        <v>394</v>
      </c>
    </row>
    <row r="14" spans="1:9">
      <c t="s" s="3" r="A14">
        <v>386</v>
      </c>
    </row>
    <row r="15" spans="1:9">
      <c t="s" s="4" r="A15">
        <v>395</v>
      </c>
      <c t="n" s="5" r="C15">
        <v>15</v>
      </c>
    </row>
    <row r="16" spans="1:9">
      <c t="s" s="4" r="A16">
        <v>396</v>
      </c>
      <c t="n" s="5" r="C16">
        <v>17</v>
      </c>
    </row>
    <row r="17" spans="1:9">
      <c t="s" s="4" r="A17">
        <v>397</v>
      </c>
      <c t="n" s="5" r="C17">
        <v>2</v>
      </c>
    </row>
    <row r="18" spans="1:9">
      <c t="s" s="4" r="A18">
        <v>398</v>
      </c>
      <c t="n" s="9" r="D18">
        <v>180</v>
      </c>
    </row>
    <row r="19" spans="1:9">
      <c t="s" s="4" r="A19">
        <v>399</v>
      </c>
    </row>
    <row r="20" spans="1:9">
      <c t="s" s="3" r="A20">
        <v>386</v>
      </c>
    </row>
    <row r="21" spans="1:9">
      <c t="s" s="4" r="A21">
        <v>400</v>
      </c>
      <c t="n" s="9" r="C21">
        <v>10</v>
      </c>
    </row>
    <row r="22" spans="1:9">
      <c t="s" s="4" r="A22">
        <v>401</v>
      </c>
    </row>
    <row r="23" spans="1:9">
      <c t="s" s="3" r="A23">
        <v>386</v>
      </c>
    </row>
    <row r="24" spans="1:9">
      <c t="s" s="4" r="A24">
        <v>400</v>
      </c>
      <c t="n" s="9" r="C24">
        <v>25</v>
      </c>
    </row>
    <row r="25" spans="1:9">
      <c t="n" s="10" r="A25">
        <v>2</v>
      </c>
    </row>
    <row r="26" spans="1:9">
      <c t="s" s="3" r="A26">
        <v>386</v>
      </c>
    </row>
    <row r="27" spans="1:9">
      <c t="s" s="4" r="A27">
        <v>402</v>
      </c>
      <c t="n" s="5" r="E27">
        <v>250000</v>
      </c>
    </row>
    <row r="28" spans="1:9">
      <c t="n" s="10" r="A28">
        <v>1</v>
      </c>
    </row>
    <row r="29" spans="1:9">
      <c t="s" s="3" r="A29">
        <v>386</v>
      </c>
    </row>
    <row r="30" spans="1:9">
      <c t="s" s="4" r="A30">
        <v>402</v>
      </c>
      <c t="n" s="5" r="E30">
        <v>50000</v>
      </c>
    </row>
    <row r="31" spans="1:9">
      <c t="s" s="4" r="A31">
        <v>403</v>
      </c>
    </row>
    <row r="32" spans="1:9">
      <c t="s" s="3" r="A32">
        <v>386</v>
      </c>
    </row>
    <row r="33" spans="1:9">
      <c t="s" s="4" r="A33">
        <v>70</v>
      </c>
      <c t="n" s="5" r="E33">
        <v>24000000</v>
      </c>
      <c t="n" s="5" r="F33">
        <v>44000000</v>
      </c>
    </row>
    <row r="34" spans="1:9">
      <c t="s" s="4" r="A34">
        <v>404</v>
      </c>
      <c t="n" s="5" r="E34">
        <v>8000000</v>
      </c>
      <c t="n" s="5" r="F34">
        <v>23000000</v>
      </c>
    </row>
    <row r="35" spans="1:9">
      <c t="s" s="4" r="A35">
        <v>103</v>
      </c>
      <c t="n" s="5" r="E35">
        <v>97000000</v>
      </c>
      <c t="n" s="7" r="F35">
        <v>102000000</v>
      </c>
    </row>
    <row r="36" spans="1:9">
      <c t="s" s="4" r="A36">
        <v>405</v>
      </c>
    </row>
    <row r="37" spans="1:9">
      <c t="s" s="3" r="A37">
        <v>386</v>
      </c>
    </row>
    <row r="38" spans="1:9">
      <c t="s" s="4" r="A38">
        <v>103</v>
      </c>
      <c t="n" s="5" r="E38">
        <v>52000000</v>
      </c>
    </row>
    <row r="39" spans="1:9">
      <c t="s" s="4" r="A39">
        <v>406</v>
      </c>
    </row>
    <row r="40" spans="1:9">
      <c t="s" s="3" r="A40">
        <v>386</v>
      </c>
    </row>
    <row r="41" spans="1:9">
      <c t="s" s="4" r="A41">
        <v>103</v>
      </c>
      <c t="n" s="5" r="E41">
        <v>27000000</v>
      </c>
    </row>
    <row r="42" spans="1:9">
      <c t="s" s="4" r="A42">
        <v>407</v>
      </c>
    </row>
    <row r="43" spans="1:9">
      <c t="s" s="3" r="A43">
        <v>386</v>
      </c>
    </row>
    <row r="44" spans="1:9">
      <c t="s" s="4" r="A44">
        <v>103</v>
      </c>
      <c t="n" s="5" r="E44">
        <v>18000000</v>
      </c>
    </row>
    <row r="45" spans="1:9">
      <c t="s" s="4" r="A45">
        <v>408</v>
      </c>
    </row>
    <row r="46" spans="1:9">
      <c t="s" s="3" r="A46">
        <v>386</v>
      </c>
    </row>
    <row r="47" spans="1:9">
      <c t="s" s="4" r="A47">
        <v>409</v>
      </c>
      <c t="n" s="7" r="E47">
        <v>1000000000</v>
      </c>
    </row>
    <row r="48" spans="1:9">
      <c t="s" s="4" r="A48">
        <v>410</v>
      </c>
      <c t="s" s="4" r="E48">
        <v>411</v>
      </c>
    </row>
    <row r="49" spans="1:9">
      <c t="s" s="4" r="A49">
        <v>412</v>
      </c>
    </row>
    <row r="50" spans="1:9">
      <c t="s" s="3" r="A50">
        <v>386</v>
      </c>
    </row>
    <row r="51" spans="1:9">
      <c t="s" s="4" r="A51">
        <v>410</v>
      </c>
      <c t="s" s="4" r="E51">
        <v>413</v>
      </c>
    </row>
    <row r="52" spans="1:9">
      <c t="s" s="4" r="A52">
        <v>414</v>
      </c>
    </row>
    <row r="53" spans="1:9">
      <c t="s" s="3" r="A53">
        <v>386</v>
      </c>
    </row>
    <row r="54" spans="1:9">
      <c t="s" s="4" r="A54">
        <v>402</v>
      </c>
      <c t="n" s="7" r="E54">
        <v>250000</v>
      </c>
    </row>
    <row r="55" spans="1:9">
      <c t="s" s="4" r="A55">
        <v>415</v>
      </c>
    </row>
    <row r="56" spans="1:9">
      <c t="s" s="3" r="A56">
        <v>386</v>
      </c>
    </row>
    <row r="57" spans="1:9">
      <c t="s" s="4" r="A57">
        <v>409</v>
      </c>
      <c t="n" s="5" r="E57">
        <v>250000000</v>
      </c>
    </row>
    <row r="58" spans="1:9">
      <c t="s" s="4" r="A58">
        <v>416</v>
      </c>
    </row>
    <row r="59" spans="1:9">
      <c t="s" s="3" r="A59">
        <v>386</v>
      </c>
    </row>
    <row r="60" spans="1:9">
      <c t="s" s="4" r="A60">
        <v>409</v>
      </c>
      <c t="n" s="7" r="E60">
        <v>100000000</v>
      </c>
    </row>
    <row r="61" spans="1:9">
      <c t="s" s="4" r="A61">
        <v>410</v>
      </c>
      <c t="s" s="4" r="E61">
        <v>411</v>
      </c>
    </row>
    <row r="62" spans="1:9">
      <c t="s" s="4" r="A62">
        <v>417</v>
      </c>
    </row>
    <row r="63" spans="1:9">
      <c t="s" s="3" r="A63">
        <v>386</v>
      </c>
    </row>
    <row r="64" spans="1:9">
      <c t="s" s="4" r="A64">
        <v>410</v>
      </c>
      <c t="s" s="4" r="E64">
        <v>281</v>
      </c>
    </row>
    <row r="65" spans="1:9">
      <c t="s" s="4" r="A65">
        <v>418</v>
      </c>
    </row>
    <row r="66" spans="1:9">
      <c t="s" s="3" r="A66">
        <v>386</v>
      </c>
    </row>
    <row r="67" spans="1:9">
      <c t="s" s="4" r="A67">
        <v>409</v>
      </c>
      <c t="n" s="7" r="E67">
        <v>25000000</v>
      </c>
    </row>
    <row r="68" spans="1:9">
      <c t="s" s="4" r="A68">
        <v>419</v>
      </c>
      <c t="n" s="5" r="E68">
        <v>25000</v>
      </c>
    </row>
    <row r="69" spans="1:9">
      <c t="s" s="4" r="A69">
        <v>420</v>
      </c>
    </row>
    <row r="70" spans="1:9">
      <c t="s" s="3" r="A70">
        <v>386</v>
      </c>
    </row>
    <row r="71" spans="1:9">
      <c t="s" s="4" r="A71">
        <v>419</v>
      </c>
      <c t="n" s="5" r="E71">
        <v>250000</v>
      </c>
    </row>
    <row r="72" spans="1:9">
      <c t="s" s="4" r="A72">
        <v>421</v>
      </c>
    </row>
    <row r="73" spans="1:9">
      <c t="s" s="3" r="A73">
        <v>386</v>
      </c>
    </row>
    <row r="74" spans="1:9">
      <c t="s" s="4" r="A74">
        <v>419</v>
      </c>
      <c t="n" s="7" r="E74">
        <v>500000</v>
      </c>
    </row>
    <row r="75" spans="1:9">
      <c t="s" s="4" r="A75">
        <v>422</v>
      </c>
    </row>
    <row r="76" spans="1:9">
      <c t="s" s="3" r="A76">
        <v>386</v>
      </c>
    </row>
    <row r="77" spans="1:9">
      <c t="s" s="4" r="A77">
        <v>387</v>
      </c>
      <c t="n" s="7" r="I77">
        <v>10000000</v>
      </c>
    </row>
    <row r="78" spans="1:9">
      <c t="s" s="4" r="A78">
        <v>423</v>
      </c>
    </row>
    <row r="79" spans="1:9">
      <c t="s" s="3" r="A79">
        <v>386</v>
      </c>
    </row>
    <row r="80" spans="1:9">
      <c t="s" s="4" r="A80">
        <v>387</v>
      </c>
      <c t="n" s="7" r="I80">
        <v>3000000</v>
      </c>
    </row>
    <row r="81" spans="1:9">
      <c t="s" s="4" r="A81">
        <v>424</v>
      </c>
    </row>
    <row r="82" spans="1:9">
      <c t="s" s="3" r="A82">
        <v>386</v>
      </c>
    </row>
    <row r="83" spans="1:9">
      <c t="s" s="4" r="A83">
        <v>425</v>
      </c>
      <c t="s" s="4" r="E83">
        <v>426</v>
      </c>
    </row>
    <row r="84" spans="1:9">
      <c t="s" s="4" r="A84">
        <v>427</v>
      </c>
    </row>
    <row r="85" spans="1:9">
      <c t="s" s="3" r="A85">
        <v>386</v>
      </c>
    </row>
    <row r="86" spans="1:9">
      <c t="s" s="4" r="A86">
        <v>428</v>
      </c>
      <c t="n" s="7" r="E86">
        <v>250000000</v>
      </c>
      <c t="n" s="7" r="G86">
        <v>200000000</v>
      </c>
    </row>
    <row r="87" spans="1:9">
      <c t="s" s="4" r="A87">
        <v>429</v>
      </c>
      <c t="n" s="5" r="E87">
        <v>60000000</v>
      </c>
    </row>
    <row r="88" spans="1:9">
      <c t="s" s="4" r="A88">
        <v>430</v>
      </c>
    </row>
    <row r="89" spans="1:9">
      <c t="s" s="3" r="A89">
        <v>386</v>
      </c>
    </row>
    <row r="90" spans="1:9">
      <c t="s" s="4" r="A90">
        <v>429</v>
      </c>
      <c t="n" s="5" r="E90">
        <v>10000000</v>
      </c>
    </row>
    <row r="91" spans="1:9">
      <c t="s" s="4" r="A91">
        <v>431</v>
      </c>
    </row>
    <row r="92" spans="1:9">
      <c t="s" s="3" r="A92">
        <v>386</v>
      </c>
    </row>
    <row r="93" spans="1:9">
      <c t="s" s="4" r="A93">
        <v>387</v>
      </c>
      <c t="n" s="5" r="E93">
        <v>3000000</v>
      </c>
    </row>
    <row r="94" spans="1:9">
      <c t="s" s="4" r="A94">
        <v>432</v>
      </c>
    </row>
    <row r="95" spans="1:9">
      <c t="s" s="3" r="A95">
        <v>386</v>
      </c>
    </row>
    <row r="96" spans="1:9">
      <c t="s" s="4" r="A96">
        <v>402</v>
      </c>
      <c t="n" s="7" r="H96">
        <v>100000</v>
      </c>
    </row>
    <row r="97" spans="1:9">
      <c t="s" s="4" r="A97">
        <v>433</v>
      </c>
    </row>
    <row r="98" spans="1:9">
      <c t="s" s="3" r="A98">
        <v>386</v>
      </c>
    </row>
    <row r="99" spans="1:9">
      <c t="s" s="4" r="A99">
        <v>387</v>
      </c>
      <c t="n" s="7" r="H99">
        <v>12000000</v>
      </c>
    </row>
    <row r="100" spans="1:9">
      <c t="s" s="4" r="A100">
        <v>434</v>
      </c>
    </row>
    <row r="101" spans="1:9">
      <c t="s" s="3" r="A101">
        <v>386</v>
      </c>
    </row>
    <row r="102" spans="1:9">
      <c t="s" s="4" r="A102">
        <v>393</v>
      </c>
      <c t="n" s="5" r="E102">
        <v>96000000</v>
      </c>
    </row>
    <row r="103" spans="1:9">
      <c t="s" s="4" r="A103">
        <v>435</v>
      </c>
    </row>
    <row r="104" spans="1:9">
      <c t="s" s="3" r="A104">
        <v>386</v>
      </c>
    </row>
    <row r="105" spans="1:9">
      <c t="s" s="4" r="A105">
        <v>393</v>
      </c>
      <c t="n" s="7" r="E105">
        <v>2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v>
      </c>
      <c t="s" s="2" r="B1">
        <v>29</v>
      </c>
      <c t="s" s="2" r="D1">
        <v>1</v>
      </c>
    </row>
    <row r="2" spans="1:5">
      <c t="s" s="2" r="B2">
        <v>2</v>
      </c>
      <c t="s" s="2" r="C2">
        <v>30</v>
      </c>
      <c t="s" s="2" r="D2">
        <v>2</v>
      </c>
      <c t="s" s="2" r="E2">
        <v>30</v>
      </c>
    </row>
    <row r="3" spans="1:5">
      <c t="s" s="4" r="A3">
        <v>46</v>
      </c>
      <c t="n" s="7" r="B3">
        <v>201404</v>
      </c>
      <c t="n" s="7" r="C3">
        <v>166614</v>
      </c>
      <c t="n" s="7" r="D3">
        <v>395727</v>
      </c>
      <c t="n" s="7" r="E3">
        <v>318466</v>
      </c>
    </row>
    <row r="4" spans="1:5">
      <c t="s" s="3" r="A4">
        <v>55</v>
      </c>
    </row>
    <row r="5" spans="1:5">
      <c t="s" s="4" r="A5">
        <v>56</v>
      </c>
      <c t="n" s="5" r="B5">
        <v>806</v>
      </c>
      <c t="n" s="5" r="C5">
        <v>4465</v>
      </c>
      <c t="n" s="5" r="D5">
        <v>4938</v>
      </c>
      <c t="n" s="5" r="E5">
        <v>8210</v>
      </c>
    </row>
    <row r="6" spans="1:5">
      <c t="s" s="4" r="A6">
        <v>57</v>
      </c>
      <c t="n" s="5" r="B6">
        <v>-84</v>
      </c>
      <c t="n" s="5" r="C6">
        <v>-84</v>
      </c>
      <c t="n" s="5" r="D6">
        <v>-168</v>
      </c>
      <c t="n" s="5" r="E6">
        <v>-168</v>
      </c>
    </row>
    <row r="7" spans="1:5">
      <c t="s" s="4" r="A7">
        <v>58</v>
      </c>
      <c t="n" s="5" r="B7">
        <v>2626</v>
      </c>
      <c t="n" s="5" r="C7">
        <v>0</v>
      </c>
      <c t="n" s="5" r="D7">
        <v>2208</v>
      </c>
      <c t="n" s="5" r="E7">
        <v>0</v>
      </c>
    </row>
    <row r="8" spans="1:5">
      <c t="s" s="4" r="A8">
        <v>59</v>
      </c>
      <c t="n" s="5" r="B8">
        <v>3348</v>
      </c>
      <c t="n" s="5" r="C8">
        <v>4381</v>
      </c>
      <c t="n" s="5" r="D8">
        <v>6978</v>
      </c>
      <c t="n" s="5" r="E8">
        <v>8042</v>
      </c>
    </row>
    <row r="9" spans="1:5">
      <c t="s" s="4" r="A9">
        <v>60</v>
      </c>
      <c t="n" s="5" r="B9">
        <v>715</v>
      </c>
      <c t="n" s="5" r="C9">
        <v>1620</v>
      </c>
      <c t="n" s="5" r="D9">
        <v>2212</v>
      </c>
      <c t="n" s="5" r="E9">
        <v>2974</v>
      </c>
    </row>
    <row r="10" spans="1:5">
      <c t="s" s="4" r="A10">
        <v>61</v>
      </c>
      <c t="n" s="5" r="B10">
        <v>2633</v>
      </c>
      <c t="n" s="5" r="C10">
        <v>2761</v>
      </c>
      <c t="n" s="5" r="D10">
        <v>4766</v>
      </c>
      <c t="n" s="5" r="E10">
        <v>5068</v>
      </c>
    </row>
    <row r="11" spans="1:5">
      <c t="s" s="4" r="A11">
        <v>62</v>
      </c>
      <c t="n" s="5" r="B11">
        <v>204037</v>
      </c>
      <c t="n" s="5" r="C11">
        <v>169375</v>
      </c>
      <c t="n" s="5" r="D11">
        <v>400493</v>
      </c>
      <c t="n" s="5" r="E11">
        <v>323534</v>
      </c>
    </row>
    <row r="12" spans="1:5">
      <c t="s" s="4" r="A12">
        <v>63</v>
      </c>
      <c t="n" s="5" r="B12">
        <v>19211</v>
      </c>
      <c t="n" s="5" r="C12">
        <v>14943</v>
      </c>
      <c t="n" s="5" r="D12">
        <v>39235</v>
      </c>
      <c t="n" s="5" r="E12">
        <v>28717</v>
      </c>
    </row>
    <row r="13" spans="1:5">
      <c t="s" s="4" r="A13">
        <v>64</v>
      </c>
      <c t="n" s="7" r="B13">
        <v>184826</v>
      </c>
      <c t="n" s="7" r="C13">
        <v>154432</v>
      </c>
      <c t="n" s="7" r="D13">
        <v>361258</v>
      </c>
      <c t="n" s="7" r="E13">
        <v>294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s="1" r="A1">
        <v>436</v>
      </c>
      <c t="s" s="2" r="B1">
        <v>29</v>
      </c>
      <c t="s" s="2" r="D1">
        <v>1</v>
      </c>
    </row>
    <row r="2" spans="1:6">
      <c t="s" s="2" r="B2">
        <v>2</v>
      </c>
      <c t="s" s="2" r="C2">
        <v>30</v>
      </c>
      <c t="s" s="2" r="D2">
        <v>2</v>
      </c>
      <c t="s" s="2" r="E2">
        <v>30</v>
      </c>
      <c t="s" s="2" r="F2">
        <v>66</v>
      </c>
    </row>
    <row r="3" spans="1:6">
      <c t="s" s="3" r="A3">
        <v>437</v>
      </c>
    </row>
    <row r="4" spans="1:6">
      <c t="s" s="4" r="A4">
        <v>438</v>
      </c>
      <c t="n" s="7" r="B4">
        <v>6054003</v>
      </c>
      <c t="n" s="7" r="C4">
        <v>5410821</v>
      </c>
      <c t="n" s="7" r="D4">
        <v>12206195</v>
      </c>
      <c t="n" s="7" r="E4">
        <v>10896084</v>
      </c>
    </row>
    <row r="5" spans="1:6">
      <c t="s" s="4" r="A5">
        <v>439</v>
      </c>
      <c t="n" s="5" r="B5">
        <v>2628341</v>
      </c>
      <c t="n" s="5" r="C5">
        <v>2280891</v>
      </c>
      <c t="n" s="5" r="D5">
        <v>5125449</v>
      </c>
      <c t="n" s="5" r="E5">
        <v>4431011</v>
      </c>
    </row>
    <row r="6" spans="1:6">
      <c t="s" s="4" r="A6">
        <v>440</v>
      </c>
      <c t="n" s="5" r="B6">
        <v>2275204</v>
      </c>
      <c t="n" s="5" r="C6">
        <v>2051766</v>
      </c>
      <c t="n" s="5" r="D6">
        <v>4500557</v>
      </c>
      <c t="n" s="5" r="E6">
        <v>3990080</v>
      </c>
    </row>
    <row r="7" spans="1:6">
      <c t="s" s="4" r="A7">
        <v>441</v>
      </c>
      <c t="n" s="5" r="B7">
        <v>307708</v>
      </c>
      <c t="n" s="5" r="C7">
        <v>258345</v>
      </c>
      <c t="n" s="5" r="D7">
        <v>604725</v>
      </c>
      <c t="n" s="5" r="E7">
        <v>494128</v>
      </c>
    </row>
    <row r="8" spans="1:6">
      <c t="s" s="4" r="A8">
        <v>442</v>
      </c>
      <c t="n" s="5" r="B8">
        <v>0</v>
      </c>
      <c t="n" s="5" r="C8">
        <v>0</v>
      </c>
      <c t="n" s="5" r="D8">
        <v>0</v>
      </c>
      <c t="n" s="5" r="E8">
        <v>0</v>
      </c>
    </row>
    <row r="9" spans="1:6">
      <c t="s" s="4" r="A9">
        <v>443</v>
      </c>
      <c t="n" s="5" r="B9">
        <v>307708</v>
      </c>
      <c t="n" s="5" r="C9">
        <v>258345</v>
      </c>
      <c t="n" s="5" r="D9">
        <v>604725</v>
      </c>
      <c t="n" s="5" r="E9">
        <v>494128</v>
      </c>
    </row>
    <row r="10" spans="1:6">
      <c t="s" s="4" r="A10">
        <v>82</v>
      </c>
      <c t="n" s="5" r="B10">
        <v>9078559</v>
      </c>
      <c t="n" s="5" r="C10">
        <v>8548072</v>
      </c>
      <c t="n" s="5" r="D10">
        <v>9078559</v>
      </c>
      <c t="n" s="5" r="E10">
        <v>8548072</v>
      </c>
      <c t="n" s="7" r="F10">
        <v>8974443</v>
      </c>
    </row>
    <row r="11" spans="1:6">
      <c t="s" s="4" r="A11">
        <v>444</v>
      </c>
    </row>
    <row r="12" spans="1:6">
      <c t="s" s="3" r="A12">
        <v>437</v>
      </c>
    </row>
    <row r="13" spans="1:6">
      <c t="s" s="4" r="A13">
        <v>438</v>
      </c>
      <c t="n" s="5" r="B13">
        <v>4188933</v>
      </c>
      <c t="n" s="5" r="C13">
        <v>3724309</v>
      </c>
      <c t="n" s="5" r="D13">
        <v>8517700</v>
      </c>
      <c t="n" s="5" r="E13">
        <v>7600673</v>
      </c>
    </row>
    <row r="14" spans="1:6">
      <c t="s" s="4" r="A14">
        <v>439</v>
      </c>
      <c t="n" s="5" r="B14">
        <v>2403044</v>
      </c>
      <c t="n" s="5" r="C14">
        <v>2068076</v>
      </c>
      <c t="n" s="5" r="D14">
        <v>4687756</v>
      </c>
      <c t="n" s="5" r="E14">
        <v>4025567</v>
      </c>
    </row>
    <row r="15" spans="1:6">
      <c t="s" s="4" r="A15">
        <v>440</v>
      </c>
      <c t="n" s="5" r="B15">
        <v>1164516</v>
      </c>
      <c t="n" s="5" r="C15">
        <v>1037065</v>
      </c>
      <c t="n" s="5" r="D15">
        <v>2310456</v>
      </c>
      <c t="n" s="5" r="E15">
        <v>2011712</v>
      </c>
    </row>
    <row r="16" spans="1:6">
      <c t="s" s="4" r="A16">
        <v>441</v>
      </c>
      <c t="n" s="5" r="B16">
        <v>140584</v>
      </c>
      <c t="n" s="5" r="C16">
        <v>118345</v>
      </c>
      <c t="n" s="5" r="D16">
        <v>295784</v>
      </c>
      <c t="n" s="5" r="E16">
        <v>229994</v>
      </c>
    </row>
    <row r="17" spans="1:6">
      <c t="s" s="4" r="A17">
        <v>442</v>
      </c>
      <c t="n" s="5" r="B17">
        <v>-49422</v>
      </c>
      <c t="n" s="5" r="C17">
        <v>-44693</v>
      </c>
      <c t="n" s="5" r="D17">
        <v>-98848</v>
      </c>
      <c t="n" s="5" r="E17">
        <v>-89390</v>
      </c>
    </row>
    <row r="18" spans="1:6">
      <c t="s" s="4" r="A18">
        <v>443</v>
      </c>
      <c t="n" s="5" r="B18">
        <v>91162</v>
      </c>
      <c t="n" s="5" r="C18">
        <v>73652</v>
      </c>
      <c t="n" s="5" r="D18">
        <v>196936</v>
      </c>
      <c t="n" s="5" r="E18">
        <v>140604</v>
      </c>
    </row>
    <row r="19" spans="1:6">
      <c t="s" s="4" r="A19">
        <v>82</v>
      </c>
      <c t="n" s="5" r="B19">
        <v>3425974</v>
      </c>
      <c t="n" s="5" r="C19">
        <v>3319048</v>
      </c>
      <c t="n" s="5" r="D19">
        <v>3425974</v>
      </c>
      <c t="n" s="5" r="E19">
        <v>3319048</v>
      </c>
    </row>
    <row r="20" spans="1:6">
      <c t="s" s="4" r="A20">
        <v>445</v>
      </c>
    </row>
    <row r="21" spans="1:6">
      <c t="s" s="3" r="A21">
        <v>437</v>
      </c>
    </row>
    <row r="22" spans="1:6">
      <c t="s" s="4" r="A22">
        <v>438</v>
      </c>
      <c t="n" s="5" r="B22">
        <v>1865070</v>
      </c>
      <c t="n" s="5" r="C22">
        <v>1686512</v>
      </c>
      <c t="n" s="5" r="D22">
        <v>3688495</v>
      </c>
      <c t="n" s="5" r="E22">
        <v>3295411</v>
      </c>
    </row>
    <row r="23" spans="1:6">
      <c t="s" s="4" r="A23">
        <v>439</v>
      </c>
      <c t="n" s="5" r="B23">
        <v>217013</v>
      </c>
      <c t="n" s="5" r="C23">
        <v>204480</v>
      </c>
      <c t="n" s="5" r="D23">
        <v>421582</v>
      </c>
      <c t="n" s="5" r="E23">
        <v>388595</v>
      </c>
    </row>
    <row r="24" spans="1:6">
      <c t="s" s="4" r="A24">
        <v>440</v>
      </c>
      <c t="n" s="5" r="B24">
        <v>1106860</v>
      </c>
      <c t="n" s="5" r="C24">
        <v>1011239</v>
      </c>
      <c t="n" s="5" r="D24">
        <v>2183205</v>
      </c>
      <c t="n" s="5" r="E24">
        <v>1971586</v>
      </c>
    </row>
    <row r="25" spans="1:6">
      <c t="s" s="4" r="A25">
        <v>441</v>
      </c>
      <c t="n" s="5" r="B25">
        <v>268413</v>
      </c>
      <c t="n" s="5" r="C25">
        <v>243540</v>
      </c>
      <c t="n" s="5" r="D25">
        <v>521855</v>
      </c>
      <c t="n" s="5" r="E25">
        <v>464688</v>
      </c>
    </row>
    <row r="26" spans="1:6">
      <c t="s" s="4" r="A26">
        <v>442</v>
      </c>
      <c t="n" s="5" r="B26">
        <v>-29721</v>
      </c>
      <c t="n" s="5" r="C26">
        <v>-23136</v>
      </c>
      <c t="n" s="5" r="D26">
        <v>-59387</v>
      </c>
      <c t="n" s="5" r="E26">
        <v>-49305</v>
      </c>
    </row>
    <row r="27" spans="1:6">
      <c t="s" s="4" r="A27">
        <v>443</v>
      </c>
      <c t="n" s="5" r="B27">
        <v>238692</v>
      </c>
      <c t="n" s="5" r="C27">
        <v>220404</v>
      </c>
      <c t="n" s="5" r="D27">
        <v>462468</v>
      </c>
      <c t="n" s="5" r="E27">
        <v>415383</v>
      </c>
    </row>
    <row r="28" spans="1:6">
      <c t="s" s="4" r="A28">
        <v>82</v>
      </c>
      <c t="n" s="5" r="B28">
        <v>5320163</v>
      </c>
      <c t="n" s="5" r="C28">
        <v>4995534</v>
      </c>
      <c t="n" s="5" r="D28">
        <v>5320163</v>
      </c>
      <c t="n" s="5" r="E28">
        <v>4995534</v>
      </c>
    </row>
    <row r="29" spans="1:6">
      <c t="s" s="4" r="A29">
        <v>81</v>
      </c>
    </row>
    <row r="30" spans="1:6">
      <c t="s" s="3" r="A30">
        <v>437</v>
      </c>
    </row>
    <row r="31" spans="1:6">
      <c t="s" s="4" r="A31">
        <v>439</v>
      </c>
      <c t="n" s="5" r="B31">
        <v>8284</v>
      </c>
      <c t="n" s="5" r="C31">
        <v>8335</v>
      </c>
      <c t="n" s="5" r="D31">
        <v>16111</v>
      </c>
      <c t="n" s="5" r="E31">
        <v>16849</v>
      </c>
    </row>
    <row r="32" spans="1:6">
      <c t="s" s="4" r="A32">
        <v>440</v>
      </c>
      <c t="n" s="5" r="B32">
        <v>3828</v>
      </c>
      <c t="n" s="5" r="C32">
        <v>3462</v>
      </c>
      <c t="n" s="5" r="D32">
        <v>6896</v>
      </c>
      <c t="n" s="5" r="E32">
        <v>6782</v>
      </c>
    </row>
    <row r="33" spans="1:6">
      <c t="s" s="4" r="A33">
        <v>441</v>
      </c>
      <c t="n" s="5" r="B33">
        <v>-101289</v>
      </c>
      <c t="n" s="5" r="C33">
        <v>-103540</v>
      </c>
      <c t="n" s="5" r="D33">
        <v>-212914</v>
      </c>
      <c t="n" s="5" r="E33">
        <v>-200554</v>
      </c>
    </row>
    <row r="34" spans="1:6">
      <c t="s" s="4" r="A34">
        <v>442</v>
      </c>
      <c t="n" s="5" r="B34">
        <v>79143</v>
      </c>
      <c t="n" s="5" r="C34">
        <v>67829</v>
      </c>
      <c t="n" s="5" r="D34">
        <v>158235</v>
      </c>
      <c t="n" s="5" r="E34">
        <v>138695</v>
      </c>
    </row>
    <row r="35" spans="1:6">
      <c t="s" s="4" r="A35">
        <v>443</v>
      </c>
      <c t="n" s="5" r="B35">
        <v>-22146</v>
      </c>
      <c t="n" s="5" r="C35">
        <v>-35711</v>
      </c>
      <c t="n" s="5" r="D35">
        <v>-54679</v>
      </c>
      <c t="n" s="5" r="E35">
        <v>-61859</v>
      </c>
    </row>
    <row r="36" spans="1:6">
      <c t="s" s="4" r="A36">
        <v>82</v>
      </c>
      <c t="n" s="7" r="B36">
        <v>332422</v>
      </c>
      <c t="n" s="7" r="C36">
        <v>233490</v>
      </c>
      <c t="n" s="7" r="D36">
        <v>332422</v>
      </c>
      <c t="n" s="7" r="E36">
        <v>2334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6</v>
      </c>
      <c t="s" s="2" r="B1">
        <v>29</v>
      </c>
      <c t="s" s="2" r="D1">
        <v>1</v>
      </c>
    </row>
    <row r="2" spans="1:5">
      <c t="s" s="2" r="B2">
        <v>2</v>
      </c>
      <c t="s" s="2" r="C2">
        <v>30</v>
      </c>
      <c t="s" s="2" r="D2">
        <v>2</v>
      </c>
      <c t="s" s="2" r="E2">
        <v>30</v>
      </c>
    </row>
    <row r="3" spans="1:5">
      <c t="s" s="3" r="A3">
        <v>447</v>
      </c>
    </row>
    <row r="4" spans="1:5">
      <c t="s" s="4" r="A4">
        <v>48</v>
      </c>
      <c t="n" s="7" r="B4">
        <v>182193</v>
      </c>
      <c t="n" s="7" r="C4">
        <v>151671</v>
      </c>
      <c t="n" s="7" r="D4">
        <v>356492</v>
      </c>
      <c t="n" s="7" r="E4">
        <v>289749</v>
      </c>
    </row>
    <row r="5" spans="1:5">
      <c t="s" s="4" r="A5">
        <v>448</v>
      </c>
      <c t="n" s="5" r="B5">
        <v>-71</v>
      </c>
      <c t="n" s="5" r="C5">
        <v>-77</v>
      </c>
      <c t="n" s="5" r="D5">
        <v>-139</v>
      </c>
      <c t="n" s="5" r="E5">
        <v>-147</v>
      </c>
    </row>
    <row r="6" spans="1:5">
      <c t="s" s="4" r="A6">
        <v>449</v>
      </c>
      <c t="n" s="7" r="B6">
        <v>182122</v>
      </c>
      <c t="n" s="7" r="C6">
        <v>151594</v>
      </c>
      <c t="n" s="7" r="D6">
        <v>356353</v>
      </c>
      <c t="n" s="7" r="E6">
        <v>289602</v>
      </c>
    </row>
    <row r="7" spans="1:5">
      <c t="s" s="4" r="A7">
        <v>51</v>
      </c>
      <c t="n" s="5" r="B7">
        <v>99004</v>
      </c>
      <c t="n" s="5" r="C7">
        <v>98872</v>
      </c>
      <c t="n" s="5" r="D7">
        <v>98957</v>
      </c>
      <c t="n" s="5" r="E7">
        <v>98722</v>
      </c>
    </row>
    <row r="8" spans="1:5">
      <c t="s" s="4" r="A8">
        <v>450</v>
      </c>
      <c t="n" s="5" r="B8">
        <v>1923</v>
      </c>
      <c t="n" s="5" r="C8">
        <v>1363</v>
      </c>
      <c t="n" s="5" r="D8">
        <v>1830</v>
      </c>
      <c t="n" s="5" r="E8">
        <v>1474</v>
      </c>
    </row>
    <row r="9" spans="1:5">
      <c t="s" s="4" r="A9">
        <v>53</v>
      </c>
      <c t="n" s="5" r="B9">
        <v>100927</v>
      </c>
      <c t="n" s="5" r="C9">
        <v>100235</v>
      </c>
      <c t="n" s="5" r="D9">
        <v>100787</v>
      </c>
      <c t="n" s="5" r="E9">
        <v>100196</v>
      </c>
    </row>
    <row r="10" spans="1:5">
      <c t="s" s="4" r="A10">
        <v>451</v>
      </c>
      <c t="n" s="8" r="B10">
        <v>1.84</v>
      </c>
      <c t="n" s="8" r="C10">
        <v>1.53</v>
      </c>
      <c t="n" s="8" r="D10">
        <v>3.6</v>
      </c>
      <c t="n" s="8" r="E10">
        <v>2.93</v>
      </c>
    </row>
    <row r="11" spans="1:5">
      <c t="s" s="4" r="A11">
        <v>452</v>
      </c>
      <c t="n" s="8" r="B11">
        <v>1.8</v>
      </c>
      <c t="n" s="8" r="C11">
        <v>1.51</v>
      </c>
      <c t="n" s="8" r="D11">
        <v>3.54</v>
      </c>
      <c t="n" s="8" r="E11">
        <v>2.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s="1" r="A1">
        <v>453</v>
      </c>
      <c t="s" s="2" r="B1">
        <v>29</v>
      </c>
      <c t="s" s="2" r="D1">
        <v>1</v>
      </c>
    </row>
    <row r="2" spans="1:5">
      <c t="s" s="2" r="B2">
        <v>2</v>
      </c>
      <c t="s" s="2" r="C2">
        <v>30</v>
      </c>
      <c t="s" s="2" r="D2">
        <v>2</v>
      </c>
      <c t="s" s="2" r="E2">
        <v>30</v>
      </c>
    </row>
    <row r="3" spans="1:5">
      <c t="s" s="3" r="A3">
        <v>454</v>
      </c>
    </row>
    <row r="4" spans="1:5">
      <c t="s" s="4" r="A4">
        <v>455</v>
      </c>
      <c t="n" s="5" r="B4">
        <v>0</v>
      </c>
      <c t="n" s="5" r="C4">
        <v>0</v>
      </c>
      <c t="n" s="5" r="D4">
        <v>1500000</v>
      </c>
      <c t="n" s="5" r="E4">
        <v>0</v>
      </c>
    </row>
    <row r="5" spans="1:5">
      <c t="s" s="4" r="A5">
        <v>456</v>
      </c>
      <c t="n" s="7" r="B5">
        <v>84600000</v>
      </c>
      <c t="n" s="7" r="D5">
        <v>84600000</v>
      </c>
    </row>
    <row r="6" spans="1:5">
      <c t="s" s="4" r="A6">
        <v>457</v>
      </c>
      <c t="s" s="4" r="D6">
        <v>458</v>
      </c>
    </row>
    <row r="7" spans="1:5">
      <c t="s" s="4" r="A7">
        <v>459</v>
      </c>
      <c t="n" s="5" r="D7">
        <v>2943850</v>
      </c>
    </row>
    <row r="8" spans="1:5">
      <c t="s" s="4" r="A8">
        <v>460</v>
      </c>
      <c t="n" s="8" r="D8">
        <v>21.28</v>
      </c>
    </row>
    <row r="9" spans="1:5">
      <c t="s" s="4" r="A9">
        <v>100</v>
      </c>
      <c t="n" s="7" r="D9">
        <v>20474000</v>
      </c>
      <c t="n" s="7" r="E9">
        <v>14945000</v>
      </c>
    </row>
    <row r="10" spans="1:5">
      <c t="s" s="4" r="A10">
        <v>123</v>
      </c>
      <c t="n" s="5" r="D10">
        <v>28489000</v>
      </c>
      <c t="n" s="5" r="E10">
        <v>28493000</v>
      </c>
    </row>
    <row r="11" spans="1:5">
      <c t="s" s="4" r="A11">
        <v>461</v>
      </c>
    </row>
    <row r="12" spans="1:5">
      <c t="s" s="3" r="A12">
        <v>454</v>
      </c>
    </row>
    <row r="13" spans="1:5">
      <c t="s" s="4" r="A13">
        <v>462</v>
      </c>
      <c t="n" s="5" r="B13">
        <v>9100000</v>
      </c>
      <c t="n" s="7" r="C13">
        <v>7400000</v>
      </c>
      <c t="n" s="5" r="D13">
        <v>19500000</v>
      </c>
      <c t="n" s="5" r="E13">
        <v>14200000</v>
      </c>
    </row>
    <row r="14" spans="1:5">
      <c t="s" s="4" r="A14">
        <v>463</v>
      </c>
    </row>
    <row r="15" spans="1:5">
      <c t="s" s="3" r="A15">
        <v>454</v>
      </c>
    </row>
    <row r="16" spans="1:5">
      <c t="s" s="4" r="A16">
        <v>462</v>
      </c>
      <c t="n" s="7" r="B16">
        <v>274000</v>
      </c>
      <c t="n" s="7" r="C16">
        <v>358000</v>
      </c>
      <c t="n" s="7" r="D16">
        <v>493000</v>
      </c>
      <c t="n" s="7" r="E16">
        <v>64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s="1" r="A1">
        <v>464</v>
      </c>
      <c t="s" s="2" r="B1">
        <v>1</v>
      </c>
    </row>
    <row r="2" spans="1:3">
      <c t="s" s="2" r="B2">
        <v>465</v>
      </c>
      <c t="s" s="2" r="C2">
        <v>466</v>
      </c>
    </row>
    <row r="3" spans="1:3">
      <c t="s" s="3" r="A3">
        <v>467</v>
      </c>
    </row>
    <row r="4" spans="1:3">
      <c t="s" s="4" r="A4">
        <v>468</v>
      </c>
      <c t="n" s="7" r="B4">
        <v>34500000</v>
      </c>
      <c t="n" s="7" r="C4">
        <v>71000000</v>
      </c>
    </row>
    <row r="5" spans="1:3">
      <c t="s" s="4" r="A5">
        <v>469</v>
      </c>
      <c t="n" s="5" r="B5">
        <v>24</v>
      </c>
      <c t="n" s="5" r="C5">
        <v>66</v>
      </c>
    </row>
    <row r="6" spans="1:3">
      <c t="s" s="4" r="A6">
        <v>470</v>
      </c>
      <c t="n" s="7" r="B6">
        <v>0</v>
      </c>
    </row>
    <row r="7" spans="1:3">
      <c t="s" s="4" r="A7">
        <v>471</v>
      </c>
      <c t="n" s="7" r="C7">
        <v>11000000</v>
      </c>
    </row>
    <row r="8" spans="1:3">
      <c t="s" s="4" r="A8">
        <v>472</v>
      </c>
      <c t="n" s="7" r="C8">
        <v>10000000</v>
      </c>
    </row>
    <row r="9" spans="1:3">
      <c t="s" s="4" r="A9">
        <v>473</v>
      </c>
    </row>
    <row r="10" spans="1:3">
      <c t="s" s="3" r="A10">
        <v>467</v>
      </c>
    </row>
    <row r="11" spans="1:3">
      <c t="s" s="4" r="A11">
        <v>469</v>
      </c>
      <c t="n" s="5" r="B11">
        <v>46</v>
      </c>
    </row>
    <row r="12" spans="1:3">
      <c t="s" s="4" r="A12">
        <v>474</v>
      </c>
    </row>
    <row r="13" spans="1:3">
      <c t="s" s="3" r="A13">
        <v>467</v>
      </c>
    </row>
    <row r="14" spans="1:3">
      <c t="s" s="4" r="A14">
        <v>469</v>
      </c>
      <c t="n" s="5" r="C14">
        <v>124</v>
      </c>
    </row>
    <row r="15" spans="1:3">
      <c t="s" s="4" r="A15">
        <v>475</v>
      </c>
    </row>
    <row r="16" spans="1:3">
      <c t="s" s="3" r="A16">
        <v>467</v>
      </c>
    </row>
    <row r="17" spans="1:3">
      <c t="s" s="4" r="A17">
        <v>469</v>
      </c>
      <c t="n" s="5" r="C17">
        <v>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6</v>
      </c>
      <c t="s" s="2" r="B1">
        <v>29</v>
      </c>
      <c t="s" s="2" r="D1">
        <v>1</v>
      </c>
    </row>
    <row r="2" spans="1:5">
      <c t="s" s="2" r="B2">
        <v>2</v>
      </c>
      <c t="s" s="2" r="C2">
        <v>30</v>
      </c>
      <c t="s" s="2" r="D2">
        <v>2</v>
      </c>
      <c t="s" s="2" r="E2">
        <v>30</v>
      </c>
    </row>
    <row r="3" spans="1:5">
      <c t="s" s="3" r="A3">
        <v>477</v>
      </c>
    </row>
    <row r="4" spans="1:5">
      <c t="s" s="4" r="A4">
        <v>478</v>
      </c>
      <c t="n" s="11" r="B4">
        <v>9.9</v>
      </c>
      <c t="n" s="7" r="C4">
        <v>5</v>
      </c>
      <c t="n" s="11" r="D4">
        <v>19.8</v>
      </c>
      <c t="n" s="11" r="E4">
        <v>9.9</v>
      </c>
    </row>
    <row r="5" spans="1:5">
      <c t="s" s="4" r="A5">
        <v>479</v>
      </c>
      <c t="n" s="8" r="B5">
        <v>0.1</v>
      </c>
      <c t="n" s="8" r="C5">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t="s" s="1" r="A1">
        <v>480</v>
      </c>
      <c t="s" s="2" r="B1">
        <v>1</v>
      </c>
    </row>
    <row r="2" spans="1:3">
      <c t="s" s="2" r="B2">
        <v>2</v>
      </c>
      <c t="s" s="2" r="C2">
        <v>481</v>
      </c>
    </row>
    <row r="3" spans="1:3">
      <c t="s" s="3" r="A3">
        <v>482</v>
      </c>
    </row>
    <row r="4" spans="1:3">
      <c t="s" s="4" r="A4">
        <v>483</v>
      </c>
      <c t="n" s="7" r="C4">
        <v>2000000</v>
      </c>
    </row>
    <row r="5" spans="1:3">
      <c t="s" s="4" r="A5">
        <v>484</v>
      </c>
      <c t="n" s="7" r="C5">
        <v>2000000</v>
      </c>
    </row>
    <row r="6" spans="1:3">
      <c t="s" s="4" r="A6">
        <v>485</v>
      </c>
      <c t="s" s="4" r="B6">
        <v>486</v>
      </c>
    </row>
    <row r="7" spans="1:3">
      <c t="s" s="4" r="A7">
        <v>487</v>
      </c>
      <c t="s" s="4" r="B7">
        <v>488</v>
      </c>
    </row>
    <row r="8" spans="1:3">
      <c t="s" s="4" r="A8">
        <v>199</v>
      </c>
    </row>
    <row r="9" spans="1:3">
      <c t="s" s="3" r="A9">
        <v>482</v>
      </c>
    </row>
    <row r="10" spans="1:3">
      <c t="s" s="4" r="A10">
        <v>489</v>
      </c>
      <c t="s" s="4" r="B10">
        <v>490</v>
      </c>
    </row>
    <row r="11" spans="1:3">
      <c t="s" s="4" r="A11">
        <v>202</v>
      </c>
    </row>
    <row r="12" spans="1:3">
      <c t="s" s="3" r="A12">
        <v>482</v>
      </c>
    </row>
    <row r="13" spans="1:3">
      <c t="s" s="4" r="A13">
        <v>491</v>
      </c>
      <c t="n" s="7" r="B13">
        <v>1000000</v>
      </c>
    </row>
    <row r="14" spans="1:3">
      <c t="s" s="4" r="A14">
        <v>489</v>
      </c>
      <c t="s" s="4" r="B14">
        <v>4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s="1" r="A1">
        <v>493</v>
      </c>
      <c t="s" s="2" r="B1">
        <v>2</v>
      </c>
    </row>
    <row r="2" spans="1:2">
      <c t="s" s="4" r="A2">
        <v>494</v>
      </c>
    </row>
    <row r="3" spans="1:2">
      <c t="s" s="3" r="A3">
        <v>495</v>
      </c>
    </row>
    <row r="4" spans="1:2">
      <c t="s" s="4" r="A4">
        <v>496</v>
      </c>
      <c t="s" s="4" r="B4">
        <v>2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7</v>
      </c>
      <c t="s" s="2" r="B1">
        <v>29</v>
      </c>
      <c t="s" s="2" r="D1">
        <v>1</v>
      </c>
    </row>
    <row r="2" spans="1:5">
      <c t="s" s="2" r="B2">
        <v>2</v>
      </c>
      <c t="s" s="2" r="C2">
        <v>30</v>
      </c>
      <c t="s" s="2" r="D2">
        <v>2</v>
      </c>
      <c t="s" s="2" r="E2">
        <v>30</v>
      </c>
    </row>
    <row r="3" spans="1:5">
      <c t="s" s="3" r="A3">
        <v>498</v>
      </c>
    </row>
    <row r="4" spans="1:5">
      <c t="s" s="4" r="A4">
        <v>31</v>
      </c>
      <c t="n" s="7" r="B4">
        <v>2452680</v>
      </c>
      <c t="n" s="7" r="C4">
        <v>2227721</v>
      </c>
      <c t="n" s="7" r="D4">
        <v>4832781</v>
      </c>
      <c t="n" s="7" r="E4">
        <v>4374219</v>
      </c>
    </row>
    <row r="5" spans="1:5">
      <c t="s" s="4" r="A5">
        <v>32</v>
      </c>
      <c t="n" s="5" r="B5">
        <v>177476</v>
      </c>
      <c t="n" s="5" r="C5">
        <v>175955</v>
      </c>
      <c t="n" s="5" r="D5">
        <v>332224</v>
      </c>
      <c t="n" s="5" r="E5">
        <v>384139</v>
      </c>
    </row>
    <row r="6" spans="1:5">
      <c t="s" s="4" r="A6">
        <v>33</v>
      </c>
      <c t="n" s="5" r="B6">
        <v>2275204</v>
      </c>
      <c t="n" s="5" r="C6">
        <v>2051766</v>
      </c>
      <c t="n" s="5" r="D6">
        <v>4500557</v>
      </c>
      <c t="n" s="5" r="E6">
        <v>3990080</v>
      </c>
    </row>
    <row r="7" spans="1:5">
      <c t="s" s="3" r="A7">
        <v>34</v>
      </c>
    </row>
    <row r="8" spans="1:5">
      <c t="s" s="4" r="A8">
        <v>35</v>
      </c>
      <c t="n" s="5" r="B8">
        <v>1044064</v>
      </c>
      <c t="n" s="5" r="C8">
        <v>961920</v>
      </c>
      <c t="n" s="5" r="D8">
        <v>2075767</v>
      </c>
      <c t="n" s="5" r="E8">
        <v>1897285</v>
      </c>
    </row>
    <row r="9" spans="1:5">
      <c t="s" s="4" r="A9">
        <v>36</v>
      </c>
      <c t="n" s="5" r="B9">
        <v>535711</v>
      </c>
      <c t="n" s="5" r="C9">
        <v>460665</v>
      </c>
      <c t="n" s="5" r="D9">
        <v>1041677</v>
      </c>
      <c t="n" s="5" r="E9">
        <v>860573</v>
      </c>
    </row>
    <row r="10" spans="1:5">
      <c t="s" s="4" r="A10">
        <v>37</v>
      </c>
      <c t="n" s="5" r="B10">
        <v>240979</v>
      </c>
      <c t="n" s="5" r="C10">
        <v>223774</v>
      </c>
      <c t="n" s="5" r="D10">
        <v>479720</v>
      </c>
      <c t="n" s="5" r="E10">
        <v>439572</v>
      </c>
    </row>
    <row r="11" spans="1:5">
      <c t="s" s="4" r="A11">
        <v>38</v>
      </c>
      <c t="n" s="5" r="B11">
        <v>97257</v>
      </c>
      <c t="n" s="5" r="C11">
        <v>90691</v>
      </c>
      <c t="n" s="5" r="D11">
        <v>196255</v>
      </c>
      <c t="n" s="5" r="E11">
        <v>184050</v>
      </c>
    </row>
    <row r="12" spans="1:5">
      <c t="s" s="4" r="A12">
        <v>39</v>
      </c>
      <c t="n" s="5" r="B12">
        <v>23196</v>
      </c>
      <c t="n" s="5" r="C12">
        <v>23458</v>
      </c>
      <c t="n" s="5" r="D12">
        <v>46087</v>
      </c>
      <c t="n" s="5" r="E12">
        <v>46796</v>
      </c>
    </row>
    <row r="13" spans="1:5">
      <c t="s" s="4" r="A13">
        <v>40</v>
      </c>
      <c t="n" s="5" r="B13">
        <v>-1395</v>
      </c>
      <c t="n" s="5" r="C13">
        <v>-2174</v>
      </c>
      <c t="n" s="5" r="D13">
        <v>-1395</v>
      </c>
      <c t="n" s="5" r="E13">
        <v>-2604</v>
      </c>
    </row>
    <row r="14" spans="1:5">
      <c t="s" s="4" r="A14">
        <v>499</v>
      </c>
      <c t="n" s="5" r="B14">
        <v>1939812</v>
      </c>
      <c t="n" s="5" r="C14">
        <v>1758334</v>
      </c>
      <c t="n" s="5" r="D14">
        <v>3838111</v>
      </c>
      <c t="n" s="5" r="E14">
        <v>3425672</v>
      </c>
    </row>
    <row r="15" spans="1:5">
      <c t="s" s="4" r="A15">
        <v>42</v>
      </c>
      <c t="n" s="5" r="B15">
        <v>335392</v>
      </c>
      <c t="n" s="5" r="C15">
        <v>293432</v>
      </c>
      <c t="n" s="5" r="D15">
        <v>662446</v>
      </c>
      <c t="n" s="5" r="E15">
        <v>564408</v>
      </c>
    </row>
    <row r="16" spans="1:5">
      <c t="s" s="4" r="A16">
        <v>500</v>
      </c>
      <c t="n" s="5" r="B16">
        <v>27684</v>
      </c>
      <c t="n" s="5" r="C16">
        <v>35087</v>
      </c>
      <c t="n" s="5" r="D16">
        <v>57721</v>
      </c>
      <c t="n" s="5" r="E16">
        <v>70280</v>
      </c>
    </row>
    <row r="17" spans="1:5">
      <c t="s" s="4" r="A17">
        <v>501</v>
      </c>
      <c t="n" s="5" r="B17">
        <v>0</v>
      </c>
      <c t="n" s="5" r="C17">
        <v>0</v>
      </c>
      <c t="n" s="5" r="D17">
        <v>0</v>
      </c>
      <c t="n" s="5" r="E17">
        <v>0</v>
      </c>
    </row>
    <row r="18" spans="1:5">
      <c t="s" s="4" r="A18">
        <v>502</v>
      </c>
      <c t="n" s="5" r="B18">
        <v>0</v>
      </c>
      <c t="n" s="5" r="C18">
        <v>0</v>
      </c>
      <c t="n" s="5" r="D18">
        <v>0</v>
      </c>
      <c t="n" s="5" r="E18">
        <v>0</v>
      </c>
    </row>
    <row r="19" spans="1:5">
      <c t="s" s="4" r="A19">
        <v>44</v>
      </c>
      <c t="n" s="5" r="B19">
        <v>307708</v>
      </c>
      <c t="n" s="5" r="C19">
        <v>258345</v>
      </c>
      <c t="n" s="5" r="D19">
        <v>604725</v>
      </c>
      <c t="n" s="5" r="E19">
        <v>494128</v>
      </c>
    </row>
    <row r="20" spans="1:5">
      <c t="s" s="4" r="A20">
        <v>45</v>
      </c>
      <c t="n" s="5" r="B20">
        <v>106304</v>
      </c>
      <c t="n" s="5" r="C20">
        <v>91731</v>
      </c>
      <c t="n" s="5" r="D20">
        <v>208998</v>
      </c>
      <c t="n" s="5" r="E20">
        <v>175662</v>
      </c>
    </row>
    <row r="21" spans="1:5">
      <c t="s" s="4" r="A21">
        <v>46</v>
      </c>
      <c t="n" s="5" r="B21">
        <v>201404</v>
      </c>
      <c t="n" s="5" r="C21">
        <v>166614</v>
      </c>
      <c t="n" s="5" r="D21">
        <v>395727</v>
      </c>
      <c t="n" s="5" r="E21">
        <v>318466</v>
      </c>
    </row>
    <row r="22" spans="1:5">
      <c t="s" s="4" r="A22">
        <v>47</v>
      </c>
      <c t="n" s="5" r="B22">
        <v>19211</v>
      </c>
      <c t="n" s="5" r="C22">
        <v>14943</v>
      </c>
      <c t="n" s="5" r="D22">
        <v>39235</v>
      </c>
      <c t="n" s="5" r="E22">
        <v>28717</v>
      </c>
    </row>
    <row r="23" spans="1:5">
      <c t="s" s="4" r="A23">
        <v>48</v>
      </c>
      <c t="n" s="5" r="B23">
        <v>182193</v>
      </c>
      <c t="n" s="5" r="C23">
        <v>151671</v>
      </c>
      <c t="n" s="5" r="D23">
        <v>356492</v>
      </c>
      <c t="n" s="5" r="E23">
        <v>289749</v>
      </c>
    </row>
    <row r="24" spans="1:5">
      <c t="s" s="4" r="A24">
        <v>503</v>
      </c>
    </row>
    <row r="25" spans="1:5">
      <c t="s" s="3" r="A25">
        <v>498</v>
      </c>
    </row>
    <row r="26" spans="1:5">
      <c t="s" s="4" r="A26">
        <v>31</v>
      </c>
      <c t="n" s="5" r="B26">
        <v>-8073</v>
      </c>
      <c t="n" s="5" r="C26">
        <v>-7521</v>
      </c>
      <c t="n" s="5" r="D26">
        <v>-15664</v>
      </c>
      <c t="n" s="5" r="E26">
        <v>-14678</v>
      </c>
    </row>
    <row r="27" spans="1:5">
      <c t="s" s="4" r="A27">
        <v>32</v>
      </c>
      <c t="n" s="5" r="B27">
        <v>0</v>
      </c>
      <c t="n" s="5" r="C27">
        <v>0</v>
      </c>
      <c t="n" s="5" r="D27">
        <v>0</v>
      </c>
      <c t="n" s="5" r="E27">
        <v>0</v>
      </c>
    </row>
    <row r="28" spans="1:5">
      <c t="s" s="4" r="A28">
        <v>33</v>
      </c>
      <c t="n" s="5" r="B28">
        <v>-8073</v>
      </c>
      <c t="n" s="5" r="C28">
        <v>-7521</v>
      </c>
      <c t="n" s="5" r="D28">
        <v>-15664</v>
      </c>
      <c t="n" s="5" r="E28">
        <v>-14678</v>
      </c>
    </row>
    <row r="29" spans="1:5">
      <c t="s" s="3" r="A29">
        <v>34</v>
      </c>
    </row>
    <row r="30" spans="1:5">
      <c t="s" s="4" r="A30">
        <v>35</v>
      </c>
      <c t="n" s="5" r="B30">
        <v>0</v>
      </c>
      <c t="n" s="5" r="C30">
        <v>0</v>
      </c>
      <c t="n" s="5" r="D30">
        <v>0</v>
      </c>
      <c t="n" s="5" r="E30">
        <v>0</v>
      </c>
    </row>
    <row r="31" spans="1:5">
      <c t="s" s="4" r="A31">
        <v>36</v>
      </c>
      <c t="n" s="5" r="B31">
        <v>-7670</v>
      </c>
      <c t="n" s="5" r="C31">
        <v>-7076</v>
      </c>
      <c t="n" s="5" r="D31">
        <v>-14970</v>
      </c>
      <c t="n" s="5" r="E31">
        <v>-14017</v>
      </c>
    </row>
    <row r="32" spans="1:5">
      <c t="s" s="4" r="A32">
        <v>37</v>
      </c>
      <c t="n" s="5" r="B32">
        <v>0</v>
      </c>
      <c t="n" s="5" r="C32">
        <v>0</v>
      </c>
      <c t="n" s="5" r="D32">
        <v>0</v>
      </c>
      <c t="n" s="5" r="E32">
        <v>0</v>
      </c>
    </row>
    <row r="33" spans="1:5">
      <c t="s" s="4" r="A33">
        <v>38</v>
      </c>
      <c t="n" s="5" r="B33">
        <v>0</v>
      </c>
      <c t="n" s="5" r="C33">
        <v>0</v>
      </c>
      <c t="n" s="5" r="D33">
        <v>0</v>
      </c>
      <c t="n" s="5" r="E33">
        <v>0</v>
      </c>
    </row>
    <row r="34" spans="1:5">
      <c t="s" s="4" r="A34">
        <v>39</v>
      </c>
      <c t="n" s="5" r="B34">
        <v>-403</v>
      </c>
      <c t="n" s="5" r="C34">
        <v>-445</v>
      </c>
      <c t="n" s="5" r="D34">
        <v>-694</v>
      </c>
      <c t="n" s="5" r="E34">
        <v>-661</v>
      </c>
    </row>
    <row r="35" spans="1:5">
      <c t="s" s="4" r="A35">
        <v>40</v>
      </c>
      <c t="n" s="5" r="B35">
        <v>0</v>
      </c>
      <c t="n" s="5" r="C35">
        <v>0</v>
      </c>
      <c t="n" s="5" r="D35">
        <v>0</v>
      </c>
      <c t="n" s="5" r="E35">
        <v>0</v>
      </c>
    </row>
    <row r="36" spans="1:5">
      <c t="s" s="4" r="A36">
        <v>499</v>
      </c>
      <c t="n" s="5" r="B36">
        <v>-8073</v>
      </c>
      <c t="n" s="5" r="C36">
        <v>-7521</v>
      </c>
      <c t="n" s="5" r="D36">
        <v>-15664</v>
      </c>
      <c t="n" s="5" r="E36">
        <v>-14678</v>
      </c>
    </row>
    <row r="37" spans="1:5">
      <c t="s" s="4" r="A37">
        <v>42</v>
      </c>
      <c t="n" s="5" r="B37">
        <v>0</v>
      </c>
      <c t="n" s="5" r="C37">
        <v>0</v>
      </c>
      <c t="n" s="5" r="D37">
        <v>0</v>
      </c>
      <c t="n" s="5" r="E37">
        <v>0</v>
      </c>
    </row>
    <row r="38" spans="1:5">
      <c t="s" s="4" r="A38">
        <v>500</v>
      </c>
      <c t="n" s="5" r="B38">
        <v>0</v>
      </c>
      <c t="n" s="5" r="C38">
        <v>0</v>
      </c>
      <c t="n" s="5" r="D38">
        <v>0</v>
      </c>
      <c t="n" s="5" r="E38">
        <v>0</v>
      </c>
    </row>
    <row r="39" spans="1:5">
      <c t="s" s="4" r="A39">
        <v>501</v>
      </c>
      <c t="n" s="5" r="B39">
        <v>0</v>
      </c>
      <c t="n" s="5" r="C39">
        <v>0</v>
      </c>
      <c t="n" s="5" r="D39">
        <v>0</v>
      </c>
      <c t="n" s="5" r="E39">
        <v>0</v>
      </c>
    </row>
    <row r="40" spans="1:5">
      <c t="s" s="4" r="A40">
        <v>502</v>
      </c>
      <c t="n" s="5" r="B40">
        <v>259049</v>
      </c>
      <c t="n" s="5" r="C40">
        <v>222315</v>
      </c>
      <c t="n" s="5" r="D40">
        <v>510462</v>
      </c>
      <c t="n" s="5" r="E40">
        <v>424068</v>
      </c>
    </row>
    <row r="41" spans="1:5">
      <c t="s" s="4" r="A41">
        <v>44</v>
      </c>
      <c t="n" s="5" r="B41">
        <v>-259049</v>
      </c>
      <c t="n" s="5" r="C41">
        <v>-222315</v>
      </c>
      <c t="n" s="5" r="D41">
        <v>-510462</v>
      </c>
      <c t="n" s="5" r="E41">
        <v>-424068</v>
      </c>
    </row>
    <row r="42" spans="1:5">
      <c t="s" s="4" r="A42">
        <v>45</v>
      </c>
      <c t="n" s="5" r="B42">
        <v>0</v>
      </c>
      <c t="n" s="5" r="C42">
        <v>0</v>
      </c>
      <c t="n" s="5" r="D42">
        <v>0</v>
      </c>
      <c t="n" s="5" r="E42">
        <v>0</v>
      </c>
    </row>
    <row r="43" spans="1:5">
      <c t="s" s="4" r="A43">
        <v>46</v>
      </c>
      <c t="n" s="5" r="B43">
        <v>-259049</v>
      </c>
      <c t="n" s="5" r="C43">
        <v>-222315</v>
      </c>
      <c t="n" s="5" r="D43">
        <v>-510462</v>
      </c>
      <c t="n" s="5" r="E43">
        <v>-424068</v>
      </c>
    </row>
    <row r="44" spans="1:5">
      <c t="s" s="4" r="A44">
        <v>47</v>
      </c>
      <c t="n" s="5" r="B44">
        <v>0</v>
      </c>
      <c t="n" s="5" r="C44">
        <v>0</v>
      </c>
      <c t="n" s="5" r="D44">
        <v>0</v>
      </c>
      <c t="n" s="5" r="E44">
        <v>0</v>
      </c>
    </row>
    <row r="45" spans="1:5">
      <c t="s" s="4" r="A45">
        <v>48</v>
      </c>
      <c t="n" s="5" r="B45">
        <v>-259049</v>
      </c>
      <c t="n" s="5" r="C45">
        <v>-222315</v>
      </c>
      <c t="n" s="5" r="D45">
        <v>-510462</v>
      </c>
      <c t="n" s="5" r="E45">
        <v>-424068</v>
      </c>
    </row>
    <row r="46" spans="1:5">
      <c t="s" s="4" r="A46">
        <v>504</v>
      </c>
    </row>
    <row r="47" spans="1:5">
      <c t="s" s="3" r="A47">
        <v>498</v>
      </c>
    </row>
    <row r="48" spans="1:5">
      <c t="s" s="4" r="A48">
        <v>31</v>
      </c>
      <c t="n" s="5" r="B48">
        <v>0</v>
      </c>
      <c t="n" s="5" r="C48">
        <v>0</v>
      </c>
      <c t="n" s="5" r="D48">
        <v>0</v>
      </c>
      <c t="n" s="5" r="E48">
        <v>0</v>
      </c>
    </row>
    <row r="49" spans="1:5">
      <c t="s" s="4" r="A49">
        <v>32</v>
      </c>
      <c t="n" s="5" r="B49">
        <v>0</v>
      </c>
      <c t="n" s="5" r="C49">
        <v>0</v>
      </c>
      <c t="n" s="5" r="D49">
        <v>0</v>
      </c>
      <c t="n" s="5" r="E49">
        <v>0</v>
      </c>
    </row>
    <row r="50" spans="1:5">
      <c t="s" s="4" r="A50">
        <v>33</v>
      </c>
      <c t="n" s="5" r="B50">
        <v>0</v>
      </c>
      <c t="n" s="5" r="C50">
        <v>0</v>
      </c>
      <c t="n" s="5" r="D50">
        <v>0</v>
      </c>
      <c t="n" s="5" r="E50">
        <v>0</v>
      </c>
    </row>
    <row r="51" spans="1:5">
      <c t="s" s="3" r="A51">
        <v>34</v>
      </c>
    </row>
    <row r="52" spans="1:5">
      <c t="s" s="4" r="A52">
        <v>35</v>
      </c>
      <c t="n" s="5" r="B52">
        <v>0</v>
      </c>
      <c t="n" s="5" r="C52">
        <v>0</v>
      </c>
      <c t="n" s="5" r="D52">
        <v>0</v>
      </c>
      <c t="n" s="5" r="E52">
        <v>0</v>
      </c>
    </row>
    <row r="53" spans="1:5">
      <c t="s" s="4" r="A53">
        <v>36</v>
      </c>
      <c t="n" s="5" r="B53">
        <v>0</v>
      </c>
      <c t="n" s="5" r="C53">
        <v>0</v>
      </c>
      <c t="n" s="5" r="D53">
        <v>0</v>
      </c>
      <c t="n" s="5" r="E53">
        <v>0</v>
      </c>
    </row>
    <row r="54" spans="1:5">
      <c t="s" s="4" r="A54">
        <v>37</v>
      </c>
      <c t="n" s="5" r="B54">
        <v>0</v>
      </c>
      <c t="n" s="5" r="C54">
        <v>0</v>
      </c>
      <c t="n" s="5" r="D54">
        <v>0</v>
      </c>
      <c t="n" s="5" r="E54">
        <v>0</v>
      </c>
    </row>
    <row r="55" spans="1:5">
      <c t="s" s="4" r="A55">
        <v>38</v>
      </c>
      <c t="n" s="5" r="B55">
        <v>0</v>
      </c>
      <c t="n" s="5" r="C55">
        <v>0</v>
      </c>
      <c t="n" s="5" r="D55">
        <v>0</v>
      </c>
      <c t="n" s="5" r="E55">
        <v>0</v>
      </c>
    </row>
    <row r="56" spans="1:5">
      <c t="s" s="4" r="A56">
        <v>39</v>
      </c>
      <c t="n" s="5" r="B56">
        <v>0</v>
      </c>
      <c t="n" s="5" r="C56">
        <v>0</v>
      </c>
      <c t="n" s="5" r="D56">
        <v>0</v>
      </c>
      <c t="n" s="5" r="E56">
        <v>0</v>
      </c>
    </row>
    <row r="57" spans="1:5">
      <c t="s" s="4" r="A57">
        <v>40</v>
      </c>
      <c t="n" s="5" r="B57">
        <v>0</v>
      </c>
      <c t="n" s="5" r="C57">
        <v>0</v>
      </c>
      <c t="n" s="5" r="D57">
        <v>0</v>
      </c>
      <c t="n" s="5" r="E57">
        <v>0</v>
      </c>
    </row>
    <row r="58" spans="1:5">
      <c t="s" s="4" r="A58">
        <v>499</v>
      </c>
      <c t="n" s="5" r="B58">
        <v>0</v>
      </c>
      <c t="n" s="5" r="C58">
        <v>0</v>
      </c>
      <c t="n" s="5" r="D58">
        <v>0</v>
      </c>
      <c t="n" s="5" r="E58">
        <v>0</v>
      </c>
    </row>
    <row r="59" spans="1:5">
      <c t="s" s="4" r="A59">
        <v>42</v>
      </c>
      <c t="n" s="5" r="B59">
        <v>0</v>
      </c>
      <c t="n" s="5" r="C59">
        <v>0</v>
      </c>
      <c t="n" s="5" r="D59">
        <v>0</v>
      </c>
      <c t="n" s="5" r="E59">
        <v>0</v>
      </c>
    </row>
    <row r="60" spans="1:5">
      <c t="s" s="4" r="A60">
        <v>500</v>
      </c>
      <c t="n" s="5" r="B60">
        <v>26032</v>
      </c>
      <c t="n" s="5" r="C60">
        <v>33589</v>
      </c>
      <c t="n" s="5" r="D60">
        <v>54544</v>
      </c>
      <c t="n" s="5" r="E60">
        <v>67162</v>
      </c>
    </row>
    <row r="61" spans="1:5">
      <c t="s" s="4" r="A61">
        <v>501</v>
      </c>
      <c t="n" s="5" r="B61">
        <v>0</v>
      </c>
      <c t="n" s="5" r="C61">
        <v>0</v>
      </c>
      <c t="n" s="5" r="D61">
        <v>0</v>
      </c>
      <c t="n" s="5" r="E61">
        <v>0</v>
      </c>
    </row>
    <row r="62" spans="1:5">
      <c t="s" s="4" r="A62">
        <v>502</v>
      </c>
      <c t="n" s="5" r="B62">
        <v>-198261</v>
      </c>
      <c t="n" s="5" r="C62">
        <v>-172404</v>
      </c>
      <c t="n" s="5" r="D62">
        <v>-390159</v>
      </c>
      <c t="n" s="5" r="E62">
        <v>-331205</v>
      </c>
    </row>
    <row r="63" spans="1:5">
      <c t="s" s="4" r="A63">
        <v>44</v>
      </c>
      <c t="n" s="5" r="B63">
        <v>172229</v>
      </c>
      <c t="n" s="5" r="C63">
        <v>138815</v>
      </c>
      <c t="n" s="5" r="D63">
        <v>335615</v>
      </c>
      <c t="n" s="5" r="E63">
        <v>264043</v>
      </c>
    </row>
    <row r="64" spans="1:5">
      <c t="s" s="4" r="A64">
        <v>45</v>
      </c>
      <c t="n" s="5" r="B64">
        <v>-9964</v>
      </c>
      <c t="n" s="5" r="C64">
        <v>-12856</v>
      </c>
      <c t="n" s="5" r="D64">
        <v>-20877</v>
      </c>
      <c t="n" s="5" r="E64">
        <v>-25706</v>
      </c>
    </row>
    <row r="65" spans="1:5">
      <c t="s" s="4" r="A65">
        <v>46</v>
      </c>
      <c t="n" s="5" r="B65">
        <v>182193</v>
      </c>
      <c t="n" s="5" r="C65">
        <v>151671</v>
      </c>
      <c t="n" s="5" r="D65">
        <v>356492</v>
      </c>
      <c t="n" s="5" r="E65">
        <v>289749</v>
      </c>
    </row>
    <row r="66" spans="1:5">
      <c t="s" s="4" r="A66">
        <v>47</v>
      </c>
      <c t="n" s="5" r="B66">
        <v>0</v>
      </c>
      <c t="n" s="5" r="C66">
        <v>0</v>
      </c>
      <c t="n" s="5" r="D66">
        <v>0</v>
      </c>
      <c t="n" s="5" r="E66">
        <v>0</v>
      </c>
    </row>
    <row r="67" spans="1:5">
      <c t="s" s="4" r="A67">
        <v>48</v>
      </c>
      <c t="n" s="5" r="B67">
        <v>182193</v>
      </c>
      <c t="n" s="5" r="C67">
        <v>151671</v>
      </c>
      <c t="n" s="5" r="D67">
        <v>356492</v>
      </c>
      <c t="n" s="5" r="E67">
        <v>289749</v>
      </c>
    </row>
    <row r="68" spans="1:5">
      <c t="s" s="4" r="A68">
        <v>494</v>
      </c>
    </row>
    <row r="69" spans="1:5">
      <c t="s" s="3" r="A69">
        <v>498</v>
      </c>
    </row>
    <row r="70" spans="1:5">
      <c t="s" s="4" r="A70">
        <v>31</v>
      </c>
      <c t="n" s="5" r="B70">
        <v>1690272</v>
      </c>
      <c t="n" s="5" r="C70">
        <v>1547499</v>
      </c>
      <c t="n" s="5" r="D70">
        <v>3351884</v>
      </c>
      <c t="n" s="5" r="E70">
        <v>3025958</v>
      </c>
    </row>
    <row r="71" spans="1:5">
      <c t="s" s="4" r="A71">
        <v>32</v>
      </c>
      <c t="n" s="5" r="B71">
        <v>114894</v>
      </c>
      <c t="n" s="5" r="C71">
        <v>121531</v>
      </c>
      <c t="n" s="5" r="D71">
        <v>221198</v>
      </c>
      <c t="n" s="5" r="E71">
        <v>257517</v>
      </c>
    </row>
    <row r="72" spans="1:5">
      <c t="s" s="4" r="A72">
        <v>33</v>
      </c>
      <c t="n" s="5" r="B72">
        <v>1575378</v>
      </c>
      <c t="n" s="5" r="C72">
        <v>1425968</v>
      </c>
      <c t="n" s="5" r="D72">
        <v>3130686</v>
      </c>
      <c t="n" s="5" r="E72">
        <v>2768441</v>
      </c>
    </row>
    <row r="73" spans="1:5">
      <c t="s" s="3" r="A73">
        <v>34</v>
      </c>
    </row>
    <row r="74" spans="1:5">
      <c t="s" s="4" r="A74">
        <v>35</v>
      </c>
      <c t="n" s="5" r="B74">
        <v>745230</v>
      </c>
      <c t="n" s="5" r="C74">
        <v>688041</v>
      </c>
      <c t="n" s="5" r="D74">
        <v>1485784</v>
      </c>
      <c t="n" s="5" r="E74">
        <v>1357294</v>
      </c>
    </row>
    <row r="75" spans="1:5">
      <c t="s" s="4" r="A75">
        <v>36</v>
      </c>
      <c t="n" s="5" r="B75">
        <v>367145</v>
      </c>
      <c t="n" s="5" r="C75">
        <v>311145</v>
      </c>
      <c t="n" s="5" r="D75">
        <v>718725</v>
      </c>
      <c t="n" s="5" r="E75">
        <v>565860</v>
      </c>
    </row>
    <row r="76" spans="1:5">
      <c t="s" s="4" r="A76">
        <v>37</v>
      </c>
      <c t="n" s="5" r="B76">
        <v>145631</v>
      </c>
      <c t="n" s="5" r="C76">
        <v>136754</v>
      </c>
      <c t="n" s="5" r="D76">
        <v>286992</v>
      </c>
      <c t="n" s="5" r="E76">
        <v>268229</v>
      </c>
    </row>
    <row r="77" spans="1:5">
      <c t="s" s="4" r="A77">
        <v>38</v>
      </c>
      <c t="n" s="5" r="B77">
        <v>69057</v>
      </c>
      <c t="n" s="5" r="C77">
        <v>64622</v>
      </c>
      <c t="n" s="5" r="D77">
        <v>138702</v>
      </c>
      <c t="n" s="5" r="E77">
        <v>132336</v>
      </c>
    </row>
    <row r="78" spans="1:5">
      <c t="s" s="4" r="A78">
        <v>39</v>
      </c>
      <c t="n" s="5" r="B78">
        <v>14144</v>
      </c>
      <c t="n" s="5" r="C78">
        <v>14444</v>
      </c>
      <c t="n" s="5" r="D78">
        <v>27899</v>
      </c>
      <c t="n" s="5" r="E78">
        <v>28793</v>
      </c>
    </row>
    <row r="79" spans="1:5">
      <c t="s" s="4" r="A79">
        <v>40</v>
      </c>
      <c t="n" s="5" r="B79">
        <v>-1395</v>
      </c>
      <c t="n" s="5" r="C79">
        <v>-1704</v>
      </c>
      <c t="n" s="5" r="D79">
        <v>-1395</v>
      </c>
      <c t="n" s="5" r="E79">
        <v>-2134</v>
      </c>
    </row>
    <row r="80" spans="1:5">
      <c t="s" s="4" r="A80">
        <v>499</v>
      </c>
      <c t="n" s="5" r="B80">
        <v>1339812</v>
      </c>
      <c t="n" s="5" r="C80">
        <v>1213302</v>
      </c>
      <c t="n" s="5" r="D80">
        <v>2656707</v>
      </c>
      <c t="n" s="5" r="E80">
        <v>2350378</v>
      </c>
    </row>
    <row r="81" spans="1:5">
      <c t="s" s="4" r="A81">
        <v>42</v>
      </c>
      <c t="n" s="5" r="B81">
        <v>235566</v>
      </c>
      <c t="n" s="5" r="C81">
        <v>212666</v>
      </c>
      <c t="n" s="5" r="D81">
        <v>473979</v>
      </c>
      <c t="n" s="5" r="E81">
        <v>418063</v>
      </c>
    </row>
    <row r="82" spans="1:5">
      <c t="s" s="4" r="A82">
        <v>500</v>
      </c>
      <c t="n" s="5" r="B82">
        <v>1166</v>
      </c>
      <c t="n" s="5" r="C82">
        <v>1147</v>
      </c>
      <c t="n" s="5" r="D82">
        <v>2393</v>
      </c>
      <c t="n" s="5" r="E82">
        <v>1971</v>
      </c>
    </row>
    <row r="83" spans="1:5">
      <c t="s" s="4" r="A83">
        <v>501</v>
      </c>
      <c t="n" s="5" r="B83">
        <v>23055</v>
      </c>
      <c t="n" s="5" r="C83">
        <v>22112</v>
      </c>
      <c t="n" s="5" r="D83">
        <v>46109</v>
      </c>
      <c t="n" s="5" r="E83">
        <v>44224</v>
      </c>
    </row>
    <row r="84" spans="1:5">
      <c t="s" s="4" r="A84">
        <v>502</v>
      </c>
      <c t="n" s="5" r="B84">
        <v>-60788</v>
      </c>
      <c t="n" s="5" r="C84">
        <v>-49911</v>
      </c>
      <c t="n" s="5" r="D84">
        <v>-120303</v>
      </c>
      <c t="n" s="5" r="E84">
        <v>-92863</v>
      </c>
    </row>
    <row r="85" spans="1:5">
      <c t="s" s="4" r="A85">
        <v>44</v>
      </c>
      <c t="n" s="5" r="B85">
        <v>272133</v>
      </c>
      <c t="n" s="5" r="C85">
        <v>239318</v>
      </c>
      <c t="n" s="5" r="D85">
        <v>545780</v>
      </c>
      <c t="n" s="5" r="E85">
        <v>464731</v>
      </c>
    </row>
    <row r="86" spans="1:5">
      <c t="s" s="4" r="A86">
        <v>45</v>
      </c>
      <c t="n" s="5" r="B86">
        <v>90739</v>
      </c>
      <c t="n" s="5" r="C86">
        <v>84448</v>
      </c>
      <c t="n" s="5" r="D86">
        <v>182869</v>
      </c>
      <c t="n" s="5" r="E86">
        <v>163201</v>
      </c>
    </row>
    <row r="87" spans="1:5">
      <c t="s" s="4" r="A87">
        <v>46</v>
      </c>
      <c t="n" s="5" r="B87">
        <v>181394</v>
      </c>
      <c t="n" s="5" r="C87">
        <v>154870</v>
      </c>
      <c t="n" s="5" r="D87">
        <v>362911</v>
      </c>
      <c t="n" s="5" r="E87">
        <v>301530</v>
      </c>
    </row>
    <row r="88" spans="1:5">
      <c t="s" s="4" r="A88">
        <v>47</v>
      </c>
      <c t="n" s="5" r="B88">
        <v>0</v>
      </c>
      <c t="n" s="5" r="C88">
        <v>0</v>
      </c>
      <c t="n" s="5" r="D88">
        <v>0</v>
      </c>
      <c t="n" s="5" r="E88">
        <v>0</v>
      </c>
    </row>
    <row r="89" spans="1:5">
      <c t="s" s="4" r="A89">
        <v>48</v>
      </c>
      <c t="n" s="5" r="B89">
        <v>181394</v>
      </c>
      <c t="n" s="5" r="C89">
        <v>154870</v>
      </c>
      <c t="n" s="5" r="D89">
        <v>362911</v>
      </c>
      <c t="n" s="5" r="E89">
        <v>301530</v>
      </c>
    </row>
    <row r="90" spans="1:5">
      <c t="s" s="4" r="A90">
        <v>505</v>
      </c>
    </row>
    <row r="91" spans="1:5">
      <c t="s" s="3" r="A91">
        <v>498</v>
      </c>
    </row>
    <row r="92" spans="1:5">
      <c t="s" s="4" r="A92">
        <v>31</v>
      </c>
      <c t="n" s="5" r="B92">
        <v>770481</v>
      </c>
      <c t="n" s="5" r="C92">
        <v>687743</v>
      </c>
      <c t="n" s="5" r="D92">
        <v>1496561</v>
      </c>
      <c t="n" s="5" r="E92">
        <v>1362939</v>
      </c>
    </row>
    <row r="93" spans="1:5">
      <c t="s" s="4" r="A93">
        <v>32</v>
      </c>
      <c t="n" s="5" r="B93">
        <v>62582</v>
      </c>
      <c t="n" s="5" r="C93">
        <v>54424</v>
      </c>
      <c t="n" s="5" r="D93">
        <v>111026</v>
      </c>
      <c t="n" s="5" r="E93">
        <v>126622</v>
      </c>
    </row>
    <row r="94" spans="1:5">
      <c t="s" s="4" r="A94">
        <v>33</v>
      </c>
      <c t="n" s="5" r="B94">
        <v>707899</v>
      </c>
      <c t="n" s="5" r="C94">
        <v>633319</v>
      </c>
      <c t="n" s="5" r="D94">
        <v>1385535</v>
      </c>
      <c t="n" s="5" r="E94">
        <v>1236317</v>
      </c>
    </row>
    <row r="95" spans="1:5">
      <c t="s" s="3" r="A95">
        <v>34</v>
      </c>
    </row>
    <row r="96" spans="1:5">
      <c t="s" s="4" r="A96">
        <v>35</v>
      </c>
      <c t="n" s="5" r="B96">
        <v>298834</v>
      </c>
      <c t="n" s="5" r="C96">
        <v>273879</v>
      </c>
      <c t="n" s="5" r="D96">
        <v>589983</v>
      </c>
      <c t="n" s="5" r="E96">
        <v>539991</v>
      </c>
    </row>
    <row r="97" spans="1:5">
      <c t="s" s="4" r="A97">
        <v>36</v>
      </c>
      <c t="n" s="5" r="B97">
        <v>176236</v>
      </c>
      <c t="n" s="5" r="C97">
        <v>156596</v>
      </c>
      <c t="n" s="5" r="D97">
        <v>337922</v>
      </c>
      <c t="n" s="5" r="E97">
        <v>308730</v>
      </c>
    </row>
    <row r="98" spans="1:5">
      <c t="s" s="4" r="A98">
        <v>37</v>
      </c>
      <c t="n" s="5" r="B98">
        <v>95348</v>
      </c>
      <c t="n" s="5" r="C98">
        <v>87020</v>
      </c>
      <c t="n" s="5" r="D98">
        <v>192728</v>
      </c>
      <c t="n" s="5" r="E98">
        <v>171343</v>
      </c>
    </row>
    <row r="99" spans="1:5">
      <c t="s" s="4" r="A99">
        <v>38</v>
      </c>
      <c t="n" s="5" r="B99">
        <v>28200</v>
      </c>
      <c t="n" s="5" r="C99">
        <v>26069</v>
      </c>
      <c t="n" s="5" r="D99">
        <v>57553</v>
      </c>
      <c t="n" s="5" r="E99">
        <v>51714</v>
      </c>
    </row>
    <row r="100" spans="1:5">
      <c t="s" s="4" r="A100">
        <v>39</v>
      </c>
      <c t="n" s="5" r="B100">
        <v>9455</v>
      </c>
      <c t="n" s="5" r="C100">
        <v>9459</v>
      </c>
      <c t="n" s="5" r="D100">
        <v>18882</v>
      </c>
      <c t="n" s="5" r="E100">
        <v>18664</v>
      </c>
    </row>
    <row r="101" spans="1:5">
      <c t="s" s="4" r="A101">
        <v>40</v>
      </c>
      <c t="n" s="5" r="B101">
        <v>0</v>
      </c>
      <c t="n" s="5" r="C101">
        <v>-470</v>
      </c>
      <c t="n" s="5" r="D101">
        <v>0</v>
      </c>
      <c t="n" s="5" r="E101">
        <v>-470</v>
      </c>
    </row>
    <row r="102" spans="1:5">
      <c t="s" s="4" r="A102">
        <v>499</v>
      </c>
      <c t="n" s="5" r="B102">
        <v>608073</v>
      </c>
      <c t="n" s="5" r="C102">
        <v>552553</v>
      </c>
      <c t="n" s="5" r="D102">
        <v>1197068</v>
      </c>
      <c t="n" s="5" r="E102">
        <v>1089972</v>
      </c>
    </row>
    <row r="103" spans="1:5">
      <c t="s" s="4" r="A103">
        <v>42</v>
      </c>
      <c t="n" s="5" r="B103">
        <v>99826</v>
      </c>
      <c t="n" s="5" r="C103">
        <v>80766</v>
      </c>
      <c t="n" s="5" r="D103">
        <v>188467</v>
      </c>
      <c t="n" s="5" r="E103">
        <v>146345</v>
      </c>
    </row>
    <row r="104" spans="1:5">
      <c t="s" s="4" r="A104">
        <v>500</v>
      </c>
      <c t="n" s="5" r="B104">
        <v>486</v>
      </c>
      <c t="n" s="5" r="C104">
        <v>351</v>
      </c>
      <c t="n" s="5" r="D104">
        <v>784</v>
      </c>
      <c t="n" s="5" r="E104">
        <v>1147</v>
      </c>
    </row>
    <row r="105" spans="1:5">
      <c t="s" s="4" r="A105">
        <v>501</v>
      </c>
      <c t="n" s="5" r="B105">
        <v>-23055</v>
      </c>
      <c t="n" s="5" r="C105">
        <v>-22112</v>
      </c>
      <c t="n" s="5" r="D105">
        <v>-46109</v>
      </c>
      <c t="n" s="5" r="E105">
        <v>-44224</v>
      </c>
    </row>
    <row r="106" spans="1:5">
      <c t="s" s="4" r="A106">
        <v>502</v>
      </c>
      <c t="n" s="5" r="B106">
        <v>0</v>
      </c>
      <c t="n" s="5" r="C106">
        <v>0</v>
      </c>
      <c t="n" s="5" r="D106">
        <v>0</v>
      </c>
      <c t="n" s="5" r="E106">
        <v>0</v>
      </c>
    </row>
    <row r="107" spans="1:5">
      <c t="s" s="4" r="A107">
        <v>44</v>
      </c>
      <c t="n" s="5" r="B107">
        <v>122395</v>
      </c>
      <c t="n" s="5" r="C107">
        <v>102527</v>
      </c>
      <c t="n" s="5" r="D107">
        <v>233792</v>
      </c>
      <c t="n" s="5" r="E107">
        <v>189422</v>
      </c>
    </row>
    <row r="108" spans="1:5">
      <c t="s" s="4" r="A108">
        <v>45</v>
      </c>
      <c t="n" s="5" r="B108">
        <v>25529</v>
      </c>
      <c t="n" s="5" r="C108">
        <v>20139</v>
      </c>
      <c t="n" s="5" r="D108">
        <v>47006</v>
      </c>
      <c t="n" s="5" r="E108">
        <v>38167</v>
      </c>
    </row>
    <row r="109" spans="1:5">
      <c t="s" s="4" r="A109">
        <v>46</v>
      </c>
      <c t="n" s="5" r="B109">
        <v>96866</v>
      </c>
      <c t="n" s="5" r="C109">
        <v>82388</v>
      </c>
      <c t="n" s="5" r="D109">
        <v>186786</v>
      </c>
      <c t="n" s="5" r="E109">
        <v>151255</v>
      </c>
    </row>
    <row r="110" spans="1:5">
      <c t="s" s="4" r="A110">
        <v>47</v>
      </c>
      <c t="n" s="5" r="B110">
        <v>19211</v>
      </c>
      <c t="n" s="5" r="C110">
        <v>14943</v>
      </c>
      <c t="n" s="5" r="D110">
        <v>39235</v>
      </c>
      <c t="n" s="5" r="E110">
        <v>28717</v>
      </c>
    </row>
    <row r="111" spans="1:5">
      <c t="s" s="4" r="A111">
        <v>48</v>
      </c>
      <c t="n" s="7" r="B111">
        <v>77655</v>
      </c>
      <c t="n" s="7" r="C111">
        <v>67445</v>
      </c>
      <c t="n" s="7" r="D111">
        <v>147551</v>
      </c>
      <c t="n" s="7" r="E111">
        <v>1225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6</v>
      </c>
      <c t="s" s="2" r="B1">
        <v>29</v>
      </c>
      <c t="s" s="2" r="D1">
        <v>1</v>
      </c>
    </row>
    <row r="2" spans="1:5">
      <c t="s" s="2" r="B2">
        <v>2</v>
      </c>
      <c t="s" s="2" r="C2">
        <v>30</v>
      </c>
      <c t="s" s="2" r="D2">
        <v>2</v>
      </c>
      <c t="s" s="2" r="E2">
        <v>30</v>
      </c>
    </row>
    <row r="3" spans="1:5">
      <c t="s" s="3" r="A3">
        <v>507</v>
      </c>
    </row>
    <row r="4" spans="1:5">
      <c t="s" s="4" r="A4">
        <v>46</v>
      </c>
      <c t="n" s="7" r="B4">
        <v>201404</v>
      </c>
      <c t="n" s="7" r="C4">
        <v>166614</v>
      </c>
      <c t="n" s="7" r="D4">
        <v>395727</v>
      </c>
      <c t="n" s="7" r="E4">
        <v>318466</v>
      </c>
    </row>
    <row r="5" spans="1:5">
      <c t="s" s="3" r="A5">
        <v>55</v>
      </c>
    </row>
    <row r="6" spans="1:5">
      <c t="s" s="4" r="A6">
        <v>56</v>
      </c>
      <c t="n" s="5" r="B6">
        <v>806</v>
      </c>
      <c t="n" s="5" r="C6">
        <v>4465</v>
      </c>
      <c t="n" s="5" r="D6">
        <v>4938</v>
      </c>
      <c t="n" s="5" r="E6">
        <v>8210</v>
      </c>
    </row>
    <row r="7" spans="1:5">
      <c t="s" s="4" r="A7">
        <v>57</v>
      </c>
      <c t="n" s="5" r="B7">
        <v>-84</v>
      </c>
      <c t="n" s="5" r="C7">
        <v>-84</v>
      </c>
      <c t="n" s="5" r="D7">
        <v>-168</v>
      </c>
      <c t="n" s="5" r="E7">
        <v>-168</v>
      </c>
    </row>
    <row r="8" spans="1:5">
      <c t="s" s="4" r="A8">
        <v>58</v>
      </c>
      <c t="n" s="5" r="B8">
        <v>2626</v>
      </c>
      <c t="n" s="5" r="C8">
        <v>0</v>
      </c>
      <c t="n" s="5" r="D8">
        <v>2208</v>
      </c>
      <c t="n" s="5" r="E8">
        <v>0</v>
      </c>
    </row>
    <row r="9" spans="1:5">
      <c t="s" s="4" r="A9">
        <v>508</v>
      </c>
      <c t="n" s="5" r="B9">
        <v>3348</v>
      </c>
      <c t="n" s="5" r="C9">
        <v>4381</v>
      </c>
      <c t="n" s="5" r="D9">
        <v>6978</v>
      </c>
      <c t="n" s="5" r="E9">
        <v>8042</v>
      </c>
    </row>
    <row r="10" spans="1:5">
      <c t="s" s="4" r="A10">
        <v>509</v>
      </c>
      <c t="n" s="5" r="B10">
        <v>715</v>
      </c>
      <c t="n" s="5" r="C10">
        <v>1620</v>
      </c>
      <c t="n" s="5" r="D10">
        <v>2212</v>
      </c>
      <c t="n" s="5" r="E10">
        <v>2974</v>
      </c>
    </row>
    <row r="11" spans="1:5">
      <c t="s" s="4" r="A11">
        <v>61</v>
      </c>
      <c t="n" s="5" r="B11">
        <v>2633</v>
      </c>
      <c t="n" s="5" r="C11">
        <v>2761</v>
      </c>
      <c t="n" s="5" r="D11">
        <v>4766</v>
      </c>
      <c t="n" s="5" r="E11">
        <v>5068</v>
      </c>
    </row>
    <row r="12" spans="1:5">
      <c t="s" s="4" r="A12">
        <v>62</v>
      </c>
      <c t="n" s="5" r="B12">
        <v>204037</v>
      </c>
      <c t="n" s="5" r="C12">
        <v>169375</v>
      </c>
      <c t="n" s="5" r="D12">
        <v>400493</v>
      </c>
      <c t="n" s="5" r="E12">
        <v>323534</v>
      </c>
    </row>
    <row r="13" spans="1:5">
      <c t="s" s="4" r="A13">
        <v>63</v>
      </c>
      <c t="n" s="5" r="B13">
        <v>19211</v>
      </c>
      <c t="n" s="5" r="C13">
        <v>14943</v>
      </c>
      <c t="n" s="5" r="D13">
        <v>39235</v>
      </c>
      <c t="n" s="5" r="E13">
        <v>28717</v>
      </c>
    </row>
    <row r="14" spans="1:5">
      <c t="s" s="4" r="A14">
        <v>64</v>
      </c>
      <c t="n" s="5" r="B14">
        <v>184826</v>
      </c>
      <c t="n" s="5" r="C14">
        <v>154432</v>
      </c>
      <c t="n" s="5" r="D14">
        <v>361258</v>
      </c>
      <c t="n" s="5" r="E14">
        <v>294817</v>
      </c>
    </row>
    <row r="15" spans="1:5">
      <c t="s" s="4" r="A15">
        <v>503</v>
      </c>
    </row>
    <row r="16" spans="1:5">
      <c t="s" s="3" r="A16">
        <v>507</v>
      </c>
    </row>
    <row r="17" spans="1:5">
      <c t="s" s="4" r="A17">
        <v>46</v>
      </c>
      <c t="n" s="5" r="B17">
        <v>-259049</v>
      </c>
      <c t="n" s="5" r="C17">
        <v>-222315</v>
      </c>
      <c t="n" s="5" r="D17">
        <v>-510462</v>
      </c>
      <c t="n" s="5" r="E17">
        <v>-424068</v>
      </c>
    </row>
    <row r="18" spans="1:5">
      <c t="s" s="3" r="A18">
        <v>55</v>
      </c>
    </row>
    <row r="19" spans="1:5">
      <c t="s" s="4" r="A19">
        <v>56</v>
      </c>
      <c t="n" s="5" r="B19">
        <v>0</v>
      </c>
      <c t="n" s="5" r="C19">
        <v>0</v>
      </c>
      <c t="n" s="5" r="D19">
        <v>0</v>
      </c>
      <c t="n" s="5" r="E19">
        <v>0</v>
      </c>
    </row>
    <row r="20" spans="1:5">
      <c t="s" s="4" r="A20">
        <v>57</v>
      </c>
      <c t="n" s="5" r="B20">
        <v>0</v>
      </c>
      <c t="n" s="5" r="C20">
        <v>0</v>
      </c>
      <c t="n" s="5" r="D20">
        <v>0</v>
      </c>
      <c t="n" s="5" r="E20">
        <v>0</v>
      </c>
    </row>
    <row r="21" spans="1:5">
      <c t="s" s="4" r="A21">
        <v>58</v>
      </c>
      <c t="n" s="5" r="B21">
        <v>-2626</v>
      </c>
      <c t="n" s="5" r="D21">
        <v>-2208</v>
      </c>
    </row>
    <row r="22" spans="1:5">
      <c t="s" s="4" r="A22">
        <v>508</v>
      </c>
      <c t="n" s="5" r="B22">
        <v>-2626</v>
      </c>
      <c t="n" s="5" r="C22">
        <v>0</v>
      </c>
      <c t="n" s="5" r="D22">
        <v>-2208</v>
      </c>
      <c t="n" s="5" r="E22">
        <v>0</v>
      </c>
    </row>
    <row r="23" spans="1:5">
      <c t="s" s="4" r="A23">
        <v>509</v>
      </c>
      <c t="n" s="5" r="B23">
        <v>0</v>
      </c>
      <c t="n" s="5" r="C23">
        <v>0</v>
      </c>
      <c t="n" s="5" r="D23">
        <v>0</v>
      </c>
      <c t="n" s="5" r="E23">
        <v>0</v>
      </c>
    </row>
    <row r="24" spans="1:5">
      <c t="s" s="4" r="A24">
        <v>61</v>
      </c>
      <c t="n" s="5" r="B24">
        <v>-2626</v>
      </c>
      <c t="n" s="5" r="C24">
        <v>0</v>
      </c>
      <c t="n" s="5" r="D24">
        <v>-2208</v>
      </c>
      <c t="n" s="5" r="E24">
        <v>0</v>
      </c>
    </row>
    <row r="25" spans="1:5">
      <c t="s" s="4" r="A25">
        <v>62</v>
      </c>
      <c t="n" s="5" r="B25">
        <v>-261675</v>
      </c>
      <c t="n" s="5" r="C25">
        <v>-222315</v>
      </c>
      <c t="n" s="5" r="D25">
        <v>-512670</v>
      </c>
      <c t="n" s="5" r="E25">
        <v>-424068</v>
      </c>
    </row>
    <row r="26" spans="1:5">
      <c t="s" s="4" r="A26">
        <v>63</v>
      </c>
      <c t="n" s="5" r="B26">
        <v>0</v>
      </c>
      <c t="n" s="5" r="C26">
        <v>0</v>
      </c>
      <c t="n" s="5" r="D26">
        <v>0</v>
      </c>
      <c t="n" s="5" r="E26">
        <v>0</v>
      </c>
    </row>
    <row r="27" spans="1:5">
      <c t="s" s="4" r="A27">
        <v>64</v>
      </c>
      <c t="n" s="5" r="B27">
        <v>-261675</v>
      </c>
      <c t="n" s="5" r="C27">
        <v>-222315</v>
      </c>
      <c t="n" s="5" r="D27">
        <v>-512670</v>
      </c>
      <c t="n" s="5" r="E27">
        <v>-424068</v>
      </c>
    </row>
    <row r="28" spans="1:5">
      <c t="s" s="4" r="A28">
        <v>504</v>
      </c>
    </row>
    <row r="29" spans="1:5">
      <c t="s" s="3" r="A29">
        <v>507</v>
      </c>
    </row>
    <row r="30" spans="1:5">
      <c t="s" s="4" r="A30">
        <v>46</v>
      </c>
      <c t="n" s="5" r="B30">
        <v>182193</v>
      </c>
      <c t="n" s="5" r="C30">
        <v>151671</v>
      </c>
      <c t="n" s="5" r="D30">
        <v>356492</v>
      </c>
      <c t="n" s="5" r="E30">
        <v>289749</v>
      </c>
    </row>
    <row r="31" spans="1:5">
      <c t="s" s="3" r="A31">
        <v>55</v>
      </c>
    </row>
    <row r="32" spans="1:5">
      <c t="s" s="4" r="A32">
        <v>56</v>
      </c>
      <c t="n" s="5" r="B32">
        <v>806</v>
      </c>
      <c t="n" s="5" r="C32">
        <v>4465</v>
      </c>
      <c t="n" s="5" r="D32">
        <v>4938</v>
      </c>
      <c t="n" s="5" r="E32">
        <v>8210</v>
      </c>
    </row>
    <row r="33" spans="1:5">
      <c t="s" s="4" r="A33">
        <v>57</v>
      </c>
      <c t="n" s="5" r="B33">
        <v>-84</v>
      </c>
      <c t="n" s="5" r="C33">
        <v>-84</v>
      </c>
      <c t="n" s="5" r="D33">
        <v>-168</v>
      </c>
      <c t="n" s="5" r="E33">
        <v>-168</v>
      </c>
    </row>
    <row r="34" spans="1:5">
      <c t="s" s="4" r="A34">
        <v>58</v>
      </c>
      <c t="n" s="5" r="B34">
        <v>2626</v>
      </c>
      <c t="n" s="5" r="D34">
        <v>2208</v>
      </c>
    </row>
    <row r="35" spans="1:5">
      <c t="s" s="4" r="A35">
        <v>508</v>
      </c>
      <c t="n" s="5" r="B35">
        <v>3348</v>
      </c>
      <c t="n" s="5" r="C35">
        <v>4381</v>
      </c>
      <c t="n" s="5" r="D35">
        <v>6978</v>
      </c>
      <c t="n" s="5" r="E35">
        <v>8042</v>
      </c>
    </row>
    <row r="36" spans="1:5">
      <c t="s" s="4" r="A36">
        <v>509</v>
      </c>
      <c t="n" s="5" r="B36">
        <v>715</v>
      </c>
      <c t="n" s="5" r="C36">
        <v>1620</v>
      </c>
      <c t="n" s="5" r="D36">
        <v>2212</v>
      </c>
      <c t="n" s="5" r="E36">
        <v>2974</v>
      </c>
    </row>
    <row r="37" spans="1:5">
      <c t="s" s="4" r="A37">
        <v>61</v>
      </c>
      <c t="n" s="5" r="B37">
        <v>2633</v>
      </c>
      <c t="n" s="5" r="C37">
        <v>2761</v>
      </c>
      <c t="n" s="5" r="D37">
        <v>4766</v>
      </c>
      <c t="n" s="5" r="E37">
        <v>5068</v>
      </c>
    </row>
    <row r="38" spans="1:5">
      <c t="s" s="4" r="A38">
        <v>62</v>
      </c>
      <c t="n" s="5" r="B38">
        <v>184826</v>
      </c>
      <c t="n" s="5" r="C38">
        <v>154432</v>
      </c>
      <c t="n" s="5" r="D38">
        <v>361258</v>
      </c>
      <c t="n" s="5" r="E38">
        <v>294817</v>
      </c>
    </row>
    <row r="39" spans="1:5">
      <c t="s" s="4" r="A39">
        <v>63</v>
      </c>
      <c t="n" s="5" r="B39">
        <v>0</v>
      </c>
      <c t="n" s="5" r="C39">
        <v>0</v>
      </c>
      <c t="n" s="5" r="D39">
        <v>0</v>
      </c>
      <c t="n" s="5" r="E39">
        <v>0</v>
      </c>
    </row>
    <row r="40" spans="1:5">
      <c t="s" s="4" r="A40">
        <v>64</v>
      </c>
      <c t="n" s="5" r="B40">
        <v>184826</v>
      </c>
      <c t="n" s="5" r="C40">
        <v>154432</v>
      </c>
      <c t="n" s="5" r="D40">
        <v>361258</v>
      </c>
      <c t="n" s="5" r="E40">
        <v>294817</v>
      </c>
    </row>
    <row r="41" spans="1:5">
      <c t="s" s="4" r="A41">
        <v>494</v>
      </c>
    </row>
    <row r="42" spans="1:5">
      <c t="s" s="3" r="A42">
        <v>507</v>
      </c>
    </row>
    <row r="43" spans="1:5">
      <c t="s" s="4" r="A43">
        <v>46</v>
      </c>
      <c t="n" s="5" r="B43">
        <v>181394</v>
      </c>
      <c t="n" s="5" r="C43">
        <v>154870</v>
      </c>
      <c t="n" s="5" r="D43">
        <v>362911</v>
      </c>
      <c t="n" s="5" r="E43">
        <v>301530</v>
      </c>
    </row>
    <row r="44" spans="1:5">
      <c t="s" s="3" r="A44">
        <v>55</v>
      </c>
    </row>
    <row r="45" spans="1:5">
      <c t="s" s="4" r="A45">
        <v>56</v>
      </c>
      <c t="n" s="5" r="B45">
        <v>0</v>
      </c>
      <c t="n" s="5" r="C45">
        <v>0</v>
      </c>
      <c t="n" s="5" r="D45">
        <v>0</v>
      </c>
      <c t="n" s="5" r="E45">
        <v>0</v>
      </c>
    </row>
    <row r="46" spans="1:5">
      <c t="s" s="4" r="A46">
        <v>57</v>
      </c>
      <c t="n" s="5" r="B46">
        <v>0</v>
      </c>
      <c t="n" s="5" r="C46">
        <v>0</v>
      </c>
      <c t="n" s="5" r="D46">
        <v>0</v>
      </c>
      <c t="n" s="5" r="E46">
        <v>0</v>
      </c>
    </row>
    <row r="47" spans="1:5">
      <c t="s" s="4" r="A47">
        <v>58</v>
      </c>
      <c t="n" s="5" r="B47">
        <v>2626</v>
      </c>
      <c t="n" s="5" r="D47">
        <v>2208</v>
      </c>
    </row>
    <row r="48" spans="1:5">
      <c t="s" s="4" r="A48">
        <v>508</v>
      </c>
      <c t="n" s="5" r="B48">
        <v>2626</v>
      </c>
      <c t="n" s="5" r="C48">
        <v>0</v>
      </c>
      <c t="n" s="5" r="D48">
        <v>2208</v>
      </c>
      <c t="n" s="5" r="E48">
        <v>0</v>
      </c>
    </row>
    <row r="49" spans="1:5">
      <c t="s" s="4" r="A49">
        <v>509</v>
      </c>
      <c t="n" s="5" r="B49">
        <v>0</v>
      </c>
      <c t="n" s="5" r="C49">
        <v>0</v>
      </c>
      <c t="n" s="5" r="D49">
        <v>0</v>
      </c>
      <c t="n" s="5" r="E49">
        <v>0</v>
      </c>
    </row>
    <row r="50" spans="1:5">
      <c t="s" s="4" r="A50">
        <v>61</v>
      </c>
      <c t="n" s="5" r="B50">
        <v>2626</v>
      </c>
      <c t="n" s="5" r="C50">
        <v>0</v>
      </c>
      <c t="n" s="5" r="D50">
        <v>2208</v>
      </c>
      <c t="n" s="5" r="E50">
        <v>0</v>
      </c>
    </row>
    <row r="51" spans="1:5">
      <c t="s" s="4" r="A51">
        <v>62</v>
      </c>
      <c t="n" s="5" r="B51">
        <v>184020</v>
      </c>
      <c t="n" s="5" r="C51">
        <v>154870</v>
      </c>
      <c t="n" s="5" r="D51">
        <v>365119</v>
      </c>
      <c t="n" s="5" r="E51">
        <v>301530</v>
      </c>
    </row>
    <row r="52" spans="1:5">
      <c t="s" s="4" r="A52">
        <v>63</v>
      </c>
      <c t="n" s="5" r="B52">
        <v>0</v>
      </c>
      <c t="n" s="5" r="C52">
        <v>0</v>
      </c>
      <c t="n" s="5" r="D52">
        <v>0</v>
      </c>
      <c t="n" s="5" r="E52">
        <v>0</v>
      </c>
    </row>
    <row r="53" spans="1:5">
      <c t="s" s="4" r="A53">
        <v>64</v>
      </c>
      <c t="n" s="5" r="B53">
        <v>184020</v>
      </c>
      <c t="n" s="5" r="C53">
        <v>154870</v>
      </c>
      <c t="n" s="5" r="D53">
        <v>365119</v>
      </c>
      <c t="n" s="5" r="E53">
        <v>301530</v>
      </c>
    </row>
    <row r="54" spans="1:5">
      <c t="s" s="4" r="A54">
        <v>505</v>
      </c>
    </row>
    <row r="55" spans="1:5">
      <c t="s" s="3" r="A55">
        <v>507</v>
      </c>
    </row>
    <row r="56" spans="1:5">
      <c t="s" s="4" r="A56">
        <v>46</v>
      </c>
      <c t="n" s="5" r="B56">
        <v>96866</v>
      </c>
      <c t="n" s="5" r="C56">
        <v>82388</v>
      </c>
      <c t="n" s="5" r="D56">
        <v>186786</v>
      </c>
      <c t="n" s="5" r="E56">
        <v>151255</v>
      </c>
    </row>
    <row r="57" spans="1:5">
      <c t="s" s="3" r="A57">
        <v>55</v>
      </c>
    </row>
    <row r="58" spans="1:5">
      <c t="s" s="4" r="A58">
        <v>56</v>
      </c>
      <c t="n" s="5" r="B58">
        <v>0</v>
      </c>
      <c t="n" s="5" r="C58">
        <v>0</v>
      </c>
      <c t="n" s="5" r="D58">
        <v>0</v>
      </c>
      <c t="n" s="5" r="E58">
        <v>0</v>
      </c>
    </row>
    <row r="59" spans="1:5">
      <c t="s" s="4" r="A59">
        <v>57</v>
      </c>
      <c t="n" s="5" r="B59">
        <v>0</v>
      </c>
      <c t="n" s="5" r="C59">
        <v>0</v>
      </c>
      <c t="n" s="5" r="D59">
        <v>0</v>
      </c>
      <c t="n" s="5" r="E59">
        <v>0</v>
      </c>
    </row>
    <row r="60" spans="1:5">
      <c t="s" s="4" r="A60">
        <v>58</v>
      </c>
      <c t="n" s="5" r="B60">
        <v>0</v>
      </c>
      <c t="n" s="5" r="D60">
        <v>0</v>
      </c>
    </row>
    <row r="61" spans="1:5">
      <c t="s" s="4" r="A61">
        <v>508</v>
      </c>
      <c t="n" s="5" r="B61">
        <v>0</v>
      </c>
      <c t="n" s="5" r="C61">
        <v>0</v>
      </c>
      <c t="n" s="5" r="D61">
        <v>0</v>
      </c>
      <c t="n" s="5" r="E61">
        <v>0</v>
      </c>
    </row>
    <row r="62" spans="1:5">
      <c t="s" s="4" r="A62">
        <v>509</v>
      </c>
      <c t="n" s="5" r="B62">
        <v>0</v>
      </c>
      <c t="n" s="5" r="C62">
        <v>0</v>
      </c>
      <c t="n" s="5" r="D62">
        <v>0</v>
      </c>
      <c t="n" s="5" r="E62">
        <v>0</v>
      </c>
    </row>
    <row r="63" spans="1:5">
      <c t="s" s="4" r="A63">
        <v>61</v>
      </c>
      <c t="n" s="5" r="B63">
        <v>0</v>
      </c>
      <c t="n" s="5" r="C63">
        <v>0</v>
      </c>
      <c t="n" s="5" r="D63">
        <v>0</v>
      </c>
      <c t="n" s="5" r="E63">
        <v>0</v>
      </c>
    </row>
    <row r="64" spans="1:5">
      <c t="s" s="4" r="A64">
        <v>62</v>
      </c>
      <c t="n" s="5" r="B64">
        <v>96866</v>
      </c>
      <c t="n" s="5" r="C64">
        <v>82388</v>
      </c>
      <c t="n" s="5" r="D64">
        <v>186786</v>
      </c>
      <c t="n" s="5" r="E64">
        <v>151255</v>
      </c>
    </row>
    <row r="65" spans="1:5">
      <c t="s" s="4" r="A65">
        <v>63</v>
      </c>
      <c t="n" s="5" r="B65">
        <v>19211</v>
      </c>
      <c t="n" s="5" r="C65">
        <v>14943</v>
      </c>
      <c t="n" s="5" r="D65">
        <v>39235</v>
      </c>
      <c t="n" s="5" r="E65">
        <v>28717</v>
      </c>
    </row>
    <row r="66" spans="1:5">
      <c t="s" s="4" r="A66">
        <v>64</v>
      </c>
      <c t="n" s="7" r="B66">
        <v>77655</v>
      </c>
      <c t="n" s="7" r="C66">
        <v>67445</v>
      </c>
      <c t="n" s="7" r="D66">
        <v>147551</v>
      </c>
      <c t="n" s="7" r="E66">
        <v>1225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10</v>
      </c>
      <c t="s" s="2" r="B1">
        <v>2</v>
      </c>
      <c t="s" s="2" r="C1">
        <v>66</v>
      </c>
      <c t="s" s="2" r="D1">
        <v>30</v>
      </c>
      <c t="s" s="2" r="E1">
        <v>67</v>
      </c>
    </row>
    <row r="2" spans="1:5">
      <c t="s" s="3" r="A2">
        <v>68</v>
      </c>
    </row>
    <row r="3" spans="1:5">
      <c t="s" s="4" r="A3">
        <v>69</v>
      </c>
      <c t="n" s="7" r="B3">
        <v>42464</v>
      </c>
      <c t="n" s="7" r="C3">
        <v>32069</v>
      </c>
      <c t="n" s="7" r="D3">
        <v>14732</v>
      </c>
      <c t="n" s="7" r="E3">
        <v>17238</v>
      </c>
    </row>
    <row r="4" spans="1:5">
      <c t="s" s="4" r="A4">
        <v>70</v>
      </c>
      <c t="n" s="5" r="B4">
        <v>1360973</v>
      </c>
      <c t="n" s="5" r="C4">
        <v>1282735</v>
      </c>
    </row>
    <row r="5" spans="1:5">
      <c t="s" s="4" r="A5">
        <v>71</v>
      </c>
      <c t="n" s="5" r="B5">
        <v>109117</v>
      </c>
      <c t="n" s="5" r="C5">
        <v>108115</v>
      </c>
    </row>
    <row r="6" spans="1:5">
      <c t="s" s="4" r="A6">
        <v>72</v>
      </c>
      <c t="n" s="5" r="B6">
        <v>124857</v>
      </c>
      <c t="n" s="5" r="C6">
        <v>114565</v>
      </c>
    </row>
    <row r="7" spans="1:5">
      <c t="s" s="4" r="A7">
        <v>73</v>
      </c>
      <c t="n" s="5" r="B7">
        <v>71548</v>
      </c>
      <c t="n" s="5" r="C7">
        <v>77654</v>
      </c>
    </row>
    <row r="8" spans="1:5">
      <c t="s" s="4" r="A8">
        <v>74</v>
      </c>
      <c t="n" s="5" r="B8">
        <v>1708959</v>
      </c>
      <c t="n" s="5" r="C8">
        <v>1615138</v>
      </c>
    </row>
    <row r="9" spans="1:5">
      <c t="s" s="4" r="A9">
        <v>511</v>
      </c>
      <c t="n" s="5" r="B9">
        <v>0</v>
      </c>
      <c t="n" s="5" r="C9">
        <v>0</v>
      </c>
    </row>
    <row r="10" spans="1:5">
      <c t="s" s="4" r="A10">
        <v>512</v>
      </c>
      <c t="n" s="5" r="B10">
        <v>0</v>
      </c>
      <c t="n" s="5" r="C10">
        <v>0</v>
      </c>
    </row>
    <row r="11" spans="1:5">
      <c t="s" s="4" r="A11">
        <v>513</v>
      </c>
      <c t="n" s="5" r="B11">
        <v>0</v>
      </c>
      <c t="n" s="5" r="C11">
        <v>0</v>
      </c>
    </row>
    <row r="12" spans="1:5">
      <c t="s" s="4" r="A12">
        <v>75</v>
      </c>
      <c t="n" s="5" r="B12">
        <v>6371767</v>
      </c>
      <c t="n" s="5" r="C12">
        <v>6212030</v>
      </c>
    </row>
    <row r="13" spans="1:5">
      <c t="s" s="4" r="A13">
        <v>76</v>
      </c>
      <c t="n" s="5" r="B13">
        <v>-2685730</v>
      </c>
      <c t="n" s="5" r="C13">
        <v>-2532341</v>
      </c>
    </row>
    <row r="14" spans="1:5">
      <c t="s" s="4" r="A14">
        <v>514</v>
      </c>
      <c t="n" s="5" r="B14">
        <v>3686037</v>
      </c>
      <c t="n" s="5" r="C14">
        <v>3679689</v>
      </c>
    </row>
    <row r="15" spans="1:5">
      <c t="s" s="3" r="A15">
        <v>78</v>
      </c>
    </row>
    <row r="16" spans="1:5">
      <c t="s" s="4" r="A16">
        <v>79</v>
      </c>
      <c t="n" s="5" r="B16">
        <v>3316945</v>
      </c>
      <c t="n" s="5" r="C16">
        <v>3291213</v>
      </c>
    </row>
    <row r="17" spans="1:5">
      <c t="s" s="4" r="A17">
        <v>80</v>
      </c>
      <c t="n" s="5" r="B17">
        <v>36927</v>
      </c>
      <c t="n" s="5" r="C17">
        <v>40319</v>
      </c>
    </row>
    <row r="18" spans="1:5">
      <c t="s" s="4" r="A18">
        <v>81</v>
      </c>
      <c t="n" s="5" r="B18">
        <v>329691</v>
      </c>
      <c t="n" s="5" r="C18">
        <v>348084</v>
      </c>
    </row>
    <row r="19" spans="1:5">
      <c t="s" s="4" r="A19">
        <v>82</v>
      </c>
      <c t="n" s="5" r="B19">
        <v>9078559</v>
      </c>
      <c t="n" s="5" r="C19">
        <v>8974443</v>
      </c>
      <c t="n" s="5" r="D19">
        <v>8548072</v>
      </c>
    </row>
    <row r="20" spans="1:5">
      <c t="s" s="3" r="A20">
        <v>83</v>
      </c>
    </row>
    <row r="21" spans="1:5">
      <c t="s" s="4" r="A21">
        <v>84</v>
      </c>
      <c t="n" s="5" r="B21">
        <v>73807</v>
      </c>
      <c t="n" s="5" r="C21">
        <v>68319</v>
      </c>
    </row>
    <row r="22" spans="1:5">
      <c t="s" s="4" r="A22">
        <v>85</v>
      </c>
      <c t="n" s="5" r="B22">
        <v>1096081</v>
      </c>
      <c t="n" s="5" r="C22">
        <v>1113062</v>
      </c>
    </row>
    <row r="23" spans="1:5">
      <c t="s" s="4" r="A23">
        <v>86</v>
      </c>
      <c t="n" s="5" r="B23">
        <v>24423</v>
      </c>
      <c t="n" s="5" r="C23">
        <v>1446</v>
      </c>
    </row>
    <row r="24" spans="1:5">
      <c t="s" s="4" r="A24">
        <v>87</v>
      </c>
      <c t="n" s="5" r="B24">
        <v>1194311</v>
      </c>
      <c t="n" s="5" r="C24">
        <v>1182827</v>
      </c>
    </row>
    <row r="25" spans="1:5">
      <c t="s" s="4" r="A25">
        <v>515</v>
      </c>
      <c t="n" s="5" r="B25">
        <v>0</v>
      </c>
      <c t="n" s="5" r="C25">
        <v>0</v>
      </c>
    </row>
    <row r="26" spans="1:5">
      <c t="s" s="4" r="A26">
        <v>88</v>
      </c>
      <c t="n" s="5" r="B26">
        <v>279281</v>
      </c>
      <c t="n" s="5" r="C26">
        <v>268555</v>
      </c>
    </row>
    <row r="27" spans="1:5">
      <c t="s" s="4" r="A27">
        <v>89</v>
      </c>
      <c t="n" s="5" r="B27">
        <v>2961515</v>
      </c>
      <c t="n" s="5" r="C27">
        <v>3210215</v>
      </c>
    </row>
    <row r="28" spans="1:5">
      <c t="s" s="4" r="A28">
        <v>516</v>
      </c>
      <c t="n" s="5" r="B28">
        <v>0</v>
      </c>
      <c t="n" s="5" r="C28">
        <v>0</v>
      </c>
    </row>
    <row r="29" spans="1:5">
      <c t="s" s="4" r="A29">
        <v>72</v>
      </c>
      <c t="n" s="5" r="B29">
        <v>271109</v>
      </c>
      <c t="n" s="5" r="C29">
        <v>282214</v>
      </c>
    </row>
    <row r="30" spans="1:5">
      <c t="s" s="4" r="A30">
        <v>90</v>
      </c>
      <c t="n" s="5" r="B30">
        <v>250533</v>
      </c>
      <c t="n" s="5" r="C30">
        <v>239552</v>
      </c>
    </row>
    <row r="31" spans="1:5">
      <c t="s" s="4" r="A31">
        <v>92</v>
      </c>
      <c t="n" s="5" r="B31">
        <v>4061756</v>
      </c>
      <c t="n" s="5" r="C31">
        <v>3735946</v>
      </c>
    </row>
    <row r="32" spans="1:5">
      <c t="s" s="4" r="A32">
        <v>93</v>
      </c>
      <c t="n" s="5" r="B32">
        <v>60054</v>
      </c>
      <c t="n" s="5" r="C32">
        <v>55134</v>
      </c>
    </row>
    <row r="33" spans="1:5">
      <c t="s" s="4" r="A33">
        <v>94</v>
      </c>
      <c t="n" s="5" r="B33">
        <v>4121810</v>
      </c>
      <c t="n" s="5" r="C33">
        <v>3791080</v>
      </c>
    </row>
    <row r="34" spans="1:5">
      <c t="s" s="4" r="A34">
        <v>95</v>
      </c>
      <c t="n" s="5" r="B34">
        <v>9078559</v>
      </c>
      <c t="n" s="5" r="C34">
        <v>8974443</v>
      </c>
    </row>
    <row r="35" spans="1:5">
      <c t="s" s="4" r="A35">
        <v>503</v>
      </c>
    </row>
    <row r="36" spans="1:5">
      <c t="s" s="3" r="A36">
        <v>68</v>
      </c>
    </row>
    <row r="37" spans="1:5">
      <c t="s" s="4" r="A37">
        <v>69</v>
      </c>
      <c t="n" s="5" r="B37">
        <v>0</v>
      </c>
      <c t="n" s="5" r="C37">
        <v>0</v>
      </c>
      <c t="n" s="5" r="D37">
        <v>0</v>
      </c>
      <c t="n" s="5" r="E37">
        <v>0</v>
      </c>
    </row>
    <row r="38" spans="1:5">
      <c t="s" s="4" r="A38">
        <v>70</v>
      </c>
      <c t="n" s="5" r="B38">
        <v>0</v>
      </c>
      <c t="n" s="5" r="C38">
        <v>0</v>
      </c>
    </row>
    <row r="39" spans="1:5">
      <c t="s" s="4" r="A39">
        <v>71</v>
      </c>
      <c t="n" s="5" r="B39">
        <v>0</v>
      </c>
      <c t="n" s="5" r="C39">
        <v>0</v>
      </c>
    </row>
    <row r="40" spans="1:5">
      <c t="s" s="4" r="A40">
        <v>72</v>
      </c>
      <c t="n" s="5" r="B40">
        <v>0</v>
      </c>
      <c t="n" s="5" r="C40">
        <v>0</v>
      </c>
    </row>
    <row r="41" spans="1:5">
      <c t="s" s="4" r="A41">
        <v>73</v>
      </c>
      <c t="n" s="5" r="B41">
        <v>0</v>
      </c>
      <c t="n" s="5" r="C41">
        <v>0</v>
      </c>
    </row>
    <row r="42" spans="1:5">
      <c t="s" s="4" r="A42">
        <v>74</v>
      </c>
      <c t="n" s="5" r="B42">
        <v>0</v>
      </c>
      <c t="n" s="5" r="C42">
        <v>0</v>
      </c>
    </row>
    <row r="43" spans="1:5">
      <c t="s" s="4" r="A43">
        <v>511</v>
      </c>
      <c t="n" s="5" r="B43">
        <v>-9187506</v>
      </c>
      <c t="n" s="5" r="C43">
        <v>-8674836</v>
      </c>
    </row>
    <row r="44" spans="1:5">
      <c t="s" s="4" r="A44">
        <v>512</v>
      </c>
      <c t="n" s="5" r="B44">
        <v>-517996</v>
      </c>
      <c t="n" s="5" r="C44">
        <v>-512490</v>
      </c>
    </row>
    <row r="45" spans="1:5">
      <c t="s" s="4" r="A45">
        <v>513</v>
      </c>
      <c t="n" s="5" r="B45">
        <v>-1222637</v>
      </c>
      <c t="n" s="5" r="C45">
        <v>-1222637</v>
      </c>
    </row>
    <row r="46" spans="1:5">
      <c t="s" s="4" r="A46">
        <v>75</v>
      </c>
      <c t="n" s="5" r="B46">
        <v>0</v>
      </c>
      <c t="n" s="5" r="C46">
        <v>0</v>
      </c>
    </row>
    <row r="47" spans="1:5">
      <c t="s" s="4" r="A47">
        <v>76</v>
      </c>
      <c t="n" s="5" r="B47">
        <v>0</v>
      </c>
      <c t="n" s="5" r="C47">
        <v>0</v>
      </c>
    </row>
    <row r="48" spans="1:5">
      <c t="s" s="4" r="A48">
        <v>514</v>
      </c>
      <c t="n" s="5" r="B48">
        <v>0</v>
      </c>
      <c t="n" s="5" r="C48">
        <v>0</v>
      </c>
    </row>
    <row r="49" spans="1:5">
      <c t="s" s="3" r="A49">
        <v>78</v>
      </c>
    </row>
    <row r="50" spans="1:5">
      <c t="s" s="4" r="A50">
        <v>79</v>
      </c>
      <c t="n" s="5" r="B50">
        <v>0</v>
      </c>
      <c t="n" s="5" r="C50">
        <v>0</v>
      </c>
    </row>
    <row r="51" spans="1:5">
      <c t="s" s="4" r="A51">
        <v>80</v>
      </c>
      <c t="n" s="5" r="B51">
        <v>0</v>
      </c>
      <c t="n" s="5" r="C51">
        <v>0</v>
      </c>
    </row>
    <row r="52" spans="1:5">
      <c t="s" s="4" r="A52">
        <v>81</v>
      </c>
      <c t="n" s="5" r="B52">
        <v>0</v>
      </c>
      <c t="n" s="5" r="C52">
        <v>0</v>
      </c>
    </row>
    <row r="53" spans="1:5">
      <c t="s" s="4" r="A53">
        <v>82</v>
      </c>
      <c t="n" s="5" r="B53">
        <v>-10928139</v>
      </c>
      <c t="n" s="5" r="C53">
        <v>-10409963</v>
      </c>
    </row>
    <row r="54" spans="1:5">
      <c t="s" s="3" r="A54">
        <v>83</v>
      </c>
    </row>
    <row r="55" spans="1:5">
      <c t="s" s="4" r="A55">
        <v>84</v>
      </c>
      <c t="n" s="5" r="B55">
        <v>0</v>
      </c>
      <c t="n" s="5" r="C55">
        <v>0</v>
      </c>
    </row>
    <row r="56" spans="1:5">
      <c t="s" s="4" r="A56">
        <v>85</v>
      </c>
      <c t="n" s="5" r="B56">
        <v>0</v>
      </c>
      <c t="n" s="5" r="C56">
        <v>0</v>
      </c>
    </row>
    <row r="57" spans="1:5">
      <c t="s" s="4" r="A57">
        <v>86</v>
      </c>
      <c t="n" s="5" r="B57">
        <v>0</v>
      </c>
      <c t="n" s="5" r="C57">
        <v>0</v>
      </c>
    </row>
    <row r="58" spans="1:5">
      <c t="s" s="4" r="A58">
        <v>87</v>
      </c>
      <c t="n" s="5" r="B58">
        <v>0</v>
      </c>
      <c t="n" s="5" r="C58">
        <v>0</v>
      </c>
    </row>
    <row r="59" spans="1:5">
      <c t="s" s="4" r="A59">
        <v>515</v>
      </c>
      <c t="n" s="5" r="B59">
        <v>-517996</v>
      </c>
      <c t="n" s="5" r="C59">
        <v>-512490</v>
      </c>
    </row>
    <row r="60" spans="1:5">
      <c t="s" s="4" r="A60">
        <v>88</v>
      </c>
      <c t="n" s="5" r="B60">
        <v>0</v>
      </c>
      <c t="n" s="5" r="C60">
        <v>0</v>
      </c>
    </row>
    <row r="61" spans="1:5">
      <c t="s" s="4" r="A61">
        <v>89</v>
      </c>
      <c t="n" s="5" r="B61">
        <v>0</v>
      </c>
      <c t="n" s="5" r="C61">
        <v>0</v>
      </c>
    </row>
    <row r="62" spans="1:5">
      <c t="s" s="4" r="A62">
        <v>516</v>
      </c>
      <c t="n" s="5" r="B62">
        <v>-1222637</v>
      </c>
      <c t="n" s="5" r="C62">
        <v>-1222637</v>
      </c>
    </row>
    <row r="63" spans="1:5">
      <c t="s" s="4" r="A63">
        <v>72</v>
      </c>
      <c t="n" s="5" r="B63">
        <v>0</v>
      </c>
      <c t="n" s="5" r="C63">
        <v>0</v>
      </c>
    </row>
    <row r="64" spans="1:5">
      <c t="s" s="4" r="A64">
        <v>90</v>
      </c>
      <c t="n" s="5" r="B64">
        <v>0</v>
      </c>
      <c t="n" s="5" r="C64">
        <v>0</v>
      </c>
    </row>
    <row r="65" spans="1:5">
      <c t="s" s="4" r="A65">
        <v>92</v>
      </c>
      <c t="n" s="5" r="B65">
        <v>-9187506</v>
      </c>
      <c t="n" s="5" r="C65">
        <v>-8674836</v>
      </c>
    </row>
    <row r="66" spans="1:5">
      <c t="s" s="4" r="A66">
        <v>93</v>
      </c>
      <c t="n" s="5" r="B66">
        <v>0</v>
      </c>
      <c t="n" s="5" r="C66">
        <v>0</v>
      </c>
    </row>
    <row r="67" spans="1:5">
      <c t="s" s="4" r="A67">
        <v>94</v>
      </c>
      <c t="n" s="5" r="B67">
        <v>-9187506</v>
      </c>
      <c t="n" s="5" r="C67">
        <v>-8674836</v>
      </c>
    </row>
    <row r="68" spans="1:5">
      <c t="s" s="4" r="A68">
        <v>95</v>
      </c>
      <c t="n" s="5" r="B68">
        <v>-10928139</v>
      </c>
      <c t="n" s="5" r="C68">
        <v>-10409963</v>
      </c>
    </row>
    <row r="69" spans="1:5">
      <c t="s" s="4" r="A69">
        <v>504</v>
      </c>
    </row>
    <row r="70" spans="1:5">
      <c t="s" s="3" r="A70">
        <v>68</v>
      </c>
    </row>
    <row r="71" spans="1:5">
      <c t="s" s="4" r="A71">
        <v>69</v>
      </c>
      <c t="n" s="5" r="B71">
        <v>0</v>
      </c>
      <c t="n" s="5" r="C71">
        <v>0</v>
      </c>
      <c t="n" s="5" r="D71">
        <v>0</v>
      </c>
      <c t="n" s="5" r="E71">
        <v>0</v>
      </c>
    </row>
    <row r="72" spans="1:5">
      <c t="s" s="4" r="A72">
        <v>70</v>
      </c>
      <c t="n" s="5" r="B72">
        <v>0</v>
      </c>
      <c t="n" s="5" r="C72">
        <v>0</v>
      </c>
    </row>
    <row r="73" spans="1:5">
      <c t="s" s="4" r="A73">
        <v>71</v>
      </c>
      <c t="n" s="5" r="B73">
        <v>0</v>
      </c>
      <c t="n" s="5" r="C73">
        <v>0</v>
      </c>
    </row>
    <row r="74" spans="1:5">
      <c t="s" s="4" r="A74">
        <v>72</v>
      </c>
      <c t="n" s="5" r="B74">
        <v>122658</v>
      </c>
      <c t="n" s="5" r="C74">
        <v>113822</v>
      </c>
    </row>
    <row r="75" spans="1:5">
      <c t="s" s="4" r="A75">
        <v>73</v>
      </c>
      <c t="n" s="5" r="B75">
        <v>0</v>
      </c>
      <c t="n" s="5" r="C75">
        <v>0</v>
      </c>
    </row>
    <row r="76" spans="1:5">
      <c t="s" s="4" r="A76">
        <v>74</v>
      </c>
      <c t="n" s="5" r="B76">
        <v>122658</v>
      </c>
      <c t="n" s="5" r="C76">
        <v>113822</v>
      </c>
    </row>
    <row r="77" spans="1:5">
      <c t="s" s="4" r="A77">
        <v>511</v>
      </c>
      <c t="n" s="5" r="B77">
        <v>7405907</v>
      </c>
      <c t="n" s="5" r="C77">
        <v>7013540</v>
      </c>
    </row>
    <row r="78" spans="1:5">
      <c t="s" s="4" r="A78">
        <v>512</v>
      </c>
      <c t="n" s="5" r="B78">
        <v>0</v>
      </c>
      <c t="n" s="5" r="C78">
        <v>103808</v>
      </c>
    </row>
    <row r="79" spans="1:5">
      <c t="s" s="4" r="A79">
        <v>513</v>
      </c>
      <c t="n" s="5" r="B79">
        <v>0</v>
      </c>
      <c t="n" s="5" r="C79">
        <v>0</v>
      </c>
    </row>
    <row r="80" spans="1:5">
      <c t="s" s="4" r="A80">
        <v>75</v>
      </c>
      <c t="n" s="5" r="B80">
        <v>0</v>
      </c>
      <c t="n" s="5" r="C80">
        <v>0</v>
      </c>
    </row>
    <row r="81" spans="1:5">
      <c t="s" s="4" r="A81">
        <v>76</v>
      </c>
      <c t="n" s="5" r="B81">
        <v>0</v>
      </c>
      <c t="n" s="5" r="C81">
        <v>0</v>
      </c>
    </row>
    <row r="82" spans="1:5">
      <c t="s" s="4" r="A82">
        <v>514</v>
      </c>
      <c t="n" s="5" r="B82">
        <v>0</v>
      </c>
      <c t="n" s="5" r="C82">
        <v>0</v>
      </c>
    </row>
    <row r="83" spans="1:5">
      <c t="s" s="3" r="A83">
        <v>78</v>
      </c>
    </row>
    <row r="84" spans="1:5">
      <c t="s" s="4" r="A84">
        <v>79</v>
      </c>
      <c t="n" s="5" r="B84">
        <v>0</v>
      </c>
      <c t="n" s="5" r="C84">
        <v>0</v>
      </c>
    </row>
    <row r="85" spans="1:5">
      <c t="s" s="4" r="A85">
        <v>80</v>
      </c>
      <c t="n" s="5" r="B85">
        <v>28887</v>
      </c>
      <c t="n" s="5" r="C85">
        <v>32379</v>
      </c>
    </row>
    <row r="86" spans="1:5">
      <c t="s" s="4" r="A86">
        <v>81</v>
      </c>
      <c t="n" s="5" r="B86">
        <v>11906</v>
      </c>
      <c t="n" s="5" r="C86">
        <v>9601</v>
      </c>
    </row>
    <row r="87" spans="1:5">
      <c t="s" s="4" r="A87">
        <v>82</v>
      </c>
      <c t="n" s="5" r="B87">
        <v>7569358</v>
      </c>
      <c t="n" s="5" r="C87">
        <v>7273150</v>
      </c>
    </row>
    <row r="88" spans="1:5">
      <c t="s" s="3" r="A88">
        <v>83</v>
      </c>
    </row>
    <row r="89" spans="1:5">
      <c t="s" s="4" r="A89">
        <v>84</v>
      </c>
      <c t="n" s="5" r="B89">
        <v>50074</v>
      </c>
      <c t="n" s="5" r="C89">
        <v>44874</v>
      </c>
    </row>
    <row r="90" spans="1:5">
      <c t="s" s="4" r="A90">
        <v>85</v>
      </c>
      <c t="n" s="5" r="B90">
        <v>17137</v>
      </c>
      <c t="n" s="5" r="C90">
        <v>20245</v>
      </c>
    </row>
    <row r="91" spans="1:5">
      <c t="s" s="4" r="A91">
        <v>86</v>
      </c>
      <c t="n" s="5" r="B91">
        <v>24423</v>
      </c>
      <c t="n" s="5" r="C91">
        <v>1446</v>
      </c>
    </row>
    <row r="92" spans="1:5">
      <c t="s" s="4" r="A92">
        <v>87</v>
      </c>
      <c t="n" s="5" r="B92">
        <v>91634</v>
      </c>
      <c t="n" s="5" r="C92">
        <v>66565</v>
      </c>
    </row>
    <row r="93" spans="1:5">
      <c t="s" s="4" r="A93">
        <v>515</v>
      </c>
      <c t="n" s="5" r="B93">
        <v>208304</v>
      </c>
      <c t="n" s="5" r="C93">
        <v>0</v>
      </c>
    </row>
    <row r="94" spans="1:5">
      <c t="s" s="4" r="A94">
        <v>88</v>
      </c>
      <c t="n" s="5" r="B94">
        <v>1385</v>
      </c>
      <c t="n" s="5" r="C94">
        <v>1322</v>
      </c>
    </row>
    <row r="95" spans="1:5">
      <c t="s" s="4" r="A95">
        <v>89</v>
      </c>
      <c t="n" s="5" r="B95">
        <v>2935170</v>
      </c>
      <c t="n" s="5" r="C95">
        <v>3187103</v>
      </c>
    </row>
    <row r="96" spans="1:5">
      <c t="s" s="4" r="A96">
        <v>516</v>
      </c>
      <c t="n" s="5" r="B96">
        <v>0</v>
      </c>
      <c t="n" s="5" r="C96">
        <v>0</v>
      </c>
    </row>
    <row r="97" spans="1:5">
      <c t="s" s="4" r="A97">
        <v>72</v>
      </c>
      <c t="n" s="5" r="B97">
        <v>271109</v>
      </c>
      <c t="n" s="5" r="C97">
        <v>282214</v>
      </c>
    </row>
    <row r="98" spans="1:5">
      <c t="s" s="4" r="A98">
        <v>90</v>
      </c>
      <c t="n" s="5" r="B98">
        <v>0</v>
      </c>
      <c t="n" s="5" r="C98">
        <v>0</v>
      </c>
    </row>
    <row r="99" spans="1:5">
      <c t="s" s="4" r="A99">
        <v>92</v>
      </c>
      <c t="n" s="5" r="B99">
        <v>4061756</v>
      </c>
      <c t="n" s="5" r="C99">
        <v>3735946</v>
      </c>
    </row>
    <row r="100" spans="1:5">
      <c t="s" s="4" r="A100">
        <v>93</v>
      </c>
      <c t="n" s="5" r="B100">
        <v>0</v>
      </c>
      <c t="n" s="5" r="C100">
        <v>0</v>
      </c>
    </row>
    <row r="101" spans="1:5">
      <c t="s" s="4" r="A101">
        <v>94</v>
      </c>
      <c t="n" s="5" r="B101">
        <v>4061756</v>
      </c>
      <c t="n" s="5" r="C101">
        <v>3735946</v>
      </c>
    </row>
    <row r="102" spans="1:5">
      <c t="s" s="4" r="A102">
        <v>95</v>
      </c>
      <c t="n" s="5" r="B102">
        <v>7569358</v>
      </c>
      <c t="n" s="5" r="C102">
        <v>7273150</v>
      </c>
    </row>
    <row r="103" spans="1:5">
      <c t="s" s="4" r="A103">
        <v>494</v>
      </c>
    </row>
    <row r="104" spans="1:5">
      <c t="s" s="3" r="A104">
        <v>68</v>
      </c>
    </row>
    <row r="105" spans="1:5">
      <c t="s" s="4" r="A105">
        <v>69</v>
      </c>
      <c t="n" s="5" r="B105">
        <v>29556</v>
      </c>
      <c t="n" s="5" r="C105">
        <v>21784</v>
      </c>
      <c t="n" s="5" r="D105">
        <v>4530</v>
      </c>
      <c t="n" s="5" r="E105">
        <v>7990</v>
      </c>
    </row>
    <row r="106" spans="1:5">
      <c t="s" s="4" r="A106">
        <v>70</v>
      </c>
      <c t="n" s="5" r="B106">
        <v>947030</v>
      </c>
      <c t="n" s="5" r="C106">
        <v>933971</v>
      </c>
    </row>
    <row r="107" spans="1:5">
      <c t="s" s="4" r="A107">
        <v>71</v>
      </c>
      <c t="n" s="5" r="B107">
        <v>67001</v>
      </c>
      <c t="n" s="5" r="C107">
        <v>67847</v>
      </c>
    </row>
    <row r="108" spans="1:5">
      <c t="s" s="4" r="A108">
        <v>72</v>
      </c>
      <c t="n" s="5" r="B108">
        <v>2199</v>
      </c>
      <c t="n" s="5" r="C108">
        <v>743</v>
      </c>
    </row>
    <row r="109" spans="1:5">
      <c t="s" s="4" r="A109">
        <v>73</v>
      </c>
      <c t="n" s="5" r="B109">
        <v>60873</v>
      </c>
      <c t="n" s="5" r="C109">
        <v>62431</v>
      </c>
    </row>
    <row r="110" spans="1:5">
      <c t="s" s="4" r="A110">
        <v>74</v>
      </c>
      <c t="n" s="5" r="B110">
        <v>1106659</v>
      </c>
      <c t="n" s="5" r="C110">
        <v>1086776</v>
      </c>
    </row>
    <row r="111" spans="1:5">
      <c t="s" s="4" r="A111">
        <v>511</v>
      </c>
      <c t="n" s="5" r="B111">
        <v>1781599</v>
      </c>
      <c t="n" s="5" r="C111">
        <v>1661296</v>
      </c>
    </row>
    <row r="112" spans="1:5">
      <c t="s" s="4" r="A112">
        <v>512</v>
      </c>
      <c t="n" s="5" r="B112">
        <v>0</v>
      </c>
      <c t="n" s="5" r="C112">
        <v>0</v>
      </c>
    </row>
    <row r="113" spans="1:5">
      <c t="s" s="4" r="A113">
        <v>513</v>
      </c>
      <c t="n" s="5" r="B113">
        <v>0</v>
      </c>
      <c t="n" s="5" r="C113">
        <v>0</v>
      </c>
    </row>
    <row r="114" spans="1:5">
      <c t="s" s="4" r="A114">
        <v>75</v>
      </c>
      <c t="n" s="5" r="B114">
        <v>4579230</v>
      </c>
      <c t="n" s="5" r="C114">
        <v>4494567</v>
      </c>
    </row>
    <row r="115" spans="1:5">
      <c t="s" s="4" r="A115">
        <v>76</v>
      </c>
      <c t="n" s="5" r="B115">
        <v>-1794709</v>
      </c>
      <c t="n" s="5" r="C115">
        <v>-1686192</v>
      </c>
    </row>
    <row r="116" spans="1:5">
      <c t="s" s="4" r="A116">
        <v>514</v>
      </c>
      <c t="n" s="5" r="B116">
        <v>2784521</v>
      </c>
      <c t="n" s="5" r="C116">
        <v>2808375</v>
      </c>
    </row>
    <row r="117" spans="1:5">
      <c t="s" s="3" r="A117">
        <v>78</v>
      </c>
    </row>
    <row r="118" spans="1:5">
      <c t="s" s="4" r="A118">
        <v>79</v>
      </c>
      <c t="n" s="5" r="B118">
        <v>2789994</v>
      </c>
      <c t="n" s="5" r="C118">
        <v>2764555</v>
      </c>
    </row>
    <row r="119" spans="1:5">
      <c t="s" s="4" r="A119">
        <v>80</v>
      </c>
      <c t="n" s="5" r="B119">
        <v>5659</v>
      </c>
      <c t="n" s="5" r="C119">
        <v>5402</v>
      </c>
    </row>
    <row r="120" spans="1:5">
      <c t="s" s="4" r="A120">
        <v>81</v>
      </c>
      <c t="n" s="5" r="B120">
        <v>272316</v>
      </c>
      <c t="n" s="5" r="C120">
        <v>283302</v>
      </c>
    </row>
    <row r="121" spans="1:5">
      <c t="s" s="4" r="A121">
        <v>82</v>
      </c>
      <c t="n" s="5" r="B121">
        <v>8740748</v>
      </c>
      <c t="n" s="5" r="C121">
        <v>8609706</v>
      </c>
    </row>
    <row r="122" spans="1:5">
      <c t="s" s="3" r="A122">
        <v>83</v>
      </c>
    </row>
    <row r="123" spans="1:5">
      <c t="s" s="4" r="A123">
        <v>84</v>
      </c>
      <c t="n" s="5" r="B123">
        <v>1206</v>
      </c>
      <c t="n" s="5" r="C123">
        <v>1260</v>
      </c>
    </row>
    <row r="124" spans="1:5">
      <c t="s" s="4" r="A124">
        <v>85</v>
      </c>
      <c t="n" s="5" r="B124">
        <v>1004946</v>
      </c>
      <c t="n" s="5" r="C124">
        <v>1051309</v>
      </c>
    </row>
    <row r="125" spans="1:5">
      <c t="s" s="4" r="A125">
        <v>86</v>
      </c>
      <c t="n" s="5" r="B125">
        <v>0</v>
      </c>
      <c t="n" s="5" r="C125">
        <v>0</v>
      </c>
    </row>
    <row r="126" spans="1:5">
      <c t="s" s="4" r="A126">
        <v>87</v>
      </c>
      <c t="n" s="5" r="B126">
        <v>1006152</v>
      </c>
      <c t="n" s="5" r="C126">
        <v>1052569</v>
      </c>
    </row>
    <row r="127" spans="1:5">
      <c t="s" s="4" r="A127">
        <v>515</v>
      </c>
      <c t="n" s="5" r="B127">
        <v>309692</v>
      </c>
      <c t="n" s="5" r="C127">
        <v>512490</v>
      </c>
    </row>
    <row r="128" spans="1:5">
      <c t="s" s="4" r="A128">
        <v>88</v>
      </c>
      <c t="n" s="5" r="B128">
        <v>207405</v>
      </c>
      <c t="n" s="5" r="C128">
        <v>189456</v>
      </c>
    </row>
    <row r="129" spans="1:5">
      <c t="s" s="4" r="A129">
        <v>89</v>
      </c>
      <c t="n" s="5" r="B129">
        <v>17401</v>
      </c>
      <c t="n" s="5" r="C129">
        <v>20212</v>
      </c>
    </row>
    <row r="130" spans="1:5">
      <c t="s" s="4" r="A130">
        <v>516</v>
      </c>
      <c t="n" s="5" r="B130">
        <v>1222637</v>
      </c>
      <c t="n" s="5" r="C130">
        <v>1222637</v>
      </c>
    </row>
    <row r="131" spans="1:5">
      <c t="s" s="4" r="A131">
        <v>72</v>
      </c>
      <c t="n" s="5" r="B131">
        <v>0</v>
      </c>
      <c t="n" s="5" r="C131">
        <v>0</v>
      </c>
    </row>
    <row r="132" spans="1:5">
      <c t="s" s="4" r="A132">
        <v>90</v>
      </c>
      <c t="n" s="5" r="B132">
        <v>0</v>
      </c>
      <c t="n" s="5" r="C132">
        <v>0</v>
      </c>
    </row>
    <row r="133" spans="1:5">
      <c t="s" s="4" r="A133">
        <v>92</v>
      </c>
      <c t="n" s="5" r="B133">
        <v>5977461</v>
      </c>
      <c t="n" s="5" r="C133">
        <v>5612342</v>
      </c>
    </row>
    <row r="134" spans="1:5">
      <c t="s" s="4" r="A134">
        <v>93</v>
      </c>
      <c t="n" s="5" r="B134">
        <v>0</v>
      </c>
      <c t="n" s="5" r="C134">
        <v>0</v>
      </c>
    </row>
    <row r="135" spans="1:5">
      <c t="s" s="4" r="A135">
        <v>94</v>
      </c>
      <c t="n" s="5" r="B135">
        <v>5977461</v>
      </c>
      <c t="n" s="5" r="C135">
        <v>5612342</v>
      </c>
    </row>
    <row r="136" spans="1:5">
      <c t="s" s="4" r="A136">
        <v>95</v>
      </c>
      <c t="n" s="5" r="B136">
        <v>8740748</v>
      </c>
      <c t="n" s="5" r="C136">
        <v>8609706</v>
      </c>
    </row>
    <row r="137" spans="1:5">
      <c t="s" s="4" r="A137">
        <v>505</v>
      </c>
    </row>
    <row r="138" spans="1:5">
      <c t="s" s="3" r="A138">
        <v>68</v>
      </c>
    </row>
    <row r="139" spans="1:5">
      <c t="s" s="4" r="A139">
        <v>69</v>
      </c>
      <c t="n" s="5" r="B139">
        <v>12908</v>
      </c>
      <c t="n" s="5" r="C139">
        <v>10285</v>
      </c>
      <c t="n" s="7" r="D139">
        <v>10202</v>
      </c>
      <c t="n" s="7" r="E139">
        <v>9248</v>
      </c>
    </row>
    <row r="140" spans="1:5">
      <c t="s" s="4" r="A140">
        <v>70</v>
      </c>
      <c t="n" s="5" r="B140">
        <v>413943</v>
      </c>
      <c t="n" s="5" r="C140">
        <v>348764</v>
      </c>
    </row>
    <row r="141" spans="1:5">
      <c t="s" s="4" r="A141">
        <v>71</v>
      </c>
      <c t="n" s="5" r="B141">
        <v>42116</v>
      </c>
      <c t="n" s="5" r="C141">
        <v>40268</v>
      </c>
    </row>
    <row r="142" spans="1:5">
      <c t="s" s="4" r="A142">
        <v>72</v>
      </c>
      <c t="n" s="5" r="B142">
        <v>0</v>
      </c>
      <c t="n" s="5" r="C142">
        <v>0</v>
      </c>
    </row>
    <row r="143" spans="1:5">
      <c t="s" s="4" r="A143">
        <v>73</v>
      </c>
      <c t="n" s="5" r="B143">
        <v>10675</v>
      </c>
      <c t="n" s="5" r="C143">
        <v>15223</v>
      </c>
    </row>
    <row r="144" spans="1:5">
      <c t="s" s="4" r="A144">
        <v>74</v>
      </c>
      <c t="n" s="5" r="B144">
        <v>479642</v>
      </c>
      <c t="n" s="5" r="C144">
        <v>414540</v>
      </c>
    </row>
    <row r="145" spans="1:5">
      <c t="s" s="4" r="A145">
        <v>511</v>
      </c>
      <c t="n" s="5" r="B145">
        <v>0</v>
      </c>
      <c t="n" s="5" r="C145">
        <v>0</v>
      </c>
    </row>
    <row r="146" spans="1:5">
      <c t="s" s="4" r="A146">
        <v>512</v>
      </c>
      <c t="n" s="5" r="B146">
        <v>517996</v>
      </c>
      <c t="n" s="5" r="C146">
        <v>408682</v>
      </c>
    </row>
    <row r="147" spans="1:5">
      <c t="s" s="4" r="A147">
        <v>513</v>
      </c>
      <c t="n" s="5" r="B147">
        <v>1222637</v>
      </c>
      <c t="n" s="5" r="C147">
        <v>1222637</v>
      </c>
    </row>
    <row r="148" spans="1:5">
      <c t="s" s="4" r="A148">
        <v>75</v>
      </c>
      <c t="n" s="5" r="B148">
        <v>1792537</v>
      </c>
      <c t="n" s="5" r="C148">
        <v>1717463</v>
      </c>
    </row>
    <row r="149" spans="1:5">
      <c t="s" s="4" r="A149">
        <v>76</v>
      </c>
      <c t="n" s="5" r="B149">
        <v>-891021</v>
      </c>
      <c t="n" s="5" r="C149">
        <v>-846149</v>
      </c>
    </row>
    <row r="150" spans="1:5">
      <c t="s" s="4" r="A150">
        <v>514</v>
      </c>
      <c t="n" s="5" r="B150">
        <v>901516</v>
      </c>
      <c t="n" s="5" r="C150">
        <v>871314</v>
      </c>
    </row>
    <row r="151" spans="1:5">
      <c t="s" s="3" r="A151">
        <v>78</v>
      </c>
    </row>
    <row r="152" spans="1:5">
      <c t="s" s="4" r="A152">
        <v>79</v>
      </c>
      <c t="n" s="5" r="B152">
        <v>526951</v>
      </c>
      <c t="n" s="5" r="C152">
        <v>526658</v>
      </c>
    </row>
    <row r="153" spans="1:5">
      <c t="s" s="4" r="A153">
        <v>80</v>
      </c>
      <c t="n" s="5" r="B153">
        <v>2381</v>
      </c>
      <c t="n" s="5" r="C153">
        <v>2538</v>
      </c>
    </row>
    <row r="154" spans="1:5">
      <c t="s" s="4" r="A154">
        <v>81</v>
      </c>
      <c t="n" s="5" r="B154">
        <v>45469</v>
      </c>
      <c t="n" s="5" r="C154">
        <v>55181</v>
      </c>
    </row>
    <row r="155" spans="1:5">
      <c t="s" s="4" r="A155">
        <v>82</v>
      </c>
      <c t="n" s="5" r="B155">
        <v>3696592</v>
      </c>
      <c t="n" s="5" r="C155">
        <v>3501550</v>
      </c>
    </row>
    <row r="156" spans="1:5">
      <c t="s" s="3" r="A156">
        <v>83</v>
      </c>
    </row>
    <row r="157" spans="1:5">
      <c t="s" s="4" r="A157">
        <v>84</v>
      </c>
      <c t="n" s="5" r="B157">
        <v>22527</v>
      </c>
      <c t="n" s="5" r="C157">
        <v>22185</v>
      </c>
    </row>
    <row r="158" spans="1:5">
      <c t="s" s="4" r="A158">
        <v>85</v>
      </c>
      <c t="n" s="5" r="B158">
        <v>73998</v>
      </c>
      <c t="n" s="5" r="C158">
        <v>41508</v>
      </c>
    </row>
    <row r="159" spans="1:5">
      <c t="s" s="4" r="A159">
        <v>86</v>
      </c>
      <c t="n" s="5" r="B159">
        <v>0</v>
      </c>
      <c t="n" s="5" r="C159">
        <v>0</v>
      </c>
    </row>
    <row r="160" spans="1:5">
      <c t="s" s="4" r="A160">
        <v>87</v>
      </c>
      <c t="n" s="5" r="B160">
        <v>96525</v>
      </c>
      <c t="n" s="5" r="C160">
        <v>63693</v>
      </c>
    </row>
    <row r="161" spans="1:5">
      <c t="s" s="4" r="A161">
        <v>515</v>
      </c>
      <c t="n" s="5" r="B161">
        <v>0</v>
      </c>
      <c t="n" s="5" r="C161">
        <v>0</v>
      </c>
    </row>
    <row r="162" spans="1:5">
      <c t="s" s="4" r="A162">
        <v>88</v>
      </c>
      <c t="n" s="5" r="B162">
        <v>70491</v>
      </c>
      <c t="n" s="5" r="C162">
        <v>77777</v>
      </c>
    </row>
    <row r="163" spans="1:5">
      <c t="s" s="4" r="A163">
        <v>89</v>
      </c>
      <c t="n" s="5" r="B163">
        <v>8944</v>
      </c>
      <c t="n" s="5" r="C163">
        <v>2900</v>
      </c>
    </row>
    <row r="164" spans="1:5">
      <c t="s" s="4" r="A164">
        <v>516</v>
      </c>
      <c t="n" s="5" r="B164">
        <v>0</v>
      </c>
      <c t="n" s="5" r="C164">
        <v>0</v>
      </c>
    </row>
    <row r="165" spans="1:5">
      <c t="s" s="4" r="A165">
        <v>72</v>
      </c>
      <c t="n" s="5" r="B165">
        <v>0</v>
      </c>
      <c t="n" s="5" r="C165">
        <v>0</v>
      </c>
    </row>
    <row r="166" spans="1:5">
      <c t="s" s="4" r="A166">
        <v>90</v>
      </c>
      <c t="n" s="5" r="B166">
        <v>250533</v>
      </c>
      <c t="n" s="5" r="C166">
        <v>239552</v>
      </c>
    </row>
    <row r="167" spans="1:5">
      <c t="s" s="4" r="A167">
        <v>92</v>
      </c>
      <c t="n" s="5" r="B167">
        <v>3210045</v>
      </c>
      <c t="n" s="5" r="C167">
        <v>3062494</v>
      </c>
    </row>
    <row r="168" spans="1:5">
      <c t="s" s="4" r="A168">
        <v>93</v>
      </c>
      <c t="n" s="5" r="B168">
        <v>60054</v>
      </c>
      <c t="n" s="5" r="C168">
        <v>55134</v>
      </c>
    </row>
    <row r="169" spans="1:5">
      <c t="s" s="4" r="A169">
        <v>94</v>
      </c>
      <c t="n" s="5" r="B169">
        <v>3270099</v>
      </c>
      <c t="n" s="5" r="C169">
        <v>3117628</v>
      </c>
    </row>
    <row r="170" spans="1:5">
      <c t="s" s="4" r="A170">
        <v>95</v>
      </c>
      <c t="n" s="7" r="B170">
        <v>3696592</v>
      </c>
      <c t="n" s="7" r="C170">
        <v>35015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65</v>
      </c>
      <c t="s" s="2" r="B1">
        <v>2</v>
      </c>
      <c t="s" s="2" r="C1">
        <v>66</v>
      </c>
      <c t="s" s="2" r="D1">
        <v>30</v>
      </c>
      <c t="s" s="2" r="E1">
        <v>67</v>
      </c>
    </row>
    <row r="2" spans="1:5">
      <c t="s" s="3" r="A2">
        <v>68</v>
      </c>
    </row>
    <row r="3" spans="1:5">
      <c t="s" s="4" r="A3">
        <v>69</v>
      </c>
      <c t="n" s="7" r="B3">
        <v>42464</v>
      </c>
      <c t="n" s="7" r="C3">
        <v>32069</v>
      </c>
      <c t="n" s="7" r="D3">
        <v>14732</v>
      </c>
      <c t="n" s="7" r="E3">
        <v>17238</v>
      </c>
    </row>
    <row r="4" spans="1:5">
      <c t="s" s="4" r="A4">
        <v>70</v>
      </c>
      <c t="n" s="5" r="B4">
        <v>1360973</v>
      </c>
      <c t="n" s="5" r="C4">
        <v>1282735</v>
      </c>
    </row>
    <row r="5" spans="1:5">
      <c t="s" s="4" r="A5">
        <v>71</v>
      </c>
      <c t="n" s="5" r="B5">
        <v>109117</v>
      </c>
      <c t="n" s="5" r="C5">
        <v>108115</v>
      </c>
    </row>
    <row r="6" spans="1:5">
      <c t="s" s="4" r="A6">
        <v>72</v>
      </c>
      <c t="n" s="5" r="B6">
        <v>124857</v>
      </c>
      <c t="n" s="5" r="C6">
        <v>114565</v>
      </c>
    </row>
    <row r="7" spans="1:5">
      <c t="s" s="4" r="A7">
        <v>73</v>
      </c>
      <c t="n" s="5" r="B7">
        <v>71548</v>
      </c>
      <c t="n" s="5" r="C7">
        <v>77654</v>
      </c>
    </row>
    <row r="8" spans="1:5">
      <c t="s" s="4" r="A8">
        <v>74</v>
      </c>
      <c t="n" s="5" r="B8">
        <v>1708959</v>
      </c>
      <c t="n" s="5" r="C8">
        <v>1615138</v>
      </c>
    </row>
    <row r="9" spans="1:5">
      <c t="s" s="4" r="A9">
        <v>75</v>
      </c>
      <c t="n" s="5" r="B9">
        <v>6371767</v>
      </c>
      <c t="n" s="5" r="C9">
        <v>6212030</v>
      </c>
    </row>
    <row r="10" spans="1:5">
      <c t="s" s="4" r="A10">
        <v>76</v>
      </c>
      <c t="n" s="5" r="B10">
        <v>-2685730</v>
      </c>
      <c t="n" s="5" r="C10">
        <v>-2532341</v>
      </c>
    </row>
    <row r="11" spans="1:5">
      <c t="s" s="4" r="A11">
        <v>77</v>
      </c>
      <c t="n" s="5" r="B11">
        <v>3686037</v>
      </c>
      <c t="n" s="5" r="C11">
        <v>3679689</v>
      </c>
    </row>
    <row r="12" spans="1:5">
      <c t="s" s="3" r="A12">
        <v>78</v>
      </c>
    </row>
    <row r="13" spans="1:5">
      <c t="s" s="4" r="A13">
        <v>79</v>
      </c>
      <c t="n" s="5" r="B13">
        <v>3316945</v>
      </c>
      <c t="n" s="5" r="C13">
        <v>3291213</v>
      </c>
    </row>
    <row r="14" spans="1:5">
      <c t="s" s="4" r="A14">
        <v>80</v>
      </c>
      <c t="n" s="5" r="B14">
        <v>36927</v>
      </c>
      <c t="n" s="5" r="C14">
        <v>40319</v>
      </c>
    </row>
    <row r="15" spans="1:5">
      <c t="s" s="4" r="A15">
        <v>81</v>
      </c>
      <c t="n" s="5" r="B15">
        <v>329691</v>
      </c>
      <c t="n" s="5" r="C15">
        <v>348084</v>
      </c>
    </row>
    <row r="16" spans="1:5">
      <c t="s" s="4" r="A16">
        <v>82</v>
      </c>
      <c t="n" s="5" r="B16">
        <v>9078559</v>
      </c>
      <c t="n" s="5" r="C16">
        <v>8974443</v>
      </c>
      <c t="n" s="7" r="D16">
        <v>8548072</v>
      </c>
    </row>
    <row r="17" spans="1:5">
      <c t="s" s="3" r="A17">
        <v>83</v>
      </c>
    </row>
    <row r="18" spans="1:5">
      <c t="s" s="4" r="A18">
        <v>84</v>
      </c>
      <c t="n" s="5" r="B18">
        <v>73807</v>
      </c>
      <c t="n" s="5" r="C18">
        <v>68319</v>
      </c>
    </row>
    <row r="19" spans="1:5">
      <c t="s" s="4" r="A19">
        <v>85</v>
      </c>
      <c t="n" s="5" r="B19">
        <v>1096081</v>
      </c>
      <c t="n" s="5" r="C19">
        <v>1113062</v>
      </c>
    </row>
    <row r="20" spans="1:5">
      <c t="s" s="4" r="A20">
        <v>86</v>
      </c>
      <c t="n" s="5" r="B20">
        <v>24423</v>
      </c>
      <c t="n" s="5" r="C20">
        <v>1446</v>
      </c>
    </row>
    <row r="21" spans="1:5">
      <c t="s" s="4" r="A21">
        <v>87</v>
      </c>
      <c t="n" s="5" r="B21">
        <v>1194311</v>
      </c>
      <c t="n" s="5" r="C21">
        <v>1182827</v>
      </c>
    </row>
    <row r="22" spans="1:5">
      <c t="s" s="4" r="A22">
        <v>88</v>
      </c>
      <c t="n" s="5" r="B22">
        <v>279281</v>
      </c>
      <c t="n" s="5" r="C22">
        <v>268555</v>
      </c>
    </row>
    <row r="23" spans="1:5">
      <c t="s" s="4" r="A23">
        <v>89</v>
      </c>
      <c t="n" s="5" r="B23">
        <v>2961515</v>
      </c>
      <c t="n" s="5" r="C23">
        <v>3210215</v>
      </c>
    </row>
    <row r="24" spans="1:5">
      <c t="s" s="4" r="A24">
        <v>72</v>
      </c>
      <c t="n" s="5" r="B24">
        <v>271109</v>
      </c>
      <c t="n" s="5" r="C24">
        <v>282214</v>
      </c>
    </row>
    <row r="25" spans="1:5">
      <c t="s" s="4" r="A25">
        <v>90</v>
      </c>
      <c t="n" s="5" r="B25">
        <v>250533</v>
      </c>
      <c t="n" s="5" r="C25">
        <v>239552</v>
      </c>
    </row>
    <row r="26" spans="1:5">
      <c t="s" s="3" r="A26">
        <v>91</v>
      </c>
    </row>
    <row r="27" spans="1:5">
      <c t="s" s="4" r="A27">
        <v>92</v>
      </c>
      <c t="n" s="5" r="B27">
        <v>4061756</v>
      </c>
      <c t="n" s="5" r="C27">
        <v>3735946</v>
      </c>
    </row>
    <row r="28" spans="1:5">
      <c t="s" s="4" r="A28">
        <v>93</v>
      </c>
      <c t="n" s="5" r="B28">
        <v>60054</v>
      </c>
      <c t="n" s="5" r="C28">
        <v>55134</v>
      </c>
    </row>
    <row r="29" spans="1:5">
      <c t="s" s="4" r="A29">
        <v>94</v>
      </c>
      <c t="n" s="5" r="B29">
        <v>4121810</v>
      </c>
      <c t="n" s="5" r="C29">
        <v>3791080</v>
      </c>
    </row>
    <row r="30" spans="1:5">
      <c t="s" s="4" r="A30">
        <v>95</v>
      </c>
      <c t="n" s="7" r="B30">
        <v>9078559</v>
      </c>
      <c t="n" s="7" r="C30">
        <v>89744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17</v>
      </c>
      <c t="s" s="2" r="B1">
        <v>1</v>
      </c>
    </row>
    <row r="2" spans="1:3">
      <c t="s" s="2" r="B2">
        <v>2</v>
      </c>
      <c t="s" s="2" r="C2">
        <v>30</v>
      </c>
    </row>
    <row r="3" spans="1:3">
      <c t="s" s="3" r="A3">
        <v>498</v>
      </c>
    </row>
    <row r="4" spans="1:3">
      <c t="s" s="4" r="A4">
        <v>518</v>
      </c>
      <c t="n" s="7" r="B4">
        <v>531603</v>
      </c>
      <c t="n" s="7" r="C4">
        <v>458416</v>
      </c>
    </row>
    <row r="5" spans="1:3">
      <c t="s" s="3" r="A5">
        <v>111</v>
      </c>
    </row>
    <row r="6" spans="1:3">
      <c t="s" s="4" r="A6">
        <v>112</v>
      </c>
      <c t="n" s="5" r="B6">
        <v>-170580</v>
      </c>
      <c t="n" s="5" r="C6">
        <v>-186786</v>
      </c>
    </row>
    <row r="7" spans="1:3">
      <c t="s" s="4" r="A7">
        <v>113</v>
      </c>
      <c t="n" s="5" r="B7">
        <v>0</v>
      </c>
      <c t="n" s="5" r="C7">
        <v>11450</v>
      </c>
    </row>
    <row r="8" spans="1:3">
      <c t="s" s="4" r="A8">
        <v>114</v>
      </c>
      <c t="n" s="5" r="B8">
        <v>-34500</v>
      </c>
      <c t="n" s="5" r="C8">
        <v>-71000</v>
      </c>
    </row>
    <row r="9" spans="1:3">
      <c t="s" s="4" r="A9">
        <v>115</v>
      </c>
      <c t="n" s="5" r="B9">
        <v>0</v>
      </c>
      <c t="n" s="5" r="C9">
        <v>-8399</v>
      </c>
    </row>
    <row r="10" spans="1:3">
      <c t="s" s="4" r="A10">
        <v>519</v>
      </c>
      <c t="n" s="5" r="B10">
        <v>-205080</v>
      </c>
      <c t="n" s="5" r="C10">
        <v>-254735</v>
      </c>
    </row>
    <row r="11" spans="1:3">
      <c t="s" s="3" r="A11">
        <v>117</v>
      </c>
    </row>
    <row r="12" spans="1:3">
      <c t="s" s="4" r="A12">
        <v>118</v>
      </c>
      <c t="n" s="5" r="B12">
        <v>-255658</v>
      </c>
      <c t="n" s="5" r="C12">
        <v>-179126</v>
      </c>
    </row>
    <row r="13" spans="1:3">
      <c t="s" s="4" r="A13">
        <v>119</v>
      </c>
      <c t="n" s="5" r="B13">
        <v>5200</v>
      </c>
      <c t="n" s="5" r="C13">
        <v>0</v>
      </c>
    </row>
    <row r="14" spans="1:3">
      <c t="s" s="4" r="A14">
        <v>120</v>
      </c>
      <c t="n" s="5" r="B14">
        <v>-68157</v>
      </c>
      <c t="n" s="5" r="C14">
        <v>-35773</v>
      </c>
    </row>
    <row r="15" spans="1:3">
      <c t="s" s="4" r="A15">
        <v>121</v>
      </c>
      <c t="n" s="5" r="B15">
        <v>-19804</v>
      </c>
      <c t="n" s="5" r="C15">
        <v>-9884</v>
      </c>
    </row>
    <row r="16" spans="1:3">
      <c t="s" s="4" r="A16">
        <v>122</v>
      </c>
      <c t="n" s="5" r="B16">
        <v>4039</v>
      </c>
      <c t="n" s="5" r="C16">
        <v>3287</v>
      </c>
    </row>
    <row r="17" spans="1:3">
      <c t="s" s="4" r="A17">
        <v>123</v>
      </c>
      <c t="n" s="5" r="B17">
        <v>28489</v>
      </c>
      <c t="n" s="5" r="C17">
        <v>28493</v>
      </c>
    </row>
    <row r="18" spans="1:3">
      <c t="s" s="4" r="A18">
        <v>124</v>
      </c>
      <c t="n" s="5" r="B18">
        <v>-23295</v>
      </c>
      <c t="n" s="5" r="C18">
        <v>-13184</v>
      </c>
    </row>
    <row r="19" spans="1:3">
      <c t="s" s="4" r="A19">
        <v>125</v>
      </c>
      <c t="n" s="5" r="B19">
        <v>12765</v>
      </c>
      <c t="n" s="5" r="C19">
        <v>0</v>
      </c>
    </row>
    <row r="20" spans="1:3">
      <c t="s" s="4" r="A20">
        <v>520</v>
      </c>
      <c t="n" s="5" r="B20">
        <v>0</v>
      </c>
      <c t="n" s="5" r="C20">
        <v>0</v>
      </c>
    </row>
    <row r="21" spans="1:3">
      <c t="s" s="4" r="A21">
        <v>126</v>
      </c>
      <c t="n" s="5" r="B21">
        <v>-316421</v>
      </c>
      <c t="n" s="5" r="C21">
        <v>-206187</v>
      </c>
    </row>
    <row r="22" spans="1:3">
      <c t="s" s="4" r="A22">
        <v>127</v>
      </c>
      <c t="n" s="5" r="B22">
        <v>293</v>
      </c>
      <c t="n" s="5" r="C22">
        <v>0</v>
      </c>
    </row>
    <row r="23" spans="1:3">
      <c t="s" s="4" r="A23">
        <v>521</v>
      </c>
      <c t="n" s="5" r="B23">
        <v>10395</v>
      </c>
      <c t="n" s="5" r="C23">
        <v>-2506</v>
      </c>
    </row>
    <row r="24" spans="1:3">
      <c t="s" s="4" r="A24">
        <v>129</v>
      </c>
      <c t="n" s="5" r="B24">
        <v>32069</v>
      </c>
      <c t="n" s="5" r="C24">
        <v>17238</v>
      </c>
    </row>
    <row r="25" spans="1:3">
      <c t="s" s="4" r="A25">
        <v>130</v>
      </c>
      <c t="n" s="5" r="B25">
        <v>42464</v>
      </c>
      <c t="n" s="5" r="C25">
        <v>14732</v>
      </c>
    </row>
    <row r="26" spans="1:3">
      <c t="s" s="4" r="A26">
        <v>503</v>
      </c>
    </row>
    <row r="27" spans="1:3">
      <c t="s" s="3" r="A27">
        <v>498</v>
      </c>
    </row>
    <row r="28" spans="1:3">
      <c t="s" s="4" r="A28">
        <v>518</v>
      </c>
      <c t="n" s="5" r="C28">
        <v>0</v>
      </c>
    </row>
    <row r="29" spans="1:3">
      <c t="s" s="3" r="A29">
        <v>111</v>
      </c>
    </row>
    <row r="30" spans="1:3">
      <c t="s" s="4" r="A30">
        <v>112</v>
      </c>
      <c t="n" s="5" r="B30">
        <v>0</v>
      </c>
      <c t="n" s="5" r="C30">
        <v>0</v>
      </c>
    </row>
    <row r="31" spans="1:3">
      <c t="s" s="4" r="A31">
        <v>113</v>
      </c>
      <c t="n" s="5" r="C31">
        <v>0</v>
      </c>
    </row>
    <row r="32" spans="1:3">
      <c t="s" s="4" r="A32">
        <v>114</v>
      </c>
      <c t="n" s="5" r="B32">
        <v>0</v>
      </c>
      <c t="n" s="5" r="C32">
        <v>0</v>
      </c>
    </row>
    <row r="33" spans="1:3">
      <c t="s" s="4" r="A33">
        <v>115</v>
      </c>
      <c t="n" s="5" r="C33">
        <v>0</v>
      </c>
    </row>
    <row r="34" spans="1:3">
      <c t="s" s="4" r="A34">
        <v>519</v>
      </c>
      <c t="n" s="5" r="B34">
        <v>0</v>
      </c>
      <c t="n" s="5" r="C34">
        <v>0</v>
      </c>
    </row>
    <row r="35" spans="1:3">
      <c t="s" s="3" r="A35">
        <v>117</v>
      </c>
    </row>
    <row r="36" spans="1:3">
      <c t="s" s="4" r="A36">
        <v>118</v>
      </c>
      <c t="n" s="5" r="B36">
        <v>0</v>
      </c>
      <c t="n" s="5" r="C36">
        <v>0</v>
      </c>
    </row>
    <row r="37" spans="1:3">
      <c t="s" s="4" r="A37">
        <v>119</v>
      </c>
      <c t="n" s="5" r="B37">
        <v>0</v>
      </c>
    </row>
    <row r="38" spans="1:3">
      <c t="s" s="4" r="A38">
        <v>120</v>
      </c>
      <c t="n" s="5" r="B38">
        <v>0</v>
      </c>
      <c t="n" s="5" r="C38">
        <v>0</v>
      </c>
    </row>
    <row r="39" spans="1:3">
      <c t="s" s="4" r="A39">
        <v>121</v>
      </c>
      <c t="n" s="5" r="B39">
        <v>0</v>
      </c>
      <c t="n" s="5" r="C39">
        <v>0</v>
      </c>
    </row>
    <row r="40" spans="1:3">
      <c t="s" s="4" r="A40">
        <v>122</v>
      </c>
      <c t="n" s="5" r="B40">
        <v>0</v>
      </c>
      <c t="n" s="5" r="C40">
        <v>0</v>
      </c>
    </row>
    <row r="41" spans="1:3">
      <c t="s" s="4" r="A41">
        <v>123</v>
      </c>
      <c t="n" s="5" r="B41">
        <v>0</v>
      </c>
      <c t="n" s="5" r="C41">
        <v>0</v>
      </c>
    </row>
    <row r="42" spans="1:3">
      <c t="s" s="4" r="A42">
        <v>124</v>
      </c>
      <c t="n" s="5" r="B42">
        <v>0</v>
      </c>
      <c t="n" s="5" r="C42">
        <v>0</v>
      </c>
    </row>
    <row r="43" spans="1:3">
      <c t="s" s="4" r="A43">
        <v>125</v>
      </c>
      <c t="n" s="5" r="B43">
        <v>0</v>
      </c>
    </row>
    <row r="44" spans="1:3">
      <c t="s" s="4" r="A44">
        <v>520</v>
      </c>
      <c t="n" s="5" r="B44">
        <v>0</v>
      </c>
      <c t="n" s="5" r="C44">
        <v>0</v>
      </c>
    </row>
    <row r="45" spans="1:3">
      <c t="s" s="4" r="A45">
        <v>126</v>
      </c>
      <c t="n" s="5" r="B45">
        <v>0</v>
      </c>
      <c t="n" s="5" r="C45">
        <v>0</v>
      </c>
    </row>
    <row r="46" spans="1:3">
      <c t="s" s="4" r="A46">
        <v>127</v>
      </c>
      <c t="n" s="5" r="B46">
        <v>0</v>
      </c>
    </row>
    <row r="47" spans="1:3">
      <c t="s" s="4" r="A47">
        <v>521</v>
      </c>
      <c t="n" s="5" r="B47">
        <v>0</v>
      </c>
      <c t="n" s="5" r="C47">
        <v>0</v>
      </c>
    </row>
    <row r="48" spans="1:3">
      <c t="s" s="4" r="A48">
        <v>129</v>
      </c>
      <c t="n" s="5" r="B48">
        <v>0</v>
      </c>
      <c t="n" s="5" r="C48">
        <v>0</v>
      </c>
    </row>
    <row r="49" spans="1:3">
      <c t="s" s="4" r="A49">
        <v>130</v>
      </c>
      <c t="n" s="5" r="B49">
        <v>0</v>
      </c>
      <c t="n" s="5" r="C49">
        <v>0</v>
      </c>
    </row>
    <row r="50" spans="1:3">
      <c t="s" s="4" r="A50">
        <v>504</v>
      </c>
    </row>
    <row r="51" spans="1:3">
      <c t="s" s="3" r="A51">
        <v>498</v>
      </c>
    </row>
    <row r="52" spans="1:3">
      <c t="s" s="4" r="A52">
        <v>518</v>
      </c>
      <c t="n" s="5" r="B52">
        <v>-9690</v>
      </c>
      <c t="n" s="5" r="C52">
        <v>6497</v>
      </c>
    </row>
    <row r="53" spans="1:3">
      <c t="s" s="3" r="A53">
        <v>111</v>
      </c>
    </row>
    <row r="54" spans="1:3">
      <c t="s" s="4" r="A54">
        <v>112</v>
      </c>
      <c t="n" s="5" r="B54">
        <v>0</v>
      </c>
      <c t="n" s="5" r="C54">
        <v>0</v>
      </c>
    </row>
    <row r="55" spans="1:3">
      <c t="s" s="4" r="A55">
        <v>113</v>
      </c>
      <c t="n" s="5" r="C55">
        <v>0</v>
      </c>
    </row>
    <row r="56" spans="1:3">
      <c t="s" s="4" r="A56">
        <v>114</v>
      </c>
      <c t="n" s="5" r="B56">
        <v>0</v>
      </c>
      <c t="n" s="5" r="C56">
        <v>0</v>
      </c>
    </row>
    <row r="57" spans="1:3">
      <c t="s" s="4" r="A57">
        <v>115</v>
      </c>
      <c t="n" s="5" r="C57">
        <v>0</v>
      </c>
    </row>
    <row r="58" spans="1:3">
      <c t="s" s="4" r="A58">
        <v>519</v>
      </c>
      <c t="n" s="5" r="B58">
        <v>0</v>
      </c>
      <c t="n" s="5" r="C58">
        <v>0</v>
      </c>
    </row>
    <row r="59" spans="1:3">
      <c t="s" s="3" r="A59">
        <v>117</v>
      </c>
    </row>
    <row r="60" spans="1:3">
      <c t="s" s="4" r="A60">
        <v>118</v>
      </c>
      <c t="n" s="5" r="B60">
        <v>-252189</v>
      </c>
      <c t="n" s="5" r="C60">
        <v>-167755</v>
      </c>
    </row>
    <row r="61" spans="1:3">
      <c t="s" s="4" r="A61">
        <v>119</v>
      </c>
      <c t="n" s="5" r="B61">
        <v>5200</v>
      </c>
    </row>
    <row r="62" spans="1:3">
      <c t="s" s="4" r="A62">
        <v>120</v>
      </c>
      <c t="n" s="5" r="B62">
        <v>-68157</v>
      </c>
      <c t="n" s="5" r="C62">
        <v>-35773</v>
      </c>
    </row>
    <row r="63" spans="1:3">
      <c t="s" s="4" r="A63">
        <v>121</v>
      </c>
      <c t="n" s="5" r="B63">
        <v>-19804</v>
      </c>
      <c t="n" s="5" r="C63">
        <v>-9884</v>
      </c>
    </row>
    <row r="64" spans="1:3">
      <c t="s" s="4" r="A64">
        <v>122</v>
      </c>
      <c t="n" s="5" r="B64">
        <v>4039</v>
      </c>
      <c t="n" s="5" r="C64">
        <v>3287</v>
      </c>
    </row>
    <row r="65" spans="1:3">
      <c t="s" s="4" r="A65">
        <v>123</v>
      </c>
      <c t="n" s="5" r="B65">
        <v>28489</v>
      </c>
      <c t="n" s="5" r="C65">
        <v>28493</v>
      </c>
    </row>
    <row r="66" spans="1:3">
      <c t="s" s="4" r="A66">
        <v>124</v>
      </c>
      <c t="n" s="5" r="B66">
        <v>0</v>
      </c>
      <c t="n" s="5" r="C66">
        <v>0</v>
      </c>
    </row>
    <row r="67" spans="1:3">
      <c t="s" s="4" r="A67">
        <v>125</v>
      </c>
      <c t="n" s="5" r="B67">
        <v>0</v>
      </c>
    </row>
    <row r="68" spans="1:3">
      <c t="s" s="4" r="A68">
        <v>520</v>
      </c>
      <c t="n" s="5" r="B68">
        <v>312112</v>
      </c>
      <c t="n" s="5" r="C68">
        <v>175135</v>
      </c>
    </row>
    <row r="69" spans="1:3">
      <c t="s" s="4" r="A69">
        <v>126</v>
      </c>
      <c t="n" s="5" r="B69">
        <v>9690</v>
      </c>
      <c t="n" s="5" r="C69">
        <v>-6497</v>
      </c>
    </row>
    <row r="70" spans="1:3">
      <c t="s" s="4" r="A70">
        <v>127</v>
      </c>
      <c t="n" s="5" r="B70">
        <v>0</v>
      </c>
    </row>
    <row r="71" spans="1:3">
      <c t="s" s="4" r="A71">
        <v>521</v>
      </c>
      <c t="n" s="5" r="B71">
        <v>0</v>
      </c>
      <c t="n" s="5" r="C71">
        <v>0</v>
      </c>
    </row>
    <row r="72" spans="1:3">
      <c t="s" s="4" r="A72">
        <v>129</v>
      </c>
      <c t="n" s="5" r="B72">
        <v>0</v>
      </c>
      <c t="n" s="5" r="C72">
        <v>0</v>
      </c>
    </row>
    <row r="73" spans="1:3">
      <c t="s" s="4" r="A73">
        <v>130</v>
      </c>
      <c t="n" s="5" r="B73">
        <v>0</v>
      </c>
      <c t="n" s="5" r="C73">
        <v>0</v>
      </c>
    </row>
    <row r="74" spans="1:3">
      <c t="s" s="4" r="A74">
        <v>494</v>
      </c>
    </row>
    <row r="75" spans="1:3">
      <c t="s" s="3" r="A75">
        <v>498</v>
      </c>
    </row>
    <row r="76" spans="1:3">
      <c t="s" s="4" r="A76">
        <v>518</v>
      </c>
      <c t="n" s="5" r="B76">
        <v>333512</v>
      </c>
      <c t="n" s="5" r="C76">
        <v>256770</v>
      </c>
    </row>
    <row r="77" spans="1:3">
      <c t="s" s="3" r="A77">
        <v>111</v>
      </c>
    </row>
    <row r="78" spans="1:3">
      <c t="s" s="4" r="A78">
        <v>112</v>
      </c>
      <c t="n" s="5" r="B78">
        <v>-97857</v>
      </c>
      <c t="n" s="5" r="C78">
        <v>-116688</v>
      </c>
    </row>
    <row r="79" spans="1:3">
      <c t="s" s="4" r="A79">
        <v>113</v>
      </c>
      <c t="n" s="5" r="C79">
        <v>11450</v>
      </c>
    </row>
    <row r="80" spans="1:3">
      <c t="s" s="4" r="A80">
        <v>114</v>
      </c>
      <c t="n" s="5" r="B80">
        <v>-22513</v>
      </c>
      <c t="n" s="5" r="C80">
        <v>-67699</v>
      </c>
    </row>
    <row r="81" spans="1:3">
      <c t="s" s="4" r="A81">
        <v>115</v>
      </c>
      <c t="n" s="5" r="C81">
        <v>-8399</v>
      </c>
    </row>
    <row r="82" spans="1:3">
      <c t="s" s="4" r="A82">
        <v>519</v>
      </c>
      <c t="n" s="5" r="B82">
        <v>-120370</v>
      </c>
      <c t="n" s="5" r="C82">
        <v>-181336</v>
      </c>
    </row>
    <row r="83" spans="1:3">
      <c t="s" s="3" r="A83">
        <v>117</v>
      </c>
    </row>
    <row r="84" spans="1:3">
      <c t="s" s="4" r="A84">
        <v>118</v>
      </c>
      <c t="n" s="5" r="B84">
        <v>-2865</v>
      </c>
      <c t="n" s="5" r="C84">
        <v>-317</v>
      </c>
    </row>
    <row r="85" spans="1:3">
      <c t="s" s="4" r="A85">
        <v>119</v>
      </c>
      <c t="n" s="5" r="B85">
        <v>0</v>
      </c>
    </row>
    <row r="86" spans="1:3">
      <c t="s" s="4" r="A86">
        <v>120</v>
      </c>
      <c t="n" s="5" r="B86">
        <v>0</v>
      </c>
      <c t="n" s="5" r="C86">
        <v>0</v>
      </c>
    </row>
    <row r="87" spans="1:3">
      <c t="s" s="4" r="A87">
        <v>121</v>
      </c>
      <c t="n" s="5" r="B87">
        <v>0</v>
      </c>
      <c t="n" s="5" r="C87">
        <v>0</v>
      </c>
    </row>
    <row r="88" spans="1:3">
      <c t="s" s="4" r="A88">
        <v>122</v>
      </c>
      <c t="n" s="5" r="B88">
        <v>0</v>
      </c>
      <c t="n" s="5" r="C88">
        <v>0</v>
      </c>
    </row>
    <row r="89" spans="1:3">
      <c t="s" s="4" r="A89">
        <v>123</v>
      </c>
      <c t="n" s="5" r="B89">
        <v>0</v>
      </c>
      <c t="n" s="5" r="C89">
        <v>0</v>
      </c>
    </row>
    <row r="90" spans="1:3">
      <c t="s" s="4" r="A90">
        <v>124</v>
      </c>
      <c t="n" s="5" r="B90">
        <v>0</v>
      </c>
      <c t="n" s="5" r="C90">
        <v>0</v>
      </c>
    </row>
    <row r="91" spans="1:3">
      <c t="s" s="4" r="A91">
        <v>125</v>
      </c>
      <c t="n" s="5" r="B91">
        <v>0</v>
      </c>
    </row>
    <row r="92" spans="1:3">
      <c t="s" s="4" r="A92">
        <v>520</v>
      </c>
      <c t="n" s="5" r="B92">
        <v>-202798</v>
      </c>
      <c t="n" s="5" r="C92">
        <v>-78577</v>
      </c>
    </row>
    <row r="93" spans="1:3">
      <c t="s" s="4" r="A93">
        <v>126</v>
      </c>
      <c t="n" s="5" r="B93">
        <v>-205663</v>
      </c>
      <c t="n" s="5" r="C93">
        <v>-78894</v>
      </c>
    </row>
    <row r="94" spans="1:3">
      <c t="s" s="4" r="A94">
        <v>127</v>
      </c>
      <c t="n" s="5" r="B94">
        <v>293</v>
      </c>
    </row>
    <row r="95" spans="1:3">
      <c t="s" s="4" r="A95">
        <v>521</v>
      </c>
      <c t="n" s="5" r="B95">
        <v>7772</v>
      </c>
      <c t="n" s="5" r="C95">
        <v>-3460</v>
      </c>
    </row>
    <row r="96" spans="1:3">
      <c t="s" s="4" r="A96">
        <v>129</v>
      </c>
      <c t="n" s="5" r="B96">
        <v>21784</v>
      </c>
      <c t="n" s="5" r="C96">
        <v>7990</v>
      </c>
    </row>
    <row r="97" spans="1:3">
      <c t="s" s="4" r="A97">
        <v>130</v>
      </c>
      <c t="n" s="5" r="B97">
        <v>29556</v>
      </c>
      <c t="n" s="5" r="C97">
        <v>4530</v>
      </c>
    </row>
    <row r="98" spans="1:3">
      <c t="s" s="4" r="A98">
        <v>505</v>
      </c>
    </row>
    <row r="99" spans="1:3">
      <c t="s" s="3" r="A99">
        <v>498</v>
      </c>
    </row>
    <row r="100" spans="1:3">
      <c t="s" s="4" r="A100">
        <v>518</v>
      </c>
      <c t="n" s="5" r="B100">
        <v>207781</v>
      </c>
      <c t="n" s="5" r="C100">
        <v>195149</v>
      </c>
    </row>
    <row r="101" spans="1:3">
      <c t="s" s="3" r="A101">
        <v>111</v>
      </c>
    </row>
    <row r="102" spans="1:3">
      <c t="s" s="4" r="A102">
        <v>112</v>
      </c>
      <c t="n" s="5" r="B102">
        <v>-72723</v>
      </c>
      <c t="n" s="5" r="C102">
        <v>-70098</v>
      </c>
    </row>
    <row r="103" spans="1:3">
      <c t="s" s="4" r="A103">
        <v>113</v>
      </c>
      <c t="n" s="5" r="C103">
        <v>0</v>
      </c>
    </row>
    <row r="104" spans="1:3">
      <c t="s" s="4" r="A104">
        <v>114</v>
      </c>
      <c t="n" s="5" r="B104">
        <v>-11987</v>
      </c>
      <c t="n" s="5" r="C104">
        <v>-3301</v>
      </c>
    </row>
    <row r="105" spans="1:3">
      <c t="s" s="4" r="A105">
        <v>115</v>
      </c>
      <c t="n" s="5" r="C105">
        <v>0</v>
      </c>
    </row>
    <row r="106" spans="1:3">
      <c t="s" s="4" r="A106">
        <v>519</v>
      </c>
      <c t="n" s="5" r="B106">
        <v>-84710</v>
      </c>
      <c t="n" s="5" r="C106">
        <v>-73399</v>
      </c>
    </row>
    <row r="107" spans="1:3">
      <c t="s" s="3" r="A107">
        <v>117</v>
      </c>
    </row>
    <row r="108" spans="1:3">
      <c t="s" s="4" r="A108">
        <v>118</v>
      </c>
      <c t="n" s="5" r="B108">
        <v>-604</v>
      </c>
      <c t="n" s="5" r="C108">
        <v>-11054</v>
      </c>
    </row>
    <row r="109" spans="1:3">
      <c t="s" s="4" r="A109">
        <v>119</v>
      </c>
      <c t="n" s="5" r="B109">
        <v>0</v>
      </c>
    </row>
    <row r="110" spans="1:3">
      <c t="s" s="4" r="A110">
        <v>120</v>
      </c>
      <c t="n" s="5" r="B110">
        <v>0</v>
      </c>
      <c t="n" s="5" r="C110">
        <v>0</v>
      </c>
    </row>
    <row r="111" spans="1:3">
      <c t="s" s="4" r="A111">
        <v>121</v>
      </c>
      <c t="n" s="5" r="B111">
        <v>0</v>
      </c>
      <c t="n" s="5" r="C111">
        <v>0</v>
      </c>
    </row>
    <row r="112" spans="1:3">
      <c t="s" s="4" r="A112">
        <v>122</v>
      </c>
      <c t="n" s="5" r="B112">
        <v>0</v>
      </c>
      <c t="n" s="5" r="C112">
        <v>0</v>
      </c>
    </row>
    <row r="113" spans="1:3">
      <c t="s" s="4" r="A113">
        <v>123</v>
      </c>
      <c t="n" s="5" r="B113">
        <v>0</v>
      </c>
      <c t="n" s="5" r="C113">
        <v>0</v>
      </c>
    </row>
    <row r="114" spans="1:3">
      <c t="s" s="4" r="A114">
        <v>124</v>
      </c>
      <c t="n" s="5" r="B114">
        <v>-23295</v>
      </c>
      <c t="n" s="5" r="C114">
        <v>-13184</v>
      </c>
    </row>
    <row r="115" spans="1:3">
      <c t="s" s="4" r="A115">
        <v>125</v>
      </c>
      <c t="n" s="5" r="B115">
        <v>12765</v>
      </c>
    </row>
    <row r="116" spans="1:3">
      <c t="s" s="4" r="A116">
        <v>520</v>
      </c>
      <c t="n" s="5" r="B116">
        <v>-109314</v>
      </c>
      <c t="n" s="5" r="C116">
        <v>-96558</v>
      </c>
    </row>
    <row r="117" spans="1:3">
      <c t="s" s="4" r="A117">
        <v>126</v>
      </c>
      <c t="n" s="5" r="B117">
        <v>-120448</v>
      </c>
      <c t="n" s="5" r="C117">
        <v>-120796</v>
      </c>
    </row>
    <row r="118" spans="1:3">
      <c t="s" s="4" r="A118">
        <v>127</v>
      </c>
      <c t="n" s="5" r="B118">
        <v>0</v>
      </c>
    </row>
    <row r="119" spans="1:3">
      <c t="s" s="4" r="A119">
        <v>521</v>
      </c>
      <c t="n" s="5" r="B119">
        <v>2623</v>
      </c>
      <c t="n" s="5" r="C119">
        <v>954</v>
      </c>
    </row>
    <row r="120" spans="1:3">
      <c t="s" s="4" r="A120">
        <v>129</v>
      </c>
      <c t="n" s="5" r="B120">
        <v>10285</v>
      </c>
      <c t="n" s="5" r="C120">
        <v>9248</v>
      </c>
    </row>
    <row r="121" spans="1:3">
      <c t="s" s="4" r="A121">
        <v>130</v>
      </c>
      <c t="n" s="7" r="B121">
        <v>12908</v>
      </c>
      <c t="n" s="7" r="C121">
        <v>102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6</v>
      </c>
      <c t="s" s="2" r="B1">
        <v>1</v>
      </c>
    </row>
    <row r="2" spans="1:3">
      <c t="s" s="2" r="B2">
        <v>2</v>
      </c>
      <c t="s" s="2" r="C2">
        <v>30</v>
      </c>
    </row>
    <row r="3" spans="1:3">
      <c t="s" s="3" r="A3">
        <v>97</v>
      </c>
    </row>
    <row r="4" spans="1:3">
      <c t="s" s="4" r="A4">
        <v>46</v>
      </c>
      <c t="n" s="7" r="B4">
        <v>395727</v>
      </c>
      <c t="n" s="7" r="C4">
        <v>318466</v>
      </c>
    </row>
    <row r="5" spans="1:3">
      <c t="s" s="3" r="A5">
        <v>98</v>
      </c>
    </row>
    <row r="6" spans="1:3">
      <c t="s" s="4" r="A6">
        <v>99</v>
      </c>
      <c t="n" s="5" r="B6">
        <v>196255</v>
      </c>
      <c t="n" s="5" r="C6">
        <v>184050</v>
      </c>
    </row>
    <row r="7" spans="1:3">
      <c t="s" s="4" r="A7">
        <v>100</v>
      </c>
      <c t="n" s="5" r="B7">
        <v>20474</v>
      </c>
      <c t="n" s="5" r="C7">
        <v>14945</v>
      </c>
    </row>
    <row r="8" spans="1:3">
      <c t="s" s="4" r="A8">
        <v>101</v>
      </c>
      <c t="n" s="5" r="B8">
        <v>0</v>
      </c>
      <c t="n" s="5" r="C8">
        <v>-10134</v>
      </c>
    </row>
    <row r="9" spans="1:3">
      <c t="s" s="3" r="A9">
        <v>102</v>
      </c>
    </row>
    <row r="10" spans="1:3">
      <c t="s" s="4" r="A10">
        <v>103</v>
      </c>
      <c t="n" s="5" r="B10">
        <v>-95013</v>
      </c>
      <c t="n" s="5" r="C10">
        <v>-61865</v>
      </c>
    </row>
    <row r="11" spans="1:3">
      <c t="s" s="4" r="A11">
        <v>104</v>
      </c>
      <c t="n" s="5" r="B11">
        <v>-1520</v>
      </c>
      <c t="n" s="5" r="C11">
        <v>-271</v>
      </c>
    </row>
    <row r="12" spans="1:3">
      <c t="s" s="4" r="A12">
        <v>105</v>
      </c>
      <c t="n" s="5" r="B12">
        <v>10870</v>
      </c>
      <c t="n" s="5" r="C12">
        <v>-9435</v>
      </c>
    </row>
    <row r="13" spans="1:3">
      <c t="s" s="4" r="A13">
        <v>106</v>
      </c>
      <c t="n" s="5" r="B13">
        <v>-10899</v>
      </c>
      <c t="n" s="5" r="C13">
        <v>17739</v>
      </c>
    </row>
    <row r="14" spans="1:3">
      <c t="s" s="4" r="A14">
        <v>107</v>
      </c>
      <c t="n" s="5" r="B14">
        <v>4074</v>
      </c>
      <c t="n" s="5" r="C14">
        <v>10415</v>
      </c>
    </row>
    <row r="15" spans="1:3">
      <c t="s" s="4" r="A15">
        <v>81</v>
      </c>
      <c t="n" s="5" r="B15">
        <v>2163</v>
      </c>
      <c t="n" s="5" r="C15">
        <v>-4092</v>
      </c>
    </row>
    <row r="16" spans="1:3">
      <c t="s" s="4" r="A16">
        <v>108</v>
      </c>
      <c t="n" s="5" r="B16">
        <v>50511</v>
      </c>
      <c t="n" s="5" r="C16">
        <v>38520</v>
      </c>
    </row>
    <row r="17" spans="1:3">
      <c t="s" s="4" r="A17">
        <v>109</v>
      </c>
      <c t="n" s="5" r="B17">
        <v>-41039</v>
      </c>
      <c t="n" s="5" r="C17">
        <v>-39922</v>
      </c>
    </row>
    <row r="18" spans="1:3">
      <c t="s" s="4" r="A18">
        <v>110</v>
      </c>
      <c t="n" s="5" r="B18">
        <v>531603</v>
      </c>
      <c t="n" s="5" r="C18">
        <v>458416</v>
      </c>
    </row>
    <row r="19" spans="1:3">
      <c t="s" s="3" r="A19">
        <v>111</v>
      </c>
    </row>
    <row r="20" spans="1:3">
      <c t="s" s="4" r="A20">
        <v>112</v>
      </c>
      <c t="n" s="5" r="B20">
        <v>-170580</v>
      </c>
      <c t="n" s="5" r="C20">
        <v>-186786</v>
      </c>
    </row>
    <row r="21" spans="1:3">
      <c t="s" s="4" r="A21">
        <v>113</v>
      </c>
      <c t="n" s="5" r="B21">
        <v>0</v>
      </c>
      <c t="n" s="5" r="C21">
        <v>11450</v>
      </c>
    </row>
    <row r="22" spans="1:3">
      <c t="s" s="4" r="A22">
        <v>114</v>
      </c>
      <c t="n" s="5" r="B22">
        <v>-34500</v>
      </c>
      <c t="n" s="5" r="C22">
        <v>-71000</v>
      </c>
    </row>
    <row r="23" spans="1:3">
      <c t="s" s="4" r="A23">
        <v>115</v>
      </c>
      <c t="n" s="5" r="B23">
        <v>0</v>
      </c>
      <c t="n" s="5" r="C23">
        <v>-8399</v>
      </c>
    </row>
    <row r="24" spans="1:3">
      <c t="s" s="4" r="A24">
        <v>116</v>
      </c>
      <c t="n" s="5" r="B24">
        <v>-205080</v>
      </c>
      <c t="n" s="5" r="C24">
        <v>-254735</v>
      </c>
    </row>
    <row r="25" spans="1:3">
      <c t="s" s="3" r="A25">
        <v>117</v>
      </c>
    </row>
    <row r="26" spans="1:3">
      <c t="s" s="4" r="A26">
        <v>118</v>
      </c>
      <c t="n" s="5" r="B26">
        <v>-255658</v>
      </c>
      <c t="n" s="5" r="C26">
        <v>-179126</v>
      </c>
    </row>
    <row r="27" spans="1:3">
      <c t="s" s="4" r="A27">
        <v>119</v>
      </c>
      <c t="n" s="5" r="B27">
        <v>5200</v>
      </c>
      <c t="n" s="5" r="C27">
        <v>0</v>
      </c>
    </row>
    <row r="28" spans="1:3">
      <c t="s" s="4" r="A28">
        <v>120</v>
      </c>
      <c t="n" s="5" r="B28">
        <v>-68157</v>
      </c>
      <c t="n" s="5" r="C28">
        <v>-35773</v>
      </c>
    </row>
    <row r="29" spans="1:3">
      <c t="s" s="4" r="A29">
        <v>121</v>
      </c>
      <c t="n" s="5" r="B29">
        <v>-19804</v>
      </c>
      <c t="n" s="5" r="C29">
        <v>-9884</v>
      </c>
    </row>
    <row r="30" spans="1:3">
      <c t="s" s="4" r="A30">
        <v>122</v>
      </c>
      <c t="n" s="5" r="B30">
        <v>4039</v>
      </c>
      <c t="n" s="5" r="C30">
        <v>3287</v>
      </c>
    </row>
    <row r="31" spans="1:3">
      <c t="s" s="4" r="A31">
        <v>123</v>
      </c>
      <c t="n" s="5" r="B31">
        <v>28489</v>
      </c>
      <c t="n" s="5" r="C31">
        <v>28493</v>
      </c>
    </row>
    <row r="32" spans="1:3">
      <c t="s" s="4" r="A32">
        <v>124</v>
      </c>
      <c t="n" s="5" r="B32">
        <v>-23295</v>
      </c>
      <c t="n" s="5" r="C32">
        <v>-13184</v>
      </c>
    </row>
    <row r="33" spans="1:3">
      <c t="s" s="4" r="A33">
        <v>125</v>
      </c>
      <c t="n" s="5" r="B33">
        <v>12765</v>
      </c>
      <c t="n" s="5" r="C33">
        <v>0</v>
      </c>
    </row>
    <row r="34" spans="1:3">
      <c t="s" s="4" r="A34">
        <v>126</v>
      </c>
      <c t="n" s="5" r="B34">
        <v>-316421</v>
      </c>
      <c t="n" s="5" r="C34">
        <v>-206187</v>
      </c>
    </row>
    <row r="35" spans="1:3">
      <c t="s" s="4" r="A35">
        <v>127</v>
      </c>
      <c t="n" s="5" r="B35">
        <v>293</v>
      </c>
      <c t="n" s="5" r="C35">
        <v>0</v>
      </c>
    </row>
    <row r="36" spans="1:3">
      <c t="s" s="4" r="A36">
        <v>128</v>
      </c>
      <c t="n" s="5" r="B36">
        <v>10395</v>
      </c>
      <c t="n" s="5" r="C36">
        <v>-2506</v>
      </c>
    </row>
    <row r="37" spans="1:3">
      <c t="s" s="4" r="A37">
        <v>129</v>
      </c>
      <c t="n" s="5" r="B37">
        <v>32069</v>
      </c>
      <c t="n" s="5" r="C37">
        <v>17238</v>
      </c>
    </row>
    <row r="38" spans="1:3">
      <c t="s" s="4" r="A38">
        <v>130</v>
      </c>
      <c t="n" s="5" r="B38">
        <v>42464</v>
      </c>
      <c t="n" s="5" r="C38">
        <v>14732</v>
      </c>
    </row>
    <row r="39" spans="1:3">
      <c t="s" s="3" r="A39">
        <v>131</v>
      </c>
    </row>
    <row r="40" spans="1:3">
      <c t="s" s="4" r="A40">
        <v>132</v>
      </c>
      <c t="n" s="5" r="B40">
        <v>55718</v>
      </c>
      <c t="n" s="5" r="C40">
        <v>60078</v>
      </c>
    </row>
    <row r="41" spans="1:3">
      <c t="s" s="4" r="A41">
        <v>133</v>
      </c>
      <c t="n" s="5" r="B41">
        <v>166637</v>
      </c>
      <c t="n" s="5" r="C41">
        <v>156434</v>
      </c>
    </row>
    <row r="42" spans="1:3">
      <c t="s" s="4" r="A42">
        <v>134</v>
      </c>
      <c t="n" s="7" r="B42">
        <v>34488</v>
      </c>
      <c t="n" s="7" r="C42">
        <v>58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t="s" s="1" r="A1">
        <v>135</v>
      </c>
      <c t="s" s="2" r="B1">
        <v>1</v>
      </c>
    </row>
    <row r="2" spans="1:2">
      <c t="s" s="2" r="B2">
        <v>2</v>
      </c>
    </row>
    <row r="3" spans="1:2">
      <c t="s" s="4" r="A3">
        <v>135</v>
      </c>
      <c t="s" s="4" r="B3">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s="1" r="A1">
        <v>137</v>
      </c>
      <c t="s" s="2" r="B1">
        <v>1</v>
      </c>
    </row>
    <row r="2" spans="1:2">
      <c t="s" s="2" r="B2">
        <v>2</v>
      </c>
    </row>
    <row r="3" spans="1:2">
      <c t="s" s="4" r="A3">
        <v>137</v>
      </c>
      <c t="s" s="4" r="B3">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t="s" s="1" r="A1">
        <v>139</v>
      </c>
      <c t="s" s="2" r="B1">
        <v>1</v>
      </c>
    </row>
    <row r="2" spans="1:2">
      <c t="s" s="2" r="B2">
        <v>2</v>
      </c>
    </row>
    <row r="3" spans="1:2">
      <c t="s" s="4" r="A3">
        <v>139</v>
      </c>
      <c t="s" s="4" r="B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s="1" r="A1">
        <v>141</v>
      </c>
      <c t="s" s="2" r="B1">
        <v>1</v>
      </c>
    </row>
    <row r="2" spans="1:2">
      <c t="s" s="2" r="B2">
        <v>2</v>
      </c>
    </row>
    <row r="3" spans="1:2">
      <c t="s" s="4" r="A3">
        <v>141</v>
      </c>
      <c t="s" s="4" r="B3">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Stateme5</vt:lpstr>
      <vt:lpstr>General</vt:lpstr>
      <vt:lpstr>Relationship with Universal Hea</vt:lpstr>
      <vt:lpstr>Other Noncurrent liabilities an</vt:lpstr>
      <vt:lpstr>Long-term debt and cash flow he</vt:lpstr>
      <vt:lpstr>Commitments and Contingencies</vt:lpstr>
      <vt:lpstr>Segment Reporting</vt:lpstr>
      <vt:lpstr>Earnings Per Share Data ("EPS")</vt:lpstr>
      <vt:lpstr>Dispositions and acquisitions</vt:lpstr>
      <vt:lpstr>Dividends</vt:lpstr>
      <vt:lpstr>Income Taxes</vt:lpstr>
      <vt:lpstr>Supplemental Condensed Consolid</vt:lpstr>
      <vt:lpstr>Recent Accounting Standards</vt:lpstr>
      <vt:lpstr>General (Policies)</vt:lpstr>
      <vt:lpstr>Relationship with Universal H19</vt:lpstr>
      <vt:lpstr>Segment Reporting (Tables)</vt:lpstr>
      <vt:lpstr>Earnings Per Share Data ("EPS21</vt:lpstr>
      <vt:lpstr>Supplemental Condensed Consol22</vt:lpstr>
      <vt:lpstr>General (Detail)</vt:lpstr>
      <vt:lpstr>Relationship with Universal H24</vt:lpstr>
      <vt:lpstr>Remaining Renewal Options and T</vt:lpstr>
      <vt:lpstr>Remaining Renewal Options and26</vt:lpstr>
      <vt:lpstr>Other Noncurrent Liabilities 27</vt:lpstr>
      <vt:lpstr>Long-term debt and cash flow 28</vt:lpstr>
      <vt:lpstr>Commitments and Contingencies -</vt:lpstr>
      <vt:lpstr>Segment Reporting (Detail)</vt:lpstr>
      <vt:lpstr>Computation of Basic and Dilute</vt:lpstr>
      <vt:lpstr>Earnings Per Share Data ("EPS32</vt:lpstr>
      <vt:lpstr>Dispositions and Acquisitions -</vt:lpstr>
      <vt:lpstr>Dividends - Additional Informat</vt:lpstr>
      <vt:lpstr>Income Taxes - Additional Infor</vt:lpstr>
      <vt:lpstr>Supplemental Condensed Consol36</vt:lpstr>
      <vt:lpstr>Supplemental Condensed Consol37</vt:lpstr>
      <vt:lpstr>Supplemental Condensed Consol38</vt:lpstr>
      <vt:lpstr>Supplemental Condensed Consol39</vt:lpstr>
      <vt:lpstr>Supplemental Condensed Consol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6:02Z</dcterms:created>
  <dcterms:modified xmlns:dcterms="http://purl.org/dc/terms/" xmlns:xsi="http://www.w3.org/2001/XMLSchema-instance" xsi:type="dcterms:W3CDTF">2015-08-07T07:26:02Z</dcterms:modified>
  <dc:title xmlns:dc="http://purl.org/dc/elements/1.1/">Untitled</dc:title>
  <dc:description xmlns:dc="http://purl.org/dc/elements/1.1/"/>
  <dc:subject xmlns:dc="http://purl.org/dc/elements/1.1/"/>
  <cp:keywords/>
  <cp:category/>
</cp:coreProperties>
</file>